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Earnings Per Share" sheetId="10" r:id="rId10"/>
    <s:sheet name="Accumulated Other Comprehensive" sheetId="11" r:id="rId11"/>
    <s:sheet name="Securities" sheetId="12" r:id="rId12"/>
    <s:sheet name="Loans" sheetId="13" r:id="rId13"/>
    <s:sheet name="Business Combinations" sheetId="14" r:id="rId14"/>
    <s:sheet name="Goodwill and Other Intangible A" sheetId="15" r:id="rId15"/>
    <s:sheet name="Income Taxes" sheetId="16" r:id="rId16"/>
    <s:sheet name="Benefit Plans" sheetId="17" r:id="rId17"/>
    <s:sheet name="Equity" sheetId="18" r:id="rId18"/>
    <s:sheet name="Fair Value" sheetId="19" r:id="rId19"/>
    <s:sheet name="Equity Plan" sheetId="20" r:id="rId20"/>
    <s:sheet name="Capital Requirements" sheetId="21" r:id="rId21"/>
    <s:sheet name="Loss Contingencies" sheetId="22" r:id="rId22"/>
    <s:sheet name="Noninterest Expense" sheetId="23" r:id="rId23"/>
    <s:sheet name="Business Segment Information" sheetId="24" r:id="rId24"/>
    <s:sheet name="Subsequent Events" sheetId="25" r:id="rId25"/>
    <s:sheet name="Basis of Presentation (Policies" sheetId="26" r:id="rId26"/>
    <s:sheet name="Earning Per Share (Tables)" sheetId="27" r:id="rId27"/>
    <s:sheet name="Accumulated Other Comprehensi28" sheetId="28" r:id="rId28"/>
    <s:sheet name="Securities (Tables)" sheetId="29" r:id="rId29"/>
    <s:sheet name="Loans (Tables)" sheetId="30" r:id="rId30"/>
    <s:sheet name="Business Combinations (Tables)" sheetId="31" r:id="rId31"/>
    <s:sheet name="Goodwill and Other Intangible32" sheetId="32" r:id="rId32"/>
    <s:sheet name="Income Taxes (Tables)" sheetId="33" r:id="rId33"/>
    <s:sheet name="Benefit Plans (Tables)" sheetId="34" r:id="rId34"/>
    <s:sheet name="Fair Value (Tables)" sheetId="35" r:id="rId35"/>
    <s:sheet name="Equity Plan (Tables)" sheetId="36" r:id="rId36"/>
    <s:sheet name="Capital Requirements (Tables)" sheetId="37" r:id="rId37"/>
    <s:sheet name="Noninterest Expense (Tables)" sheetId="38" r:id="rId38"/>
    <s:sheet name="Business Segment Information (T" sheetId="39" r:id="rId39"/>
    <s:sheet name="Basis of Presentation (Details)" sheetId="40" r:id="rId40"/>
    <s:sheet name="Earnings Per Share (Details)" sheetId="41" r:id="rId41"/>
    <s:sheet name="Accumulated Other Comprehensi42" sheetId="42" r:id="rId42"/>
    <s:sheet name="Accumulated Other Comprehensi43" sheetId="43" r:id="rId43"/>
    <s:sheet name="Securities - Amortized Cost and" sheetId="44" r:id="rId44"/>
    <s:sheet name="Securities - Amortized Cost a45" sheetId="45" r:id="rId45"/>
    <s:sheet name="Securities - Securities with Un" sheetId="46" r:id="rId46"/>
    <s:sheet name="Securities - Securities with 47" sheetId="47" r:id="rId47"/>
    <s:sheet name="Securities - Additional Informa" sheetId="48" r:id="rId48"/>
    <s:sheet name="Securities - Proceeds from Sale" sheetId="49" r:id="rId49"/>
    <s:sheet name="Securities - Amortized Cost a50" sheetId="50" r:id="rId50"/>
    <s:sheet name="Securities - Amortized Cost a51" sheetId="51" r:id="rId51"/>
    <s:sheet name="Loans - Loan Balances (Details)" sheetId="52" r:id="rId52"/>
    <s:sheet name="Loans - Additional Information " sheetId="53" r:id="rId53"/>
    <s:sheet name="Loans - Changes in the Allowanc" sheetId="54" r:id="rId54"/>
    <s:sheet name="Loans - Balance in the Allowanc" sheetId="55" r:id="rId55"/>
    <s:sheet name="Loans - Loans Held for Investme" sheetId="56" r:id="rId56"/>
    <s:sheet name="Loans - Interest Recognized and" sheetId="57" r:id="rId57"/>
    <s:sheet name="Loans - Nonperforming Loans (De" sheetId="58" r:id="rId58"/>
    <s:sheet name="Loans - Nonperforming Loans by " sheetId="59" r:id="rId59"/>
    <s:sheet name="Loans - Aging of Past Due Loans" sheetId="60" r:id="rId60"/>
    <s:sheet name="Loans - Aging of Past Due Loa61" sheetId="61" r:id="rId61"/>
    <s:sheet name="Loans - Credit Quality Indicato" sheetId="62" r:id="rId62"/>
    <s:sheet name="Loans - Summary of the Loan Por" sheetId="63" r:id="rId63"/>
    <s:sheet name="Loans - Troubled Debt Restructu" sheetId="64" r:id="rId64"/>
    <s:sheet name="Loans - Troubled Debt Restruc65" sheetId="65" r:id="rId65"/>
    <s:sheet name="Loans - Defaults on Troubled De" sheetId="66" r:id="rId66"/>
    <s:sheet name="Business Combinations - Bay Vie" sheetId="67" r:id="rId67"/>
    <s:sheet name="Business Combinations - Focus B" sheetId="68" r:id="rId68"/>
    <s:sheet name="Business Combinations - Focus69" sheetId="69" r:id="rId69"/>
    <s:sheet name="Business Combinations - Focus70" sheetId="70" r:id="rId70"/>
    <s:sheet name="Business Combinations - Focus71" sheetId="71" r:id="rId71"/>
    <s:sheet name="Business Combinations - Focus72" sheetId="72" r:id="rId72"/>
    <s:sheet name="Goodwill and Other Intangible73" sheetId="73" r:id="rId73"/>
    <s:sheet name="Goodwill and Other Intangible74" sheetId="74" r:id="rId74"/>
    <s:sheet name="Goodwill and Other Intangible75" sheetId="75" r:id="rId75"/>
    <s:sheet name="Goodwill and Other Intangible76" sheetId="76" r:id="rId76"/>
    <s:sheet name="Income Taxes - Liability for Un" sheetId="77" r:id="rId77"/>
    <s:sheet name="Income Taxes - Net Deferred Tax" sheetId="78" r:id="rId78"/>
    <s:sheet name="Income Taxes - Carry Amounts of" sheetId="79" r:id="rId79"/>
    <s:sheet name="Income Taxes - Future Commitmen" sheetId="80" r:id="rId80"/>
    <s:sheet name="Income Taxes - Components of Lo" sheetId="81" r:id="rId81"/>
    <s:sheet name="Benefit Plans - Defined Benefit" sheetId="82" r:id="rId82"/>
    <s:sheet name="Benefit Plans - Defined Benef83" sheetId="83" r:id="rId83"/>
    <s:sheet name="Benefit Plans - Defined Benef84" sheetId="84" r:id="rId84"/>
    <s:sheet name="Benefit Plans - Defined Benef85" sheetId="85" r:id="rId85"/>
    <s:sheet name="Equity (Details)" sheetId="86" r:id="rId86"/>
    <s:sheet name="Fair Value - Financial Assets a" sheetId="87" r:id="rId87"/>
    <s:sheet name="Fair Value - Financial Assets88" sheetId="88" r:id="rId88"/>
    <s:sheet name="Fair Value - Impaired Loans Hel" sheetId="89" r:id="rId89"/>
    <s:sheet name="Fair Value - Impaired Loans H90" sheetId="90" r:id="rId90"/>
    <s:sheet name="Fair Value - Quantitative Infor" sheetId="91" r:id="rId91"/>
    <s:sheet name="Fair Value - Carrying Amounts a" sheetId="92" r:id="rId92"/>
    <s:sheet name="Equity Plan - General Disclosur" sheetId="93" r:id="rId93"/>
    <s:sheet name="Equity Plan - Stock Option Acti" sheetId="94" r:id="rId94"/>
    <s:sheet name="Equity Plan - Unrecognized Comp" sheetId="95" r:id="rId95"/>
    <s:sheet name="Equity Plan - Restricted Stock " sheetId="96" r:id="rId96"/>
    <s:sheet name="Equity Plan - Unrecognized Co97" sheetId="97" r:id="rId97"/>
    <s:sheet name="Capital Requirements - General " sheetId="98" r:id="rId98"/>
    <s:sheet name="Capital Requirements - Tabular " sheetId="99" r:id="rId99"/>
    <s:sheet name="Capital Requirements - Dividend" sheetId="100" r:id="rId100"/>
    <s:sheet name="Loss Contingencies (Details)" sheetId="101" r:id="rId101"/>
    <s:sheet name="Noninterest Expense (Details)" sheetId="102" r:id="rId102"/>
    <s:sheet name="Business Segment Information - " sheetId="103" r:id="rId103"/>
    <s:sheet name="Business Segment Information104" sheetId="104" r:id="rId104"/>
    <s:sheet name="Subsequent Events (Details)" sheetId="105" r:id="rId105"/>
  </s:sheets>
  <s:definedNames/>
  <s:calcPr calcId="124519" calcMode="auto" fullCalcOnLoad="1"/>
</s:workbook>
</file>

<file path=xl/sharedStrings.xml><?xml version="1.0" encoding="utf-8"?>
<sst xmlns="http://schemas.openxmlformats.org/spreadsheetml/2006/main" uniqueCount="837">
  <si>
    <t>Document and Entity Information - shares</t>
  </si>
  <si>
    <t>6 Months Ended</t>
  </si>
  <si>
    <t>Jun. 30, 2016</t>
  </si>
  <si>
    <t>Jul. 28, 2016</t>
  </si>
  <si>
    <t>Document and Entity Information [Abstract]</t>
  </si>
  <si>
    <t>Entity Registrant Name</t>
  </si>
  <si>
    <t>HERITAGE COMMERCE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5</t>
  </si>
  <si>
    <t>Assets</t>
  </si>
  <si>
    <t>Cash and due from banks</t>
  </si>
  <si>
    <t>Interest-bearing deposits in other financial institutions</t>
  </si>
  <si>
    <t>Total cash and cash equivalents</t>
  </si>
  <si>
    <t>Securities available-for-sale, at fair value</t>
  </si>
  <si>
    <t>Securities held-to-maturity, at amortized cost (fair value of $214,624 at June 30, 2016 and $109,821 at December 31, 2015)</t>
  </si>
  <si>
    <t>Loans held-for-sale - SBA, at lower of cost or fair value, including deferred costs</t>
  </si>
  <si>
    <t>Loans, net of deferred fees</t>
  </si>
  <si>
    <t>Allowance for loan losses</t>
  </si>
  <si>
    <t>Loans, net</t>
  </si>
  <si>
    <t>Federal Home Loan Bank and Federal Reserve Bank stock and other investments, at cost</t>
  </si>
  <si>
    <t>Company owned life insurance</t>
  </si>
  <si>
    <t>Premises and equipment, net</t>
  </si>
  <si>
    <t>Goodwill</t>
  </si>
  <si>
    <t>Other intangible assets</t>
  </si>
  <si>
    <t>Accrued interest receivable and other assets</t>
  </si>
  <si>
    <t>Total assets</t>
  </si>
  <si>
    <t>Deposits:</t>
  </si>
  <si>
    <t>Demand, noninterest-bearing</t>
  </si>
  <si>
    <t>Demand, interest-bearing</t>
  </si>
  <si>
    <t>Savings and money market</t>
  </si>
  <si>
    <t>Time deposits-under $250</t>
  </si>
  <si>
    <t>Time deposits-$250 and over</t>
  </si>
  <si>
    <t>Time deposits-brokered</t>
  </si>
  <si>
    <t>CDARS - money market and time deposits</t>
  </si>
  <si>
    <t>Total deposits</t>
  </si>
  <si>
    <t>Short-term borrowings</t>
  </si>
  <si>
    <t>Accrued interest payable and other liabilities</t>
  </si>
  <si>
    <t>Total liabilities</t>
  </si>
  <si>
    <t>Shareholders' equity:</t>
  </si>
  <si>
    <t>Preferred stock, no par value; 10,000,000 shares authorized Series C convertible perpetual preferred stock, 21,004 shares issued and outstanding at June 30, 2016 and December 31, 2015 (liquidation preference of $21,004 at June 30, 2016 and December 31, 2015)</t>
  </si>
  <si>
    <t>Common stock, no par value; 60,000,000 shares authorized; 32,294,063 shares issued and outstanding at June 30, 2016 and 32,113,479 shares issued and outstanding at December 31, 2015</t>
  </si>
  <si>
    <t>Retained earnings</t>
  </si>
  <si>
    <t>Accumulated other comprehensive loss</t>
  </si>
  <si>
    <t>Total shareholders' equity</t>
  </si>
  <si>
    <t>Total liabilities and shareholders' equity</t>
  </si>
  <si>
    <t>CONSOLIDATED BALANCE SHEETS (Parenthetical) - USD ($) $ in Thousands</t>
  </si>
  <si>
    <t>Securities held-to-maturity</t>
  </si>
  <si>
    <t>Securities held-to-maturity, fair value (in dollars)</t>
  </si>
  <si>
    <t>Preferred stock</t>
  </si>
  <si>
    <t>Preferred stock, par value (in dollars per share)</t>
  </si>
  <si>
    <t>Preferred stock, shares authorized</t>
  </si>
  <si>
    <t>Preferred stock, shares issued</t>
  </si>
  <si>
    <t>Preferred stock, outstanding (in shares)</t>
  </si>
  <si>
    <t>Preferred stock, liquidation preference (in dollars)</t>
  </si>
  <si>
    <t>Common stock</t>
  </si>
  <si>
    <t>Common stock, par value (in dollars per share)</t>
  </si>
  <si>
    <t>Common stock, shares authorized</t>
  </si>
  <si>
    <t>Common stock, shares issued</t>
  </si>
  <si>
    <t>Common stock, shares outstanding</t>
  </si>
  <si>
    <t>CONSOLIDATED STATEMENTS OF INCOME - USD ($) $ in Thousands</t>
  </si>
  <si>
    <t>3 Months Ended</t>
  </si>
  <si>
    <t>Jun. 30, 2015</t>
  </si>
  <si>
    <t>Interest income:</t>
  </si>
  <si>
    <t>Loans, including fees</t>
  </si>
  <si>
    <t>Securities, taxable</t>
  </si>
  <si>
    <t>Securities, exempt from Federal tax</t>
  </si>
  <si>
    <t>Other investments and interest-bearing deposits in other financial institutions</t>
  </si>
  <si>
    <t>Total interest income</t>
  </si>
  <si>
    <t>Interest expense:</t>
  </si>
  <si>
    <t>Deposits</t>
  </si>
  <si>
    <t>Total interest expense</t>
  </si>
  <si>
    <t>Net interest income before provision for loan losses</t>
  </si>
  <si>
    <t>Provision (credit) for loan losses</t>
  </si>
  <si>
    <t>Net interest income after provision for loan losses</t>
  </si>
  <si>
    <t>Noninterest income:</t>
  </si>
  <si>
    <t>Gain on proceeds from company owned life insurance</t>
  </si>
  <si>
    <t>Service charges and fees on deposit accounts</t>
  </si>
  <si>
    <t>Increase in cash surrender value of life insurance</t>
  </si>
  <si>
    <t>Servicing income</t>
  </si>
  <si>
    <t>Gain on sales of securities</t>
  </si>
  <si>
    <t>Gain on sales of SBA loans</t>
  </si>
  <si>
    <t>Other</t>
  </si>
  <si>
    <t>Total noninterest income</t>
  </si>
  <si>
    <t>Noninterest expense:</t>
  </si>
  <si>
    <t>Salaries and employee benefits</t>
  </si>
  <si>
    <t>Occupancy and equipment</t>
  </si>
  <si>
    <t>Professional fees</t>
  </si>
  <si>
    <t>Total noninterest expense</t>
  </si>
  <si>
    <t>Income before income taxes</t>
  </si>
  <si>
    <t>Income tax expense</t>
  </si>
  <si>
    <t>Net income</t>
  </si>
  <si>
    <t>Dividends on preferred stock</t>
  </si>
  <si>
    <t>Net income available to common shareholders</t>
  </si>
  <si>
    <t>Earnings per common share:</t>
  </si>
  <si>
    <t>Basic (in dollars per share)</t>
  </si>
  <si>
    <t>Diluted (in dollars per share)</t>
  </si>
  <si>
    <t>CONSOLIDATED STATEMENTS OF COMPREHENSIVE INCOME - USD ($) $ in Thousands</t>
  </si>
  <si>
    <t>CONSOLIDATED STATEMENTS OF COMPREHENSIVE INCOME</t>
  </si>
  <si>
    <t>Other comprehensive income (loss):</t>
  </si>
  <si>
    <t>Change in net unrealized holding gains on available-for-sale securities and I/O strips</t>
  </si>
  <si>
    <t>Deferred income taxes</t>
  </si>
  <si>
    <t>Change in net unamortized unrealized gain on securities available-for-sale that were reclassified to securities held-to-maturity</t>
  </si>
  <si>
    <t>Reclassification adjustment for gains on sales of securities realized in income</t>
  </si>
  <si>
    <t>Change in unrealized gains on securities and I/O strips, net of deferred income taxes</t>
  </si>
  <si>
    <t>Change in net pension and other benefit plan liabilities adjustment</t>
  </si>
  <si>
    <t>Change in pension and other benefit plan liabilities net of deferred income taxes</t>
  </si>
  <si>
    <t>Other comprehensive income (loss)</t>
  </si>
  <si>
    <t>Total comprehensive income</t>
  </si>
  <si>
    <t>CONSOLIDATED STATEMENTS OF CHANGES IN SHAREHOLDERS' EQUITY - USD ($) $ in Thousands</t>
  </si>
  <si>
    <t>Preferred Stock</t>
  </si>
  <si>
    <t>Common Stock</t>
  </si>
  <si>
    <t>Retained Earnings</t>
  </si>
  <si>
    <t>Accumulated Other Comprehensive Income / (Loss)</t>
  </si>
  <si>
    <t>Total</t>
  </si>
  <si>
    <t>Balance at Dec. 31, 2014</t>
  </si>
  <si>
    <t>Balance (in shares) at Dec. 31, 2014</t>
  </si>
  <si>
    <t>Increase (Decrease) in Shareholders' Equity</t>
  </si>
  <si>
    <t>Other comprehensive loss (income)</t>
  </si>
  <si>
    <t>Issuance of restricted stock awards, net (in shares)</t>
  </si>
  <si>
    <t>Amortization of restricted stock awards, net of forfeitures and taxes</t>
  </si>
  <si>
    <t>Cash dividend declared per share</t>
  </si>
  <si>
    <t>Stock option expense, net of forfeitures and taxes</t>
  </si>
  <si>
    <t>Stock options exercised</t>
  </si>
  <si>
    <t>Stock options exercised (in shares)</t>
  </si>
  <si>
    <t>Balance at Jun. 30, 2015</t>
  </si>
  <si>
    <t>Balance (in shares) at Jun. 30, 2015</t>
  </si>
  <si>
    <t>Balance at Dec. 31, 2015</t>
  </si>
  <si>
    <t>Balance (in shares) at Dec. 31, 2015</t>
  </si>
  <si>
    <t>Balance at Jun. 30, 2016</t>
  </si>
  <si>
    <t>Balance (in shares) at Jun. 30, 2016</t>
  </si>
  <si>
    <t>CONSOLIDATED STATEMENTS OF CHANGES IN SHAREHOLDERS' EQUITY (Parenthetical) - $ / shares</t>
  </si>
  <si>
    <t>CONSOLIDATED STATEMENTS OF CHANGES IN SHAREHOLDERS' EQUITY</t>
  </si>
  <si>
    <t>Cash dividend declared per share (in dollars per share)</t>
  </si>
  <si>
    <t>CONSOLIDATED STATEMENTS OF CASH FLOWS - USD ($) $ in Thousands</t>
  </si>
  <si>
    <t>CASH FLOWS FROM OPERATING ACTIVITIES:</t>
  </si>
  <si>
    <t>Adjustments to reconcile net income to net cash provided by operating activities:</t>
  </si>
  <si>
    <t>Amortization of discounts and premiums on securities</t>
  </si>
  <si>
    <t>Gain on sale of securities available-for-sale</t>
  </si>
  <si>
    <t>Gain on sale of SBA loans</t>
  </si>
  <si>
    <t>Proceeds from SBA loans originated for sale</t>
  </si>
  <si>
    <t>SBA loans originated for sale</t>
  </si>
  <si>
    <t>Depreciation and amortization</t>
  </si>
  <si>
    <t>Amortization of intangible assets</t>
  </si>
  <si>
    <t>Gain on sale of foreclosed assets, net</t>
  </si>
  <si>
    <t>Stock option expense, net</t>
  </si>
  <si>
    <t>Amortization of restricted stock awards, net</t>
  </si>
  <si>
    <t>Effect of changes in:</t>
  </si>
  <si>
    <t>Net cash provided by operating activities</t>
  </si>
  <si>
    <t>CASH FLOWS FROM INVESTING ACTIVITIES:</t>
  </si>
  <si>
    <t>Purchase of securities available-for-sale</t>
  </si>
  <si>
    <t>Purchase of securities held-to-maturity</t>
  </si>
  <si>
    <t>Maturities/paydowns/calls of securities available-for-sale</t>
  </si>
  <si>
    <t>Maturities/paydowns/calls of securities held-to-maturity</t>
  </si>
  <si>
    <t>Proceeds from sale of securities available-for-sale</t>
  </si>
  <si>
    <t>Net change in loans</t>
  </si>
  <si>
    <t>Change in Federal Home Loan Bank and Federal Reserve Bank stock and other investments</t>
  </si>
  <si>
    <t>Purchase of premises and equipment</t>
  </si>
  <si>
    <t>Proceeds from sale of foreclosed assets</t>
  </si>
  <si>
    <t>Proceeds from company owned life insurance</t>
  </si>
  <si>
    <t>Net cash used in investing activities</t>
  </si>
  <si>
    <t>CASH FLOWS FROM FINANCING ACTIVITIES:</t>
  </si>
  <si>
    <t>Net change in deposits</t>
  </si>
  <si>
    <t>Exercise of stock options</t>
  </si>
  <si>
    <t>Repayments of short-term borrowings</t>
  </si>
  <si>
    <t>Payment of cash dividends</t>
  </si>
  <si>
    <t>Net cash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Income taxes paid</t>
  </si>
  <si>
    <t>Due to broker for securities purchased, settling after year-end</t>
  </si>
  <si>
    <t>Supplemental schedule of non-cash investing activity:</t>
  </si>
  <si>
    <t>Transfer of loans held for sale to loan portfolio</t>
  </si>
  <si>
    <t>Loans transferred to foreclosed assets</t>
  </si>
  <si>
    <t>Basis of Presentation</t>
  </si>
  <si>
    <t>1) Basis of Presentation
The unaudited consolidated financial statements of Heritage Commerce Corp (the "Company" or "HCC") and its wholly owned subsidiary, Heritage Bank of Commerce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15.
The Company acquired BVF/CSNK Acquisition Corp., a Delaware corporation ("BVF/CSNK") on November 1, 2014, the parent company of CSNK Working Capital Finance Corp. dba Bay View Funding ("Bay View Funding"). BVF/CSNK was subsequently merged into Bay View Funding and Bay View Funding became a wholly owned subsidiary of HBC.
The Company acquired Focus Business Bank ("Focus") on August 20, 2015. Focus was merged with HBC, with HBC as the surviving bank. Focus's results of operations have been included in the Company's results of operations beginning August 21, 2015.
HBC is a commercial bank serving customers primarily located in Santa Clara, Alameda, Contra Costa, and San Benito counties of California. Bay View Funding provides business-essential working capital factoring financing to various industries throughout the United States. No customer accounts for more than 10 percent of revenue for HBC or the Company. With the acquisition of Bay View Funding, the Company now has two reportable segments consisting of Banking and Factoring. The Company's management uses segment results in its operating and strategic planning.
In management's opinion, all adjustments necessary for a fair presentation of these consolidated financial statements have been included and are of a normal and recurring nature. All intercompany transactions and balances have been eliminated.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these estimates.
The results for the three and six months ended June 30, 2016 are not necessarily indicative of the results expected for any subsequent period or for the entire year ending December 31, 2016.
Reclassifications
Certain reclassifications of prior year balances have been made to conform to the current year presentation. These reclassifications had no impact on the Company's consolidated financial position, results of operations or net change in cash and cash equivalents.
Adoption of New Accounting Standards
In September 2015, the FASB issued ASU No. 2015-16, Simplifying the Accounting for Measurement Period Adjustment. This update applies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this update require that an acquirer recognize adjustments to provisional amounts that are identified during the measurement period in the reporting period in which the adjustment amounts are determined. The amendments in this update require that the acquirer's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scal years beginning after December 15, 2015, including interim periods within those fiscal years. The Company has evaluated the adoption of the new guidance and has determined it did not have a material impact on the consolidated financial statements.
Newly Issued, but not yet Effective Accounting Standards
In January 2016, the FASB issued ASU No. 2016-01, Financial Instruments—Recognition and Measurement of Financial Assets and Liabilities .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is effective for public business entities for fiscal years beginning after December 15, 2017. We are currently evaluating the impact of adopting the new guidance on the consolidated financial statements, but it is not expected to have a material impact.
In February 2016, the FASB issued ASU No. 2016-02, Leases . The standard requires a lessee to recognize assets and liabilities on the balance sheet for leases with lease terms greater than 12 month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s guidance.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new guidance is effective for fiscal years, and interim periods within those years, beginning after December 15, 2018, and early adoption is permitted. We are currently evaluating the impact of adopting the new guidance on our consolidated financial statements.
In March 2016, the FASB issued ASU No. 2016-09, Compensation—Stock Compensation : Improvements to Employee Share-Based Payment Accounting . The standard is intended to simplify several areas of accounting for share-based compensation arrangements, including the income tax impact, classification on the statement of cash flows and forfeitures.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Excess tax benefits should be classified along with other income tax cash flows as an operating activity. An entity can make an entity-wide accounting policy election to either estimate the number of awards that are expected to vest (current GAAP) or account for forfeitures when they occur. The threshold to qualify for equity classification permits withholding up to the maximum statutory tax rates in the applicable jurisdictions. Cash paid by an employer when directly withholding shares for tax withholding purposes should be classified as a financing activity. A nonpublic entity can make an accounting policy election to apply a practical expedient to estimate the expected term for all awards with performance or service conditions that meet certain conditions. A nonpublic entity can make a one-time accounting policy election to switch from measuring all liability-classified awards at fair value to intrinsic value. The new guidance is effective for fiscal years, and interim periods within those years, beginning after December 15, 2016, and early adoption is permitted. We are currently evaluating the impact of adopting the new guidance on our consolidated financial statements.
In June 2016, the FASB issued ASU No. 2016-13, Financial Instruments—Credit Losses: Measurement of Credit Losses on Financial Instruments . The standard is the final guidance on the new current expected credit loss ("CECL") model. The amendments in this update replace the incurred loss impairment methodology in current GAAP with a methodology that reflects expected credit losses and requires consideration of a broader range of reasonable and supportable information to estimate future credit loss estimates. As CECL encompasses all financial assets carried at amortized cost, the requirement that reserves be established based on an organization's reasonable and supportable estimate of expected credit losses extends to held to maturity ("HTM") debt securities. The update amends the accounting for credit losses on available-for-sale securities ("AFS"), whereby credit losses will be presented as an allowance as opposed to a write-down. In addition, CECL will modify the accounting for purchased loans with credit deterioration since origination, so that reserves are established at the date of acquisition for purchased loans. Lastly, the amendment requires enhanced disclosures on the significant estimates and judgments used to estimate credit losses, as well as on the credit quality and underwriting standards of an organization's portfolio. These disclosures require organizations to present the currently required credit quality disclosures disaggregated by the year of origination or vintage. The guidance allows for a modified retrospective approach with a cumulative effect adjustment to the balance sheet upon adoption (charge to retained earnings instead of the income statement). The new guidance is effective for public business entities for fiscal years, and interim periods within those years, beginning after December 15, 2019, and early adoption is permitted. We are currently evaluating the impact of adopting the new guidance on our consolidated financial statements.</t>
  </si>
  <si>
    <t>Earnings Per Share</t>
  </si>
  <si>
    <t>2) Earnings Per Share
Basic earnings per common share is computed by dividing net income, less dividends and discount accretion on preferred stock, by the weighted average common shares outstanding. The Series C Preferred Stock participates in the earnings of the Company and, therefore, the shares issued on the conversion of the Series C Preferred Stock are considered outstanding under the two class method of computing basic earnings per common share during periods of earnings. Diluted earnings per share reflect potential dilution from outstanding stock options using the treasury stock method. A reconciliation of these factors used in computing basic and diluted earnings per common share is as follows:
Three Months Ended June 30,
Six Months Ended June 30,
2016
2015
2016
2015
(Dollars in thousands, except per share amounts)
Net income available to common shareholders
$
$
$
$
Less: undistributed earnings allocated to Series C Preferred Stock
)
)
)
)
​
​
​
​
​
​
​
​
​
​
​
​
​
​
Distributed and undistributed earnings allocated to common shareholders
$
$
$
$
​
​
​
​
​
​
​
​
​
​
​
​
​
​
​
​
​
​
​
​
​
​
​
​
​
​
​
​
Weighted average common shares outstanding for basic earnings per common share
Dilutive effect of stock options oustanding, using the the treasury stock method
​
​
​
​
​
​
​
​
​
​
​
​
​
​
Shares used in computing diluted earnings per common share
​
​
​
​
​
​
​
​
​
​
​
​
​
​
​
​
​
​
​
​
​
​
​
​
​
​
​
​
Basic earnings per share
$
$
$
$
Diluted earnings per share
$
$
$
$</t>
  </si>
  <si>
    <t>Accumulated Other Comprehensive Income (Loss) (''AOCI'')</t>
  </si>
  <si>
    <t>Accumulated Other Comprehensive Income (Loss) ("AOCI")</t>
  </si>
  <si>
    <t>3) Accumulated Other Comprehensive Income (Loss) ("AOCI")
The following table reflects the changes in AOCI by component for the periods indicated:
Three Months Ended June 30, 2016 and 2015
Unrealized Gains on Available- for-Sale Securities and I/O Strips
Unamortized Unrealized Gain on Available- for-Sale Securities Reclassified to Held-to- Maturity
Defined Benefit Pension Plan Items
Total
(Dollars in thousands)
Beginning balance April 1, 2016, net of taxes
$
$
$
)
$
)
Other comprehensive income (loss) before reclassification, net of taxes
—
)
Amounts reclassified from other comprehensive income (loss), net of taxes
)
)
)
​
​
​
​
​
​
​
​
​
​
​
​
​
​
Net current period other comprensive income (loss), net of taxes
)
​
​
​
​
​
​
​
​
​
​
​
​
​
​
Ending balance June 30, 2016, net of taxes
$
$
$
)
$
)
​
​
​
​
​
​
​
​
​
​
​
​
​
​
​
​
​
​
​
​
​
​
​
​
​
​
​
​
Beginning balance April 1, 2015, net of taxes
$
$
$
)
$
)
Other comprehensive loss before reclassification, net of taxes
)
—
)
)
Amounts reclassified from other comprehensive income (loss), net of taxes
—
)
​
​
​
​
​
​
​
​
​
​
​
​
​
​
Net current period other comprehensive income (loss), net of taxes
)
)
)
​
​
​
​
​
​
​
​
​
​
​
​
​
​
Ending balance June 30, 2015, net of taxes
$
$
$
)
$
)
​
​
​
​
​
​
​
​
​
​
​
​
​
​
​
​
​
​
​
​
​
​
​
​
​
​
​
​
Six Months Ended June 30, 2016 and 2015
Unrealized Gains on Available- for-Sale Securities and I/O Strips
Unamortized Unrealized Gain on Available- for-Sale Securities Reclassified to Held-to- Maturity
Defined Benefit Pension Plan Items
Total
(Dollars in thousands)
Beginning balance January 1, 2016, net of taxes
$
$
$
)
$
)
Other comprehensive income (loss) before reclassification, net of taxes
—
)
Amounts reclassified from other comprehensive income (loss), net of taxes
)
)
)
​
​
​
​
​
​
​
​
​
​
​
​
​
​
Net current period other comprensive income (loss), net of taxes
)
​
​
​
​
​
​
​
​
​
​
​
​
​
​
Ending balance June 30, 2016, net of taxes
$
$
$
)
$
)
​
​
​
​
​
​
​
​
​
​
​
​
​
​
​
​
​
​
​
​
​
​
​
​
​
​
​
​
Beginning balance January 1, 2015, net of taxes
$
$
$
)
$
)
Other comprehensive loss before reclassification, net of taxes
)
—
)
)
Amounts reclassified from other comprehensive income (loss), net of taxes
—
)
​
​
​
​
​
​
​
​
​
​
​
​
​
​
Net current period other comprehensive income (loss), net of taxes
)
)
)
​
​
​
​
​
​
​
​
​
​
​
​
​
​
Ending balance June 30, 2015, net of taxes
$
$
$
)
$
)
​
​
​
​
​
​
​
​
​
​
​
​
​
​
​
​
​
​
​
​
​
​
​
​
​
​
​
​
Amounts Reclassified from AOCI Three Months Ended June 30,
Affected Line Item Where Net Income is Presented
Details About AOCI Components
2016
2015
(Dollars in thousands)
Unrealized gains on available-for-sale securities and I/O strips
$
$
—
Gains on sale of securities
)
—
Income tax expense
​
​
​
​
​
​
​
​
​
—
Net of tax
​
​
​
​
​
​
​
​
​
Amortization of unrealized gain on securities available-for-sale that were reclassified to securities held-to-maturity
Interest income on taxable securities
)
)
Income tax expense
​
​
​
​
​
​
​
​
​
Net of tax
​
​
​
​
​
​
​
​
​
Amortization of defined benefit pension plan items(1)
Prior transition obligation
Actuarial losses
)
)
​
​
​
​
​
​
​
​
​
)
)
Salaries and employee benefits
Income tax expense
​
​
​
​
​
​
​
​
​
)
)
Net of tax
​
​
​
​
​
​
​
​
​
Total reclassification for the period
$
$
)
​
​
​
​
​
​
​
​
​
​
​
​
​
​
​
​
​
​
(1)
This AOCI component is included in the computation of net periodic benefit cost (see Note 9—Benefit Plans) and includes split-dollar life insurance benefit plan.
Amounts Reclassified from AOCI Six Months Ended June 30,
Affected Line Item Where Net Income is Presented
Details About AOCI Components
2016
2015
(Dollars in thousands)
Unrealized gains on available-for-sale securities and I/O strips
$
$
—
Gains on sale of securities
)
—
Income tax expense
​
​
​
​
​
​
​
​
​
—
Net of tax
​
​
​
​
​
​
​
​
​
Amortization of unrealized gain on securities available-for-sale that were reclassified to securities held-to-maturity
Interest income on taxable securities
)
)
Income tax expense
​
​
​
​
​
​
​
​
​
Net of tax
​
​
​
​
​
​
​
​
​
Amortization of defined benefit pension plan items(1)
Prior transition obligation
)
)
​
​
​
​
​
​
​
​
​
Actuarial losses
)
)
Salaries and employee benefits
Income tax expense
​
​
​
​
​
​
​
​
​
)
)
Net of tax
​
​
​
​
​
​
​
​
​
Total reclassification for the period
$
$
)
​
​
​
​
​
​
​
​
​
​
​
​
​
​
​
​
​
​
(1)
This AOCI component is included in the computation of net periodic benefit cost (see Note 9—Benefit Plans) and includes split-dollar life insurance benefit plan.</t>
  </si>
  <si>
    <t>Securities</t>
  </si>
  <si>
    <t>4) Securities
The amortized cost and estimated fair value of securities at June 30, 2016 and December 31, 2015 were as follows:
June 30, 2016
Amortized Cost
Gross Unrealized Gains
Gross Unrealized Losses
Estimated Fair Value
(Dollars in thousands)
Securities available-for-sale:
Agency mortgage-backed securities
$
$
$
—
$
Trust preferred securities
—
Corporate bonds
—
​
​
​
​
​
​
​
​
​
​
​
​
​
​
Total
$
$
$
—
$
​
​
​
​
​
​
​
​
​
​
​
​
​
​
​
​
​
​
​
​
​
​
​
​
​
​
​
​
Securities held-to-maturity:
Agency mortgage-backed securities
$
$
$
)
$
Municipals—exempt from Federal tax
)
​
​
​
​
​
​
​
​
​
​
​
​
​
​
Total
$
$
$
)
$
​
​
​
​
​
​
​
​
​
​
​
​
​
​
​
​
​
​
​
​
​
​
​
​
​
​
​
​
December 31, 2015
Amortized Cost
Gross Unrealized Gains
Gross Unrealized Losses
Estimated Fair Value
(Dollars in thousands)
Securities available-for-sale:
Agency mortgage-backed securities
$
$
$
)
$
U.S. Treasury
—
)
Trust preferred securities
—
U.S. Government sponsored entities
)
Corporate bonds
—
​
​
​
​
​
​
​
​
​
​
​
​
​
​
Total
$
$
$
)
$
​
​
​
​
​
​
​
​
​
​
​
​
​
​
​
​
​
​
​
​
​
​
​
​
​
​
​
​
Securities held-to-maturity:
Municipals—exempt from Federal tax
$
$
$
)
$
Agency mortgage-backed securities
)
​
​
​
​
​
​
​
​
​
​
​
​
​
​
Total
$
$
$
)
$
​
​
​
​
​
​
​
​
​
​
​
​
​
​
​
​
​
​
​
​
​
​
​
​
​
​
​
​
Securities with unrealized losses at June 30, 2016 and December 31, 2015, aggregated by investment category and length of time that individual securities have been in a continuous unrealized loss position are as follows:
Less Than 12 Months
12 Months or More
Total
June 30, 2016
Fair Value
Unrealized Losses
Fair Value
Unrealized Losses
Fair Value
Unrealized Losses
(Dollars in thousands)
Securities held-to-maturity:
Agency mortgage-backed securities
$
$
)
$
$
)
$
$
)
Municipals—exempt from Federal tax
—
—
)
)
​
​
​
​
​
​
​
​
​
​
​
​
​
​
​
​
​
​
​
​
Total
$
$
)
$
$
)
$
$
)
​
​
​
​
​
​
​
​
​
​
​
​
​
​
​
​
​
​
​
​
​
​
​
​
​
​
​
​
​
​
​
​
​
​
​
​
​
​
​
​
Less Than 12 Months
12 Months or More
Total
December 31, 2015
Fair Value
Unrealized (Losses)
Fair Value
Unrealized (Losses)
Fair Value
Unrealized (Losses)
(Dollars in thousands)
Securities available-for-sale:
Agency mortgage-backed securities
$
$
)
$
$
)
$
$
)
U.S. Treasury
)
—
—
)
U.S. Government sponsored entities
)
—
—
)
​
​
​
​
​
​
​
​
​
​
​
​
​
​
​
​
​
​
​
​
Total
$
$
)
$
$
)
$
$
)
​
​
​
​
​
​
​
​
​
​
​
​
​
​
​
​
​
​
​
​
​
​
​
​
​
​
​
​
​
​
​
​
​
​
​
​
​
​
​
​
Securities held-to-maturity:
Municipals—exempt from Federal tax
$
$
)
$
$
)
$
$
)
Agency mortgage-backed securities
)
)
)
​
​
​
​
​
​
​
​
​
​
​
​
​
​
​
​
​
​
​
​
Total
$
$
)
$
$
)
$
$
)
​
​
​
​
​
​
​
​
​
​
​
​
​
​
​
​
​
​
​
​
​
​
​
​
​
​
​
​
​
​
​
​
​
​
​
​
​
​
​
​
There were no holdings of securities of any one issuer, other than the U.S. Government and its sponsored entities, in an amount greater than 10% of shareholders' equity. At June 30, 2016, the Company held 462 securities (184 available-for-sale and 278 held-to-maturity), of which 9 had fair values below amortized cost. At June 30, 2016, there were $2,224,000 of municipal bonds held-to-maturity, and $2,137,000 of agency mortgage-backed securities held-to-maturity carried with an unrealized loss for 12 months or more. The total unrealized loss for securities 12 months or more was $49,000 at June 30, 2016. The unrealized losses were due to higher interest rates.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 Company does not consider these securities to be other than temporarily impaired at June 30, 2016.
At December 31, 2015, the Company held 460 securities (193 available-for-sale and 267 held-to-maturity), of which 193 had fair values below amortized cost. At December 31, 2015, there were $2,165,000 of agency mortgage-backed securities available-for-sale, $4,409,000 of agency mortgage-backed securities held-to-maturity and $24,412,000 of municipals bonds held-to-maturity carried with an unrealized loss for 12 months or greater. The total unrealized loss for securities 12 months or greater was $910,000 at December 31, 2015. The unrealized losses were due to higher interest rates.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 Company does not consider these securities to be other-than-temporarily impaired at December 31, 2015.
The proceeds from sales of securities and the resulting gains and losses were as follows for the periods indicated:
Three Months Ended June 30,
Six Months Ended June 30,
2016
2015
2016
2015
(Dollars in thousands)
Proceeds
$
$
—
$
$
—
Gross gains
—
—
Gross losses
)
—
)
—
The amortized cost and estimated fair values of securities as of June 30, 2016, are shown by contractual maturity below. The expected maturities will differ from contractual maturities if borrowers have the right to call or pre-pay obligations with or without call or pre-payment penalties. Securities not due at a single maturity date are shown separately.
Available-for-sale
Amortized Cost
Estimated Fair Value
(Dollars in thousands)
Due after one through five years
$
$
Due after ten years
Agency mortgage-backed securities
​
​
​
​
​
​
​
​
Total
$
$
​
​
​
​
​
​
​
​
​
​
​
​
​
​
​
​
Held-to-maturity
Amortized Cost
Estimated Fair Value
(Dollars in thousands)
Due 3 months or less
$
$
Due after 3 months through one year
Due after one through five years
Due after five through ten years
Due after ten years
Agency mortgage-backed securities
​
​
​
​
​
​
​
​
Total
$
$
​
​
​
​
​
​
​
​
​
​
​
​
​
​
​
​</t>
  </si>
  <si>
    <t>Loans</t>
  </si>
  <si>
    <t>5) Loans
Loans were as follows for the periods indicated:
June 30, 2016
December 31, 2015
(Dollars in thousands)
Loans held-for-investment:
Commercial
$
$
Real estate:
Commercial
Land and construction
Home equity
Residential mortgages
—
Consumer
​
​
​
​
​
​
​
​
Loans
Deferred loan origination fees, net
)
)
​
​
​
​
​
​
​
​
Loans, net of deferred fees
Allowance for loan losses
)
)
​
​
​
​
​
​
​
​
Loans, net
$
$
​
​
​
​
​
​
​
​
​
​
​
​
​
​
​
​
At June 30, 2016 and December 31, 2015, total net loans included in the table above include $117,655,000, and $141,343,000, respectively, of the loans acquired in the Focus transaction that were not purchased credit impaired loans.
During the second quarter of 2016, the Company purchased $35,014,000 of jumbo single family residential mortgage loans all of which are domiciled in California. The average loan principal amount is approximately $850,000, and the average yield on the portfolio is 3.11%, net of servicing fees of 25 basis points. Residential mortgages outstanding at June 30, 2016 totaled $32,852,000.
Changes in the allowance for loan losses were as follows for the periods indicated:
Three Months Ended June 30, 2016
Commercial
Real Estate
Consumer
Total
(Dollars in thousands)
Balance, beginning of period
$
$
$
$
Charge-offs
)
—
—
)
Recoveries
—
​
​
​
​
​
​
​
​
​
​
​
​
​
​
Net recoveries
—
Provision for loan losses
​
​
​
​
​
​
​
​
​
​
​
​
​
​
Balance, end of period
$
$
$
$
​
​
​
​
​
​
​
​
​
​
​
​
​
​
​
​
​
​
​
​
​
​
​
​
​
​
​
​
Three Months Ended June 30, 2015
Commercial
Real Estate
Consumer
Total
(Dollars in thousands)
Balance, beginning of period
$
$
$
$
Charge-offs
)
—
—
)
Recoveries
​
​
​
​
​
​
​
​
​
​
​
​
​
​
Net recoveries
Provision (credit) for loan losses
)
)
​
​
​
​
​
​
​
​
​
​
​
​
​
​
Balance, end of period
$
$
$
$
​
​
​
​
​
​
​
​
​
​
​
​
​
​
​
​
​
​
​
​
​
​
​
​
​
​
​
​
Six Months Ended June 30, 2016
Commercial
Real Estate
Consumer
Total
(Dollars in thousands)
Balance, beginning of period
$
$
$
$
Charge-offs
)
—
—
)
Recoveries
—
​
​
​
​
​
​
​
​
​
​
​
​
​
​
Net recoveries
—
Provision (credit) for loan losses
)
​
​
​
​
​
​
​
​
​
​
​
​
​
​
Balance, end of period
$
$
$
$
​
​
​
​
​
​
​
​
​
​
​
​
​
​
​
​
​
​
​
​
​
​
​
​
​
​
​
​
Six Months Ended June 30, 2015
Commercial
Real Estate
Consumer
Total
(Dollars in thousands)
Balance, beginning of period
$
$
$
$
Charge-offs
)
)
—
)
Recoveries
​
​
​
​
​
​
​
​
​
​
​
​
​
​
Net recoveries
Provision (credit) for loan losses
)
)
)
​
​
​
​
​
​
​
​
​
​
​
​
​
​
Balance, end of period
$
$
$
$
​
​
​
​
​
​
​
​
​
​
​
​
​
​
​
​
​
​
​
​
​
​
​
​
​
​
​
​
The following table presents the balance in the allowance for loan losses and the recorded investment in loans by portfolio segment, based on the impairment method at the following period-ends:
June 30, 2016
Commercial
Real Estate
Consumer
Total
(Dollars in thousands)
Allowance for loan losses:
Ending allowance balance attributable to loans:
Individually evaluated for impairment
$
$
$
—
$
Collectively evaluated for impairment
Acquired with deterioriated credit quality
—
—
—
—
​
​
​
​
​
​
​
​
​
​
​
​
​
​
Total allowance balance
$
$
$
$
​
​
​
​
​
​
​
​
​
​
​
​
​
​
​
​
​
​
​
​
​
​
​
​
​
​
​
​
Loans:
Individually evaluated for impairment
$
$
$
$
Collectively evaluated for impairment
Acquired with deterioriated credit quality
—
—
​
​
​
​
​
​
​
​
​
​
​
​
​
​
Total loan balance
$
$
$
$
​
​
​
​
​
​
​
​
​
​
​
​
​
​
​
​
​
​
​
​
​
​
​
​
​
​
​
​
December 31, 2015
Commercial
Real Estate
Consumer
Total
(Dollars in thousands)
Allowance for loan losses:
Ending allowance balance attributable to loans:
Individually evaluated for impairment
$
$
$
—
$
Collectively evaluated for impairment
Acquired with deterioriated credit quality
—
—
—
—
​
​
​
​
​
​
​
​
​
​
​
​
​
​
Total allowance balance
$
$
$
$
​
​
​
​
​
​
​
​
​
​
​
​
​
​
​
​
​
​
​
​
​
​
​
​
​
​
​
​
Loans:
Individually evaluated for impairment
$
$
$
$
Collectively evaluated for impairment
Acquired with deterioriated credit quality
—
—
​
​
​
​
​
​
​
​
​
​
​
​
​
​
Total loan balance
$
$
$
$
​
​
​
​
​
​
​
​
​
​
​
​
​
​
​
​
​
​
​
​
​
​
​
​
​
​
​
​
The following table presents loans held-for-investment individually evaluated for impairment by class of loans as of June 30, 2016 and December 31, 2015. The recorded investment included in the following table represents loan principal net of any partial charge-offs recognized on the loans. The unpaid principal balance represents the recorded balance prior to any partial charge-offs. The recorded investment in consumer loans collateralized by residential real estate property that are in process of foreclosure according to local requirements of the applicable jurisdiction are not material as of June 30, 2016 and December 31, 2015.
June 30, 2016
December 31, 2015
Unpaid Principal Balance
Recorded Investment
Allowance for Loan Losses Allocated
Unpaid Principal Balance
Recorded Investment
Allowance for Loan Losses Allocated
(Dollars in thousands)
With no related allowance recorded:
Commercial
$
$
$
—
$
$
$
—
Real estate:
Commercial
—
—
Land and construction
—
—
Home Equity
—
—
Consumer
—
—
​
​
​
​
​
​
​
​
​
​
​
​
​
​
​
​
​
​
​
​
Total with no related allowance recorded
—
—
With an allowance recorded:
Commercial
Real estate:
Home Equity
​
​
​
​
​
​
​
​
​
​
​
​
​
​
​
​
​
​
​
​
Total with an allowance recorded
​
​
​
​
​
​
​
​
​
​
​
​
​
​
​
​
​
​
​
​
Total
$
$
$
$
$
$
​
​
​
​
​
​
​
​
​
​
​
​
​
​
​
​
​
​
​
​
​
​
​
​
​
​
​
​
​
​
​
​
​
​
​
​
​
​
​
​
The following tables present interest recognized and cash-basis interest earned on impaired loans for the periods indicated:
Three Months Ended June 30, 2016
Real Estate
Commercial
Commercial
Land and Construction
Home Equity
Consumer
Total
(Dollars in thousands)
Average of impaired loans during the period
$
$
$
$
$
$
Interest income during impairment
$
—
$
—
$
—
$
—
$
—
$
—
Cash-basis interest earned
$
—
$
—
$
—
$
—
$
—
$
—
Three Months Ended June 30, 2015
Real Estate
Commercial
Commercial
Land and Construction
Home Equity
Consumer
Total
(Dollars in thousands)
Average of impaired loans during the period
$
$
$
$
$
$
Interest income during impairment
$
—
$
—
$
—
$
—
$
—
$
—
Cash-basis interest earned
$
—
$
—
$
—
$
—
$
—
$
—
Six Months Ended June 30, 2016
Real Estate
Commercial
Commercial
Land and Construction
Home Equity
Consumer
Total
(Dollars in thousands)
Average of impaired loans during the period
$
$
$
$
$
$
Interest income during impairment
$
—
$
—
$
—
$
—
$
—
$
—
Cash-basis interest earned
$
—
$
—
$
—
$
—
$
—
$
—
Six Months Ended June 30, 2015
Real Estate
Commercial
Commercial
Land and Construction
Home Equity
Consumer
Total
(Dollars in thousands)
Average of impaired loans during the period
$
$
$
$
$
$
Interest income during impairment
$
—
$
—
$
—
$
—
$
—
$
—
Cash-basis interest earned
$
—
$
—
$
—
$
—
$
—
$
—
Nonperforming loans include both smaller dollar balance homogenous loans that are collectively evaluated for impairment and individually classified loans. Nonperforming loans were as follows at period-end:
June 30,
December 31, 2015
2016
2015
(Dollars in thousands)
Nonaccrual loans—held-for-investment
$
$
$
Restructured and loans over 90 days past due and still accruing
—
—
​
​
​
​
​
​
​
​
​
​
​
Total nonperforming loans
Other restructured loans
​
​
​
​
​
​
​
​
​
​
​
Impaired loans, excluding loans held-for-sale
$
$
$
​
​
​
​
​
​
​
​
​
​
​
​
​
​
​
​
​
​
​
​
​
​
The following table presents the nonperforming loans by class for the periods indicated:
June 30, 2016
December 31, 2015
Nonaccrual
Restructured and Loans Over 90 Days Past Due and Still Accruing
Total
Nonaccrual
Restructured and Loans Over 90 Days Past Due and Still Accruing
Total
(Dollars in thousands)
Commercial
$
$
—
$
$
$
$
Real estate:
Commercial
—
—
Land and construction
—
—
Home equity
—
Consumer
—
—
​
​
​
​
​
​
​
​
​
​
​
​
​
​
​
​
​
​
​
​
Total
$
$
—
$
$
$
$
​
​
​
​
​
​
​
​
​
​
​
​
​
​
​
​
​
​
​
​
​
​
​
​
​
​
​
​
​
​
​
​
​
​
​
​
​
​
​
​
The following tables present the aging of past due loans by class for the periods indicated:
June 30, 2016
30 - 59 Days Past Due
60 - 89 Days Past Due
90 Days or Greater Past Due
Total Past Due
Loans Not Past Due
Total
(Dollars in thousands)
Commercial
$
$
$
$
$
$
Real estate:
Commercial
—
—
Land and construction
—
—
Home equity
Residential mortgages
—
—
—
—
Consumer
—
—
—
—
​
​
​
​
​
​
​
​
​
​
​
​
​
​
​
​
​
​
​
​
Total
$
$
$
$
$
$
​
​
​
​
​
​
​
​
​
​
​
​
​
​
​
​
​
​
​
​
​
​
​
​
​
​
​
​
​
​
​
​
​
​
​
​
​
​
​
​
December 31, 2015
30 - 59 Days Past Due
60 - 89 Days Past Due
90 Days or Greater Past Due
Total Past Due
Loans Not Past Due
Total
(Dollars in thousands)
Commercial
$
$
$
$
$
$
Real estate:
Commercial
—
—
—
—
Land and construction
—
—
Home equity
—
—
Consumer
—
—
—
—
​
​
​
​
​
​
​
​
​
​
​
​
​
​
​
​
​
​
​
​
Total
$
$
$
$
$
$
​
​
​
​
​
​
​
​
​
​
​
​
​
​
​
​
​
​
​
​
​
​
​
​
​
​
​
​
​
​
​
​
​
​
​
​
​
​
​
​
Past due loans 30 days or greater totaled $10,097,000 and $5,754,000 at June 30, 2016 and December 31, 2015, respectively, of which $3,542,000 and $591,000 were on nonaccrual. At June 30, 2016, there were also $818,000 loans less than 30 days past due included in nonaccrual loans held-for-investment. At December 31, 2015, there were also $4,125,000 loans less than 30 days past due included in nonaccrual loans held-for-investment.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begins recognizing interest income only as cash interest payments are received and it has been determined the collection of all outstanding principal is not in doubt. The loans may or may not be collateralized, and collection efforts are pursued.
Credit Quality Indicators
Concentrations of credit risk arise when a number of customer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could be adversely impacted by a downturn in these sectors of the economy which could reduce the demand for loans and adversely impact the borrowers' ability to repay their loan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s terms. Classified loans are those loans that are assigned a substandard, substandard-nonaccrual, or doubtful risk rating using the following definitions: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Substandard-Nonaccrual. Loans classified as substandard-nonaccrual are inadequately protected by the current net worth and paying capacity of the obligor or of the collateral pledged, if any, and it is probable that the Company will not receive payment of the full contractual principal and interest. Loans so classified have a well-defined weakness or weaknesses that jeopardize the liquidation of the debt. They are characterized by the distinct possibility that the institution will sustain some loss if the deficiencies are not corrected. In addition, the Company no longer accrues interest on the loan because of the underlying weaknesses.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able or of so little value that their continuance as assets is not warranted. This classification does not necessarily mean that a loan has no recovery or salvage value; but rather, there is much doubt about whether, how much, or when the recovery would occur. Loans classified as loss are immediately charged off against the allowance for loan losses. Therefore, there is no balance to report at June 30, 2016 and December 31, 2015.
The following table provides a summary of the loan portfolio by loan type and credit quality classification at period end:
June 30, 2016
December 31, 2015
Nonclassified
Classified
Total
Nonclassified
Classified
Total
(Dollars in thousands)
Commercial
$
$
$
$
$
$
Real estate:
Commercial
Land and construction
Home equity
Residential mortgages
—
—
—
—
Consumer
​
​
​
​
​
​
​
​
​
​
​
​
​
​
​
​
​
​
​
​
Total
$
$
$
$
$
$
​
​
​
​
​
​
​
​
​
​
​
​
​
​
​
​
​
​
​
​
​
​
​
​
​
​
​
​
​
​
​
​
​
​
​
​
​
​
​
​
In order to determine whether a borrower is experiencing financial difficulty, an evaluation is performed of the probability that the borrower will be in payment default on any of its debt in the foreseeable future without the modification. This evaluation is performed in accordance with the Company's underwriting policy.
The book balance of troubled debt restructurings at June 30, 2016 was $145,000, which included $3,000 of nonaccrual loans and $141,000 of accruing loans. The book balance of troubled debt restructurings at December 31, 2015 was $153,000, which included $4,000 of nonaccrual loans and $149,000 of accruing loans. Approximately $2,000 and $3,000 in specific reserves were established with respect to these loans as of June 30, 2016 and December 31, 2015, respectively. As of June 30, 2016 and December 31, 2015, the Company had no additional amounts committed on any loan classified as a troubled debt restructuring.
There were no new loans modified as troubled debt restructurings during the three and six month periods ended June 30, 2016 and 2015.
A loan is considered to be in payment default when it is 30 days contractually past due under the modified terms. There were no defaults on troubled debt restructurings, within twelve months following the modification, during the three and six month periods ended June 30, 2016 and 2015.
A loan that is a troubled debt restructuring on nonaccrual status may return to accruing status after a period of at least six months of consecutive payments in accordance with the modified terms.</t>
  </si>
  <si>
    <t>Business Combinations</t>
  </si>
  <si>
    <t>6) Business Combinations
Bay View Funding
On November 1, 2014, HBC acquired all of the outstanding common stock from the stockholders of BVF/CSNK Acquisition Corp., a Delaware corporation for an aggregate purchase price of $22,520,000. CSNK Working Capital Finance Corp. dba Bay View Funding ("Bay View Funding") its wholly-owned subsidiary provides business essential working capital factoring financing to various industries throughout the United States. BVF/CSNK was subsequently merged into Bay View Funding and Bay View Funding became a wholly owned subsidiary of HBC.
Focus Business Bank
On April 23, 2015, the Company and Focus entered into a definitive agreement and plan of merger and reorganization whereby Focus would merge into HBC. The Company completed the merger of its wholly-owned bank subsidiary HBC with Focus on August 20, 2015 for an aggregate transaction value of $66,558,000. Shareholders of Focus received a fixed exchange ratio at closing of 1.8235 shares of the Company's common stock for each share of Focus common stock. Upon closing of the transaction, the Company issued 5,456,713 shares of the Company's common stock to Focus shareholders for a total value of $58,278,000, based on the Company's closing stock price of $10.68 on August 20, 2015. In addition, the Company paid cash to the Focus holders of in-the-money stock options on August 20, 2015 totaling $8,280,000.
Focus's results of operations have been included in the Company's results of operations beginning August 21, 2015. Pre-tax severance, retention, acquisition and integration costs totaled $423,000 for the second quarter of 2015, $542,000 for the first six months of 2015, and $6,398,000 for the year ended December 31, 2015.
The following table summarizes the estimated fair values of the assets acquired and liabilities assumed at the date of acquisition.
(Dollars in thousands)
Assets acquired:
Cash and cash item
$
Federal funds sold and deposits in other financial institutions
Securities available-for-sale
Securities held-to-maturity
Loans held-for-sale
Net loans
Goodwill
Core deposit intangible asset
Corporate owned life insurance
Other assets, net
​
​
​
​
​
Total assets acquired
Liabilities asssumed:
Deposits
Other liabilities
​
​
​
​
​
Total liabilities
​
​
​
​
​
Net assets acquired
$
​
​
​
​
​
​
​
​
​
​
The fair value of net assets acquired includes fair value adjustments to certain receivables of which some were considered impaired and some were not considered impaired as of the acquisition date. The fair value adjustments were determined using discounted contractual cash flows, adjusted for expected losses and prepayments, where appropriate. The gross contractual amount of four purchased credit impaired loans as of the acquisition date totaled $1,124,000. As of that date, contractual cash flows not expected to be collected on the purchased credit impaired loans totaled $819,000, which represents 72.9% of their gross outstanding principal balances. The receivables that were not considered impaired at the acquisition date were not subject to the guidance relating to purchased credit impaired loans, which have shown evidence of credit deterioration since origination. Receivables acquired that were not subject to these requirements include nonimpaired loans with a fair value and gross contractual amounts receivable of $170,048,000 and $174,660,000 respectively, on the date of acquisition. As of the acquisition date, the purchase discount on these nonimpaired loans totaled $4,612,000, which represents 2.6% of their gross outstanding principal balances.
Goodwill of $32,620,000 arising from the acquisition is largely attributable to synergies and cost savings resulting from combining the operations of the companies. As this transaction was structured as a taxfree exchange, the goodwill will not be deductible for tax purposes. The fair values of assets acquired and liabilities assumed are subject to adjustment during the first twelve months after the acquisition date if additional information becomes available to indicate a more accurate or appropriate value for an asset or liability. The loans with a fair value of $170,353,000 and $1,758,000 of income tax attributes, on the acquisition date, related to the purchase accounting adjustments and Focus' legacy deferred tax assets are subject to change pending receipt of the final valuations and analyses. Loan valuations may be adjusted based on new information obtained by the Company in future periods that may reflect conditions or events that existed on the acquisition date. Deferred tax assets may be adjusted for purchase accounting adjustments.
The following table summarizes the consideration paid for Focus:
August 20, 2015
(Dollars in thousands)
Cash paid for Focus in-the-money stock options
$
Common stock issued to Focus shareholders at $10.68 per share
​
​
​
​
​
Total consideration
$
​
​
​
​
​
​
​
​
​
​
The following table presents pro forma financial information as if the acquisition had occurred on January 1, 2015, which includes the pre-acquisition period for Focus. The historical unaudited pro forma financial information has been adjusted to reflect supportable items that are directly attributable to the acquisition and expected to have a continuing impact on consolidated results of operations, as such, one-time acquisition costs are not included. The unaudited pro forma financial information is provided for informational purposes only. The unaudited pro forma financial information is not necessarily, and should not be assumed to be, an indication of the results that would have been achieved had the acquisition been completed as of the dates indicated or that may be achieved in the future. The preparation of the unaudited pro forma combined consolidated financial statements and related adjustments required management to make certain assumptions and estimates.
UNAUDITED
Three Months Ended June 30, 2015
Six Months Ended June 30, 2015
(Dollars in thousands, except per share amounts)
Net interest income
$
$
Provision for loan losses
Noninterest income
Noninterest expense
​
​
​
​
​
​
​
​
Income before income taxes
Income tax expense
​
​
​
​
​
​
​
​
Net income
$
$
​
​
​
​
​
​
​
​
​
​
​
​
​
​
​
​
Net income per share—basic
$
$
Net income per share—diluted
$
$</t>
  </si>
  <si>
    <t>Goodwill and Other Intangible Assets</t>
  </si>
  <si>
    <t>(7) Goodwill and Other Intangible Assets
Goodwill
At June 30, 2016, the carrying value of goodwill was $45,664,000, which included $13,044,000 of goodwill related to its acquisition of Bay View Funding and $32,620,000 from its acquisition of Focus. During the fourth quarter of 2015, adjustments were made to the purchase price allocations for the Focus transaction that affected the amounts allocated to goodwill and other assets.
Goodwill impairment exists when a reporting unit's carrying value exceeds its fair value, which is determined through a qualitative assessment whether it is more likely than not that the fair value of equity of the reporting unit exceeds the carrying value ("Step Zero"). If the qualitative assessment indicates it is more likely than not that the fair value of equity of a reporting unit is less than book value, than a quantitative two-step impairment test is required. Step 1 includes the determination of the carrying value of the Company's single reporting unit, including the existing goodwill and intangible assets, and estimating the fair value of the reporting unit. If the carrying amount of a reporting unit exceeds its fair value, the Company is required to perform a second step to the impairment test. Step 2 requires that the implied fair value of the reporting unit goodwill be compared to the carrying amount of that goodwill. If the carrying amount of the reporting unit goodwill exceeds the implied fair value of that goodwill, an impairment loss shall be recognized in an amount equal to that excess.
The Company tests goodwill for impairment on an annual basis as of November 30. Goodwill is also tested for impairment on an interim basis if an event occurs or circumstances change between annual tests that would more-likely-than-not reduce the fair value of the reporting unit below its carrying value. The Company completed its annual impairment analysis on goodwill as of November 30, 2015 with the assistance of an independent valuation firm. Based on the qualitative analysis performed, the Company determined that it is more likely than not that the fair value of the reporting unit exceeded its reported book value of equity at November 30, 2015. As such, no impairment was indicated and no further testing was required.
Other Intangible Assets
Core deposit and customer relationship intangible assets acquired in the 2007 acquisition of Diablo Valley Bank were $5,049,000 and $276,000, respectively. These assets are amortized over their estimated useful lives of 10 years. The customer relationship intangible asset was fully amortized at December 31, 2014. Accumulated amortization of these intangible assets was $4,917,000 and $4,703,000 at June 30, 2016 and December 31, 2015, respectively.
The core deposit intangible asset acquired in the acquisition of Focus in August 2015 was $6,285,000. This asset is amortized over its estimated useful lives of 10 years. Accumulated amortization of this intangible asset was $704,000 and $288,000 at June 30, 2016 and December 31, 2015, respectively.
Other intangible assets acquired in the acquisition of Bay View Funding in November 2014 included: a below market value lease intangible asset of $109,000 (amortized over 3 years), customer relationship and brokered relationship intangible assets of $1,900,000, (amortized over the 10 year estimated useful lives), and a non-compete agreement intangible asset of $250,000 (amortized over 3 years). Accumulated amortization of these intangible assets was $515,000 and $360,000 at June 30, 2016 and December 31, 2015, respectively.
Estimated amortization expense for 2016 and each of the next five years following 2016:
Bay View Funding
Year
Diablo Valley Bank Core Deposit Intangible
Focus Core Deposit Intangible
Below Market Value Lease Intangible
Customer &amp; Brokered Relationship Intangible
Non-Compete Agreement Intangible
Total Amortization Expense
(Dollars in thousands)
2016
$
$
$
$
$
$
2017
2018
—
—
—
2019
—
—
—
2020
—
—
—
2021
—
—
—
​
​
​
​
​
​
​
​
​
​
​
​
​
​
​
​
​
​
​
​
$
$
$
$
$
$
​
​
​
​
​
​
​
​
​
​
​
​
​
​
​
​
​
​
​
​
​
​
​
​
​
​
​
​
​
​
​
​
​
​
​
​
​
​
​
​
Impairment testing of the intangible assets is performed at the individual asset level. Impairment exists if the carrying amount of the asset is not recoverable and exceeds its fair value at the date of the impairment test.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concluded that there was no impairment of intangible assets at June 30, 2016 and December 31, 2015.</t>
  </si>
  <si>
    <t>Income Taxes</t>
  </si>
  <si>
    <t>8) Income Taxes
Some items of income and expense are recognized in different years for tax purposes than when applying generally accepted accounting principles, leading to timing differences between the Company's actual current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In accordance with Accounting Standards Codification (ASC) 740-10 Accounting for Uncertainty in Income Taxes, the Company estimated the need for a reserve for income taxes of $71,000, net of Federal benefit, for uncertain state income tax positions of Bay View Funding as of June 30, 2016. The Company does not expect this amount to significantly increase or decrease in the next twelve months.
The Company had net deferred tax assets of $20,299,000, and $22,218,000, at June 30, 2016, and December 31, 2015, respectively. After consideration of the matters in the preceding paragraph, the Company determined that it is more likely than not that the net deferred tax asset at June 30, 2016 and December 31, 2015 will be fully realized in future years.
The Company adopted the proportional amortization method of accounting for its low income housing investments in the third quarter of 2014. The low income housing investment losses, net of the tax benefits received, are included in income tax expense for all periods reflected on the consolidated income statements.
The following table reflects the carry amounts of the low income housing investments included in accrued interest receivable and other assets, and the future commitments included in accrued interest payable and other liabilities as of June 30, 2016 and December 31, 2015:
June 30, 2016
December 31, 2015
(Dollars in thousands)
Low income housing investments
$
$
Future commitments
$
$
The Company expects $283,000 of the future commitments to be paid in 2016, $14,000 in 2017, and $83,000 in 2018 through 2023.
For tax purposes, the Company had low income housing tax credits of $111,000 and $180,000 for the three months ended June 30, 2016 and June 30, 2015, respectively, and low income housing investment losses of $118,000 and $228,000, respectively. For tax purposes, the Company had low income housing tax credits of $222,000 and $360,000 for the six months ended June 30, 2016 and June 30, 2015, respectively, and low income housing investment losses of $235,000 and $457,000, respectively. The Company recognized low income housing investment expense as a component of income tax expense.</t>
  </si>
  <si>
    <t>Benefit Plans</t>
  </si>
  <si>
    <t>9) Benefit Plans
Supplemental Retirement Plan
The Company has a supplemental retirement plan (the "Plan") covering some current and some former key employees and directors. The Plan is a nonqualified defined benefit plan. Benefits are unsecured as there are no Plan assets. The following table presents the amount of periodic cost recognized for the periods indicated:
Three Months Ended June 30,
Six Months Ended June 30,
2016
2015
2016
2015
(Dollars in thousands)
Components of net periodic benefit cost:
Service cost
$
$
$
$
Interest cost
Amortization of net actuarial loss
​
​
​
​
​
​
​
​
​
​
​
​
​
​
Net periodic benefit cost
$
$
$
$
​
​
​
​
​
​
​
​
​
​
​
​
​
​
​
​
​
​
​
​
​
​
​
​
​
​
​
​
Split-Dollar Life Insurance Benefit Plan
The Company maintains life insurance policies for some current and some former directors and officers that are subject to split-dollar life insurance agreements. The following table sets forth the funded status of the split-dollar life insurance benefits for the periods indicated:
June 30, 2016
December 31, 2015
(Dollars in thousands)
Change in projected benefit obligation:
Projected benefit obligation at beginning of year
$
$
Interest cost
Amortization of net actuarial loss
—
​
​
​
​
​
​
​
​
Projected benefit obligation at end of period
$
$
​
​
​
​
​
​
​
​
​
​
​
​
​
​
​
​
June 30, 2016
December 31, 2015
(Dollars in thousands)
Net actuarial loss
$
$
Prior transition obligation
​
​
​
​
​
​
​
​
Accumulated other comprehensive loss
$
$
​
​
​
​
​
​
​
​
​
​
​
​
​
​
​
​
Three Months Ended June 30,
Six Months Ended June 30,
2016
2015
2016
2015
(Dollars in thousands)
Amortization of prior transition obligation
$
)
$
)
$
)
$
)
Interest cost
​
​
​
​
​
​
​
​
​
​
​
​
​
​
Net periodic benefit cost
$
$
)
$
$
​
​
​
​
​
​
​
​
​
​
​
​
​
​
​
​
​
​
​
​
​
​
​
​
​
​
​
​</t>
  </si>
  <si>
    <t>Equity</t>
  </si>
  <si>
    <t>10) Equity
Series C Preferred Stock
On June 21, 2010, the Company issued to various institutional investors 21,004 shares of Series C Convertible Perpetual Preferred Stock ("Series C Preferred Stock"). The Series C Preferred Stock is mandatorily convertible into common stock at a conversion price of $3.75 per share upon a subsequent transfer of the Series C Preferred Stock to third parties not affiliated with the holder in a widely dispersed offering. The 21,004 shares of Series C Preferred Stock are convertible into 5,601,000 shares of common stock. The Series C Preferred Stock is non-voting except in the case of certain transactions that would affect the rights of the holders of the Series C Preferred Stock or applicable law. The holders of Series C Preferred Stock receive dividends on an as converted basis when dividends are also declared for holders of common stock. The Series C Preferred Stock is not redeemable by the Company or by the holders and has a liquidation preference of $1,000 per share. The Series C Preferred Stock ranks senior to the Company's common stock.
The holders of the Series C Preferred Stock applied for and received the approval of the Federal Reserve and California Department of Business Oversight to exchange the 21,004 shares of Series C Preferred Stock for 5,601,000 common stock (the as converted equivalent). The Company has indicated to the holders that if such approval were obtained the Company would agree to enter into an exchange agreement to effect the exchange. The Company expects to enter into agreements and complete the transactions during the third quarter of 2016.</t>
  </si>
  <si>
    <t>Fair Value</t>
  </si>
  <si>
    <t>11) Fair Value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Level 3: Significant unobservable inputs that reflect a reporting entity's own assumptions about the assumptions that market participants would use in pricing an asset or liability.
Financial Assets and Liabilities Measured on a Recurring Basis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of interest-only ("I/O") strip receivable assets is based on a valuation model used by a third party. The Company is able to compare the valuation model inputs and results to widely available published industry data for reasonableness (Level 2 inputs).
Fair Value Measurements Using
Balance
Quoted Prices in Active Markets for Identical Assets (Level 1)
Significant Other Observable Inputs (Level 2)
Significant Unobservable Inputs (Level 3)
(Dollars in thousands)
Assets at June 30, 2016:
Available-for-sale securities:
Agency mortgage-backed securities
$
—
$
—
Trust preferred securities
$
—
$
—
Corporate bonds
$
—
$
—
I/O strip receivables
$
—
$
—
Assets at December 31, 2015:
Available-for-sale securities:
Agency mortgage-backed securities
$
—
$
—
U.S. Treasury
$
$
—
—
Trust preferred securities
$
—
$
—
U.S. Government sponsored entities
$
—
$
—
Corporate bonds
$
—
$
—
I/O strip receivables
$
—
$
—
There were no transfers between Level 1 and Level 2 during the period for assets measured at fair value on a recurring basis.
Assets and Liabilities Measured on a Non-Recurring Basis
The fair value of impaired loans with specific allocations of the allowance for loan losse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Fair Value Measurements Using
Balance
Quoted Prices in Active Markets for Identical Assets (Level 1)
Significant Other Observable Inputs (Level 2)
Significant Unobservable Inputs (Level 3)
(Dollars in thousands)
Assets at June 30, 2016:
Impaired loans—held-for-investment:
Commercial
$
—
—
$
Real estate:
Commercial
—
—
Land and construction
—
—
Home equity
—
—
​
​
​
​
​
​
​
​
​
​
​
​
​
​
$
—
—
$
​
​
​
​
​
​
​
​
​
​
​
​
​
​
​
​
​
​
​
​
​
​
​
​
​
​
​
​
Assets at December 31, 2015:
Impaired loans—held-for-investment:
Commercial
$
—
—
$
Real estate:
Commercial
—
—
Land and construction
—
—
Home equity
—
—
​
​
​
​
​
​
​
​
​
​
​
​
​
​
$
—
—
$
​
​
​
​
​
​
​
​
​
​
​
​
​
​
​
​
​
​
​
​
​
​
​
​
​
​
​
​
The following table shows the detail of the impaired loans held-for-investment and the impaired loans held-for-investment carried at fair value for the periods indicated:
June 30, 2016
December 31, 2015
(Dollars in thousands)
Impaired loans held-for-investment:
Book value of impaired loans held-for-investment carried at fair value
$
$
Book value of impaired loans held-for-investment carried at cost
​
​
​
​
​
​
​
​
Total impaired loans held-for-investment
$
$
​
​
​
​
​
​
​
​
​
​
​
​
​
​
​
​
Impaired loans held-for-investment carried at fair value:
Book value of impaired loans held-for-investment carried at fair value
$
$
Specific valuation allowance
)
)
​
​
​
​
​
​
​
​
Impaired loans held-for-investment carried at fair value, net
$
$
​
​
​
​
​
​
​
​
​
​
​
​
​
​
​
​
Impaired loans held-for-investment which are measured primarily for impairment using the fair value of the collateral were $4,501,000 at June 30, 2016. In addition, these loans had a specific valuation allowance of $318,000 at June 30, 2016. Impaired loans held-for-investment totaling $1,540,000 at June 30, 2016, were carried at fair value as a result of the aforementioned partial charge-offs and specific valuation allowances at period-end. The remaining $2,961,000 of impaired loans were carried at cost at June 30, 2016, as the fair value of the collateral exceeded the cost basis of each respective loan. Partial charge-offs and changes in specific valuation allowances during the first six months of 2016 on impaired loans held-for-investment carried at fair value at June 30, 2016 resulted in an additional provision for loan losses of $207,000.
At June 30, 2016, foreclosed assets had a carrying amount of $313,000, with no valuation allowance at June 30, 2016.
Impaired loans held-for-investment were $6,527,000 at December 31, 2015. There were no partial charge-offs at December 31, 2015. In addition, these loans had a specific valuation allowance of $286,000 at December 31, 2015. Impaired loans held-for-investment totaling $2,988,000 at December 31, 2015 were carried at fair value as a result of the aforementioned partial charge-offs and specific valuation allowances at year-end. The remaining $3,539,000 of impaired loans were carried at cost at December 31, 2015, as the fair value of the collateral exceeded the cost basis of each respective loan. Partial charge-offs and changes in specific valuation allowances during 2015 on impaired loans held-for-investment carried at fair value at December 31, 2015 resulted in an additional provision for loan losses of $156,000.
At December 31, 2015, foreclosed assets had a carrying amount of $364,000, with no valuation allowance at December 31, 2015.
The following table presents quantitative information about level 3 fair value measurements for financial instruments measured at fair value on a non-recurring basis at the periods indicated:
June 30, 2016
Fair Value
Valuation Techniques
Unobservable Inputs
Range (Weighted Average)
(Dollars in thousands)
Impaired loans—held-for-investment:
Commercial
$
Market Approach
Discount adjustment for differences between comparable sales
Less than 1%
Real estate:
Commercial
$
Market Approach
Discount adjustment for differences between comparable sales
0% to 3% (3%)
Land and construction
$
Market Approach
Discount adjustment for differences between comparable sales
Less than 1%
Home equity
$
Market Approach
Discount adjustment for differences between comparable sales
0% to 3% (3%)
December 31, 2015
Fair Value
Valuation Techniques
Unobservable Inputs
Range (Weighted Average)
(Dollars in thousands)
Impaired loans—held-for-investment:
Commercial
$
Market Approach
Discount adjustment for differences between comparable sales
0% to 5% (5%)
Real estate:
Commercial
$
Market Approach
Discount adjustment for differences between comparable sales
0% to 3% (3%)
Land and construction
$
Market Approach
Discount adjustment for differences between comparable sales
Less than 1%
Home equity
$
Market Approach
Discount adjustment for differences between comparable sales
0% to 2% (2%)
The Company obtains third party appraisals on its impaired loans held-for-investment and foreclosed assets to determine fair valu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
The carrying amounts and estimated fair values of financial instruments at June 30, 2016 are as follows:
Estimated Fair Value
Carrying Amounts
Quoted Prices in Active Markets for Identical Assets (Level 1)
Significant Other Observable Inputs (Level 2)
Significant Unobservable Inputs (Level 3)
Total
(Dollars in thousands)
Assets:
Cash and cash equivalents
$
$
$
—
$
—
$
Securities available-for-sale
—
—
Securities held-to-maturity
—
—
Loans (including loans held-for-sale), net
—
FHLB and FRB stock
—
—
—
N/A
Accrued interest receivable
—
I/O strips receivables
—
—
Liabilities:
Time deposits
$
$
—
$
$
—
$
Other deposits
—
—
Accrued interest payable
—
—
The carrying amounts and estimated fair values of the Company's financial instruments at December 31, 2015:
Estimated Fair Value
Carrying Amounts
Quoted Prices in Active Markets for Identical Assets (Level 1)
Significant Other Observable Inputs (Level 2)
Significant Unobservable Inputs (Level 3)
Total
(Dollars in thousands)
Assets:
Cash and cash equivalents
$
$
$
—
$
—
$
Securities available-for-sale
—
Securities held-to-maturity
—
—
Loans (including loans held-for-sale), net
—
FHLB stock, FRB stock, and other investments
—
—
—
N/A
Accrued interest receivable
I/O strips receivables
—
—
Liabilities:
Time deposits
$
$
—
$
$
—
$
Other deposits
—
—
Short-term borrowings
—
—
Accrued interest payable
—
—
The methods and assumptions, not previously discussed, used to estimate the fair value are described as follows:
Cash and Cash Equivalents
The carrying amounts of cash on hand, noninterest and interest bearing due from bank accounts, and Fed funds sold approximate fair values and are classified as Level 1.
Loans
The fair value of loans held-for-sale is estimated based upon binding contracts and quotes from third parties resulting in a Level 2 classification.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FHLB and FRB Stock
It was not practical to determine the fair value of FHLB and FRB stock due to restrictions placed on their transferability.
Accrued Interest Receivable/Payable
The carrying amounts of accrued interest approximate fair value resulting in a Level 2 or Level 3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pproximate their fair values at the reporting date resulting in a Level 2 classification. The carrying amounts of variable rate,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Short-term Borrowings
The carrying amount approximates the fair value of short-term borrowings that reprice frequently and fully.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Limitations
Fair value estimates are made at a specific point in time, based on relevant market information about the financial instruments. These estimates do not reflect any premium or discount that could result from offering for sale at one time the entire holdings of a particular financial instrument.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Equity Plan</t>
  </si>
  <si>
    <t>12) Equity Plan
The Company maintained an Amended and Restated 2004 Equity Plan (the "2004 Plan") for directors, officers, and key employees. The 2004 Plan was terminated on May 23, 2013. On May 23, 2013, the Company's shareholders approved the 2013 Equity Incentive Plan (the "2013 Plan"). The equity plans provide for the grant of incentive and nonqualified stock options and restricted stock. The equity plans provide that the option price for both incentive and nonqualified stock options will be determined by the Board of Directors at no less than the fair value at the date of grant. Options granted vest on a schedule determined by the Board of Directors at the time of grant. Generally options vest over four years. All options expire no later than ten years from the date of grant. Restricted stock is subject to time vesting. For the six months ended June 30, 2016, the Company granted 295,500 shares of nonqualified stock options and 85,024 shares of restricted stock. There were 569,141 shares available for the issuance of equity awards under the 2013 Plan as of June 30, 2016.
Stock option activity under the equity plans is as follows:
Total Stock Options
Number of Shares
Weighted Average Exercise Price
Weighted Average Remaining Contractual Life (Years)
Aggregate Intrinsic Value
Outstanding at January 1, 2016
$
Granted
$
Exercised
)
$
Forfeited or expired
)
$
​
​
​
​
​
​
​
​
​
​
​
​
​
​
Outstanding at June 30, 2016
$
$
​
​
​
​
​
​
​
​
​
​
​
​
​
​
​
​
​
​
​
​
​
​
​
​
​
​
​
​
Vested or expected to vest
$
​
​
​
​
​
​
​
​
​
​
​
​
​
​
​
​
​
​
​
​
​
​
​
​
​
​
​
​
Exercisable at June 30, 2016
$
​
​
​
​
​
​
​
​
​
​
​
​
​
​
​
​
​
​
​
​
​
​
​
​
​
​
​
​
As of June 30, 2016, there was $1,910,000 of total unrecognized compensation cost related to nonvested stock options granted under the equity plans. That cost is expected to be recognized over a weighted-average period of approximately 2.88 years.
Restricted stock activity under the equity plans is as follows:
Total Restricted Stock Award
Number of Shares
Weighted Average Grant Date Fair Value
Nonvested shares at January 1, 2016
$
Granted
$
Vested
)
$
Forfeited or expired
)
$
​
​
​
​
​
​
​
​
Nonvested shares at June 30, 2016
$
​
​
​
​
​
​
​
​
​
​
​
​
​
​
​
​
As of June 30, 2016, there was $1,942,000 of total unrecognized compensation cost related to nonvested restricted stock awards granted under the equity plans. The cost is expected to be recognized over a weighted-average period of approximately 2.88 years.</t>
  </si>
  <si>
    <t>Capital Requirements</t>
  </si>
  <si>
    <t>13) Capital Requirements
The Company and its subsidiary bank are subject to various regulatory capital requirements administered by the banking agencies. Failure to meet minimum capital requirements can initiate certain mandatory—and possibly additional discretionary—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As of January 1, 2015, HCC and HBC along with other community banking organizations became subject to new capital requirements. The implementation of the capital conservation buffer began on January 1, 2016 at 0.625% and will be phased in over a four-year period (increasing by that amount on each subsequent January 1, until it reaches 2.5% on January 1, 2019). The Federal Banking regulators approved the new rules to implement the revised capital adequacy standards of the Basel Committee on Banking Supervision, commonly called Basel III, and address relevant provisions of The Dodd Frank Wall Street Reform and Consumer Protection Act of 2010, as amended. The Company's consolidated capital ratios and the Bank's capital ratios exceeded the regulatory guidelines for a well-capitalized financial institution under the Basel III regulatory requirements at June 30, 2016.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of June 30, 2016 and December 31, 2015, the Company and HBC met all capital adequacy guidelines to which they were subject.
The Company's consolidated capital amounts and ratios are presented in the following table, together with capital adequacy requirements, under the Basel III regulatory requirements as of June 30, 2016, and December 31, 2015.
Actual
Required For Capital Adequacy Purposes Under Basel III
Amount
Ratio
Amount
Ratio(1)
(Dollars in thousands)
As of June 30, 2016:
Total Capital
$
%
$
%
(to risk-weighted assets)
Tier 1 Capital
$
%
$
%
(to risk-weighted assets)
Common Equity Tier 1 Capital
$
%
$
%
(to risk-weighted assets)
Tier 1 Capital
$
%
$
%
(to average assets)
(1)
Includes 0.625% capital conservation buffer, effective January 1, 2016, except the Tier 1 Capital to average assets ratio.
Actual
Required For Capital Adequacy Purposes Under Basel III
Amount
Ratio
Amount
Ratio
(Dollars in thousands)
As of December 31, 2015:
Total Capital
$
%
$
%
(to risk-weighted assets)
Tier 1 Capital
$
%
$
%
(to risk-weighted assets)
Common Equity Tier 1 Capital
$
%
$
%
(to risk-weighted assets)
Tier 1 Capital
$
%
$
%
(to average assets)
HBC's actual capital amounts and ratios are presented in the following table, together with capital adequacy requirements, under the Basel III regulatory requirements as of June 30, 2016, and December 31, 2015.
Actual
To Be Well-Capitalized Under Basel III Regulatory Requirements
Required For Capital Adequacy Purposes Under Basel III
Amount
Ratio
Amount
Ratio
Amount
Ratio(1)
(Dollars in thousands)
As of June 30, 2016:
Total Capital
$
%
$
%
$
%
(to risk-weighted assets)
Tier 1 Capital
$
%
$
%
$
%
(to risk-weighted assets)
Common Equity Tier 1 Capital
$
%
$
%
$
%
(to risk-weighted assets)
Tier 1 Capital
$
%
$
%
$
%
(to average assets)
(1)
Includes 0.625% capital conservation buffer, effective January 1, 2016, except the Tier 1 Capital to average assets ratio.
Actual
To Be Well-Capitalized Under Basel III Regulatory Requirements
Required For Capital Adequacy Purposes Under Basel III
Amount
Ratio
Amount
Ratio
Amount
Ratio
(Dollars in thousands)
As of December 31, 2015:
Total Capital
$
%
$
%
$
%
(to risk-weighted assets)
Tier 1 Capital
$
%
$
%
$
%
(to risk-weighted assets)
Common Equity Tier 1 Capital
$
%
$
%
$
%
(to risk-weighted assets)
Tier 1 Capital
$
%
$
%
$
%
(to average assets)
HCC is dependent upon dividends from HBC. Under California General Corporation Law, the holders of common stock are entitled to receive dividends when and as declared by the Board of Directors,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Business Oversight—Division of Financial Institutions ("DBO") may make a distribution to its shareholders of an amount not to exceed the greater of (i) a bank's retained earnings; (ii) its net income for its last fiscal year; or (iii) its net income for the current fiscal year. Also with the prior approval of the Commissioner of the DBO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of June 30, 2016, HBC would not be required to obtain regulatory approval, and the amount available for cash divideneds is $12,361,000. Similar restrictions applied to the amount and sum of loan advances and other transfers of funds from HBC to the parent company. During the second and first quarters of 2016, HBC distributed dividends of $4,000,000 and $6,000,000, respectively, for a total of $10,000,000 during the first six months of 2016.</t>
  </si>
  <si>
    <t>Loss Contingencies</t>
  </si>
  <si>
    <t>14) Loss Contingencies
The Company's policy is to accrue for legal costs associated with both asserted and unasserted claims when it is probable that such costs will be incurred and such costs can be reasonably estimated. A number of parties have filed complaints in the Superior Court of California for the County of Santa Clara asserting certain claims against the Company arising from the transfer of funds. The complaints have been consolidated for trial, which is set for trial in early 2017. The Company has reached a tentative settlement on one of the complaints, which is not considered to be material. As to all claims, it is not possible to determine the amount of the loss, if any, arising from the claim in excess of the legal expenses expected to be incurred in defense of the litigation. The Company intends to vigorously defend the litigation.</t>
  </si>
  <si>
    <t>Noninterest Expense</t>
  </si>
  <si>
    <t>15) Noninterest Expense
The following table sets forth the various components of the Company's noninterest expense for the periods indicated:
Three Months Ended June 30,
2016
2015
(Dollars in thousands)
Salaries and employee benefits
$
$
Occupancy and equipment
Professional fees
Amortizaton of intangible assets
Software subscriptions
Data processing
FDIC deposit insurance premiums
Insurance expense
Foreclosed assets
)
Acquisition and integration related costs
—
Other
​
​
​
​
​
​
​
​
Total noninterest expense
$
$
​
​
​
​
​
​
​
​
​
​
​
​
​
​
​
​
Six Months Ended June 30,
2016
2015
(Dollars in thousands)
Salaries and employee benefits
$
$
Occupancy and equipment
Professional fees
Amortizaton of intangible assets
Software subscriptions
Data processing
FDIC deposit insurance premiums
Insurance expense
Foreclosed assets
)
Acquisition and integration related costs
—
Other
​
​
​
​
​
​
​
​
Total noninterest expense
$
$
​
​
​
​
​
​
​
​
​
​
​
​
​
​
​
​</t>
  </si>
  <si>
    <t>Business Segment Information</t>
  </si>
  <si>
    <t>16) Business Segment Information
The following presents the Company's operating segments. The Company operates through two business segments: Banking segment and Factoring segment. Transactions between segments consist primarily of borrowed funds. Intersegment interest expense is allocated to the Factoring segment based on the Company's prime rate and funding costs. The provision for loan loss is allocated based on the segment's allowance for loan loss determination which considers the effects of charge-offs. Noninterest income and expense directly attributable to a segment are assigned to it. Taxes are paid on a consolidated basis and allocated for segment purposes. The Factoring segment includes only factoring originated by Bay View Funding.
Three Months Ended June 30, 2016
Banking(1)
Factoring
Consolidated
(Dollars in thousands)
Interest income
$
$
$
Intersegment interest allocations
)
—
Total interest expense
—
​
​
​
​
​
​
​
​
​
​
​
Net interest income
Provision for loan losses
​
​
​
​
​
​
​
​
​
​
​
Net interest income after provision
Noninterest income
Noninterest expense
Intersegment expense allocations
)
—
​
​
​
​
​
​
​
​
​
​
​
Income before income taxes
Income tax expense
​
​
​
​
​
​
​
​
​
​
​
Net income
$
$
$
​
​
​
​
​
​
​
​
​
​
​
​
​
​
​
​
​
​
​
​
​
​
Total assets
$
$
$
Loans, net of deferred fees
$
$
$
Goodwill
$
$
$
(1)
Includes the holding company's results of operations
Three Months Ended June 30, 2015
Banking(1)
Factoring
Consolidated
(Dollars in thousands)
Interest income
$
$
$
Intersegment interest allocations
)
—
Total interest expense
—
​
​
​
​
​
​
​
​
​
​
​
Net interest income
Provision for loan losses
​
​
​
​
​
​
​
​
​
​
​
Net interest income after provision
Noninterest income
Noninterest expense
Intersegment expense allocations
)
—
​
​
​
​
​
​
​
​
​
​
​
Income before income taxes
Income tax expense
​
​
​
​
​
​
​
​
​
​
​
Net income
$
$
$
​
​
​
​
​
​
​
​
​
​
​
​
​
​
​
​
​
​
​
​
​
​
Total assets
$
$
$
Loans, net of deferred fees
$
$
$
Goodwill
$
—
$
$
(1)
Includes the holding company's results of operations
Six Months Ended June 30, 2016
Banking(1)
Factoring
Consolidated
(Dollars in thousands)
Interest income
$
$
$
Intersegment interest allocations
)
—
Total interest expense
—
​
​
​
​
​
​
​
​
​
​
​
Net interest income
Provision for loan losses
​
​
​
​
​
​
​
​
​
​
​
Net interest income after provision
Noninterest income
Noninterest expense
Intersegment expense allocations
)
—
​
​
​
​
​
​
​
​
​
​
​
Income before income taxes
Income tax expense
​
​
​
​
​
​
​
​
​
​
​
Net income
$
$
$
​
​
​
​
​
​
​
​
​
​
​
​
​
​
​
​
​
​
​
​
​
​
Total assets
$
$
$
Loans, net of deferred fees
$
$
$
Goodwill
$
$
$
(1)
Includes the holding company's results of operations
Six Months Ended June 30, 2015
Banking(1)
Factoring
Consolidated
(Dollars in thousands)
Interest income
$
$
$
Intersegment interest allocations
)
—
Total interest expense
—
​
​
​
​
​
​
​
​
​
​
​
Net interest income
Provision (credit) for loan losses
)
)
)
​
​
​
​
​
​
​
​
​
​
​
Net interest income after provision
Noninterest income
Noninterest expense
Intersegment expense allocations
)
—
​
​
​
​
​
​
​
​
​
​
​
Income before income taxes
Income tax expense
​
​
​
​
​
​
​
​
​
​
​
Net income
$
$
$
​
​
​
​
​
​
​
​
​
​
​
​
​
​
​
​
​
​
​
​
​
​
Total assets
$
$
$
Loans, net of deferred fees
$
$
$
Goodwill
$
—
$
$
(1)
Includes the holding company's results of operations</t>
  </si>
  <si>
    <t>Subsequent Events</t>
  </si>
  <si>
    <t>17) Subsequent Events
On July 28, 2016, the Company announced that its Board of Directors declared a $0.09 per share quarterly cash dividend to holders of common stock and Series C Preferred Stock (on an as converted basis). The dividend will be paid on August 24, 2016, to shareholders of record on August 9, 2016.</t>
  </si>
  <si>
    <t>Basis of Presentation (Policies)</t>
  </si>
  <si>
    <t>Basis of Presentation
The unaudited consolidated financial statements of Heritage Commerce Corp (the "Company" or "HCC") and its wholly owned subsidiary, Heritage Bank of Commerce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15.
The Company acquired BVF/CSNK Acquisition Corp., a Delaware corporation ("BVF/CSNK") on November 1, 2014, the parent company of CSNK Working Capital Finance Corp. dba Bay View Funding ("Bay View Funding"). BVF/CSNK was subsequently merged into Bay View Funding and Bay View Funding became a wholly owned subsidiary of HBC.
The Company acquired Focus Business Bank ("Focus") on August 20, 2015. Focus was merged with HBC, with HBC as the surviving bank. Focus's results of operations have been included in the Company's results of operations beginning August 21, 2015.
HBC is a commercial bank serving customers primarily located in Santa Clara, Alameda, Contra Costa, and San Benito counties of California. Bay View Funding provides business-essential working capital factoring financing to various industries throughout the United States. No customer accounts for more than 10 percent of revenue for HBC or the Company. With the acquisition of Bay View Funding, the Company now has two reportable segments consisting of Banking and Factoring. The Company's management uses segment results in its operating and strategic planning.
In management's opinion, all adjustments necessary for a fair presentation of these consolidated financial statements have been included and are of a normal and recurring nature. All intercompany transactions and balances have been eliminated.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these estimates.
The results for the three and six months ended June 30, 2016 are not necessarily indicative of the results expected for any subsequent period or for the entire year ending December 31, 2016.</t>
  </si>
  <si>
    <t>Reclassifications</t>
  </si>
  <si>
    <t>Reclassifications
Certain reclassifications of prior year balances have been made to conform to the current year presentation. These reclassifications had no impact on the Company's consolidated financial position, results of operations or net change in cash and cash equivalents.</t>
  </si>
  <si>
    <t>Adoption of New Accounting Standards</t>
  </si>
  <si>
    <t>Adoption of New Accounting Standards
In September 2015, the FASB issued ASU No. 2015-16, Simplifying the Accounting for Measurement Period Adjustment. This update applies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this update require that an acquirer recognize adjustments to provisional amounts that are identified during the measurement period in the reporting period in which the adjustment amounts are determined. The amendments in this update require that the acquirer's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scal years beginning after December 15, 2015, including interim periods within those fiscal years. The Company has evaluated the adoption of the new guidance and has determined it did not have a material impact on the consolidated financial statements.
Newly Issued, but not yet Effective Accounting Standards
In January 2016, the FASB issued ASU No. 2016-01, Financial Instruments—Recognition and Measurement of Financial Assets and Liabilities .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is effective for public business entities for fiscal years beginning after December 15, 2017. We are currently evaluating the impact of adopting the new guidance on the consolidated financial statements, but it is not expected to have a material impact.
In February 2016, the FASB issued ASU No. 2016-02, Leases . The standard requires a lessee to recognize assets and liabilities on the balance sheet for leases with lease terms greater than 12 month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s guidance.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new guidance is effective for fiscal years, and interim periods within those years, beginning after December 15, 2018, and early adoption is permitted. We are currently evaluating the impact of adopting the new guidance on our consolidated financial statements.
In March 2016, the FASB issued ASU No. 2016-09, Compensation—Stock Compensation : Improvements to Employee Share-Based Payment Accounting . The standard is intended to simplify several areas of accounting for share-based compensation arrangements, including the income tax impact, classification on the statement of cash flows and forfeitures.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Excess tax benefits should be classified along with other income tax cash flows as an operating activity. An entity can make an entity-wide accounting policy election to either estimate the number of awards that are expected to vest (current GAAP) or account for forfeitures when they occur. The threshold to qualify for equity classification permits withholding up to the maximum statutory tax rates in the applicable jurisdictions. Cash paid by an employer when directly withholding shares for tax withholding purposes should be classified as a financing activity. A nonpublic entity can make an accounting policy election to apply a practical expedient to estimate the expected term for all awards with performance or service conditions that meet certain conditions. A nonpublic entity can make a one-time accounting policy election to switch from measuring all liability-classified awards at fair value to intrinsic value. The new guidance is effective for fiscal years, and interim periods within those years, beginning after December 15, 2016, and early adoption is permitted. We are currently evaluating the impact of adopting the new guidance on our consolidated financial statements.
In June 2016, the FASB issued ASU No. 2016-13, Financial Instruments—Credit Losses: Measurement of Credit Losses on Financial Instruments . The standard is the final guidance on the new current expected credit loss ("CECL") model. The amendments in this update replace the incurred loss impairment methodology in current GAAP with a methodology that reflects expected credit losses and requires consideration of a broader range of reasonable and supportable information to estimate future credit loss estimates. As CECL encompasses all financial assets carried at amortized cost, the requirement that reserves be established based on an organization's reasonable and supportable estimate of expected credit losses extends to held to maturity ("HTM") debt securities. The update amends the accounting for credit losses on available-for-sale securities ("AFS"), whereby credit losses will be presented as an allowance as opposed to a write-down. In addition, CECL will modify the accounting for purchased loans with credit deterioration since origination, so that reserves are established at the date of acquisition for purchased loans. Lastly, the amendment requires enhanced disclosures on the significant estimates and judgments used to estimate credit losses, as well as on the credit quality and underwriting standards of an organization's portfolio. These disclosures require organizations to present the currently required credit quality disclosures disaggregated by the year of origination or vintage. The guidance allows for a modified retrospective approach with a cumulative effect adjustment to the balance sheet upon adoption (charge to retained earnings instead of the income statement). The new guidance is effective for public business entities for fiscal years, and interim periods within those years, beginning after December 15, 2019, and early adoption is permitted. We are currently evaluating the impact of adopting the new guidance on our consolidated financial statements.</t>
  </si>
  <si>
    <t>Earning Per Share (Tables)</t>
  </si>
  <si>
    <t>Schedule of reconciliation of factors used in computing basic and diluted earnings per common share</t>
  </si>
  <si>
    <t>Three Months Ended June 30,
Six Months Ended June 30,
2016
2015
2016
2015
(Dollars in thousands, except per share amounts)
Net income available to common shareholders
$
$
$
$
Less: undistributed earnings allocated to Series C Preferred Stock
)
)
)
)
​
​
​
​
​
​
​
​
​
​
​
​
​
​
Distributed and undistributed earnings allocated to common shareholders
$
$
$
$
​
​
​
​
​
​
​
​
​
​
​
​
​
​
​
​
​
​
​
​
​
​
​
​
​
​
​
​
Weighted average common shares outstanding for basic earnings per common share
Dilutive effect of stock options oustanding, using the the treasury stock method
​
​
​
​
​
​
​
​
​
​
​
​
​
​
Shares used in computing diluted earnings per common share
​
​
​
​
​
​
​
​
​
​
​
​
​
​
​
​
​
​
​
​
​
​
​
​
​
​
​
​
Basic earnings per share
$
$
$
$
Diluted earnings per share
$
$
$
$</t>
  </si>
  <si>
    <t>Accumulated Other Comprehensive Income (Loss) (''AOCI'') (Tables)</t>
  </si>
  <si>
    <t>Schedule of changes in AOCI by component</t>
  </si>
  <si>
    <t>Three Months Ended June 30, 2016 and 2015
Unrealized Gains on Available- for-Sale Securities and I/O Strips
Unamortized Unrealized Gain on Available- for-Sale Securities Reclassified to Held-to- Maturity
Defined Benefit Pension Plan Items
Total
(Dollars in thousands)
Beginning balance April 1, 2016, net of taxes
$
$
$
)
$
)
Other comprehensive income (loss) before reclassification, net of taxes
—
)
Amounts reclassified from other comprehensive income (loss), net of taxes
)
)
)
​
​
​
​
​
​
​
​
​
​
​
​
​
​
Net current period other comprensive income (loss), net of taxes
)
​
​
​
​
​
​
​
​
​
​
​
​
​
​
Ending balance June 30, 2016, net of taxes
$
$
$
)
$
)
​
​
​
​
​
​
​
​
​
​
​
​
​
​
​
​
​
​
​
​
​
​
​
​
​
​
​
​
Beginning balance April 1, 2015, net of taxes
$
$
$
)
$
)
Other comprehensive loss before reclassification, net of taxes
)
—
)
)
Amounts reclassified from other comprehensive income (loss), net of taxes
—
)
​
​
​
​
​
​
​
​
​
​
​
​
​
​
Net current period other comprehensive income (loss), net of taxes
)
)
)
​
​
​
​
​
​
​
​
​
​
​
​
​
​
Ending balance June 30, 2015, net of taxes
$
$
$
)
$
)
​
​
​
​
​
​
​
​
​
​
​
​
​
​
​
​
​
​
​
​
​
​
​
​
​
​
​
​
Six Months Ended June 30, 2016 and 2015
Unrealized Gains on Available- for-Sale Securities and I/O Strips
Unamortized Unrealized Gain on Available- for-Sale Securities Reclassified to Held-to- Maturity
Defined Benefit Pension Plan Items
Total
(Dollars in thousands)
Beginning balance January 1, 2016, net of taxes
$
$
$
)
$
)
Other comprehensive income (loss) before reclassification, net of taxes
—
)
Amounts reclassified from other comprehensive income (loss), net of taxes
)
)
)
​
​
​
​
​
​
​
​
​
​
​
​
​
​
Net current period other comprensive income (loss), net of taxes
)
​
​
​
​
​
​
​
​
​
​
​
​
​
​
Ending balance June 30, 2016, net of taxes
$
$
$
)
$
)
​
​
​
​
​
​
​
​
​
​
​
​
​
​
​
​
​
​
​
​
​
​
​
​
​
​
​
​
Beginning balance January 1, 2015, net of taxes
$
$
$
)
$
)
Other comprehensive loss before reclassification, net of taxes
)
—
)
)
Amounts reclassified from other comprehensive income (loss), net of taxes
—
)
​
​
​
​
​
​
​
​
​
​
​
​
​
​
Net current period other comprehensive income (loss), net of taxes
)
)
)
​
​
​
​
​
​
​
​
​
​
​
​
​
​
Ending balance June 30, 2015, net of taxes
$
$
$
)
$
)
​
​
​
​
​
​
​
​
​
​
​
​
​
​
​
​
​
​
​
​
​
​
​
​
​
​
​
​</t>
  </si>
  <si>
    <t>Schedule of reclassifications out of AOCI into net income</t>
  </si>
  <si>
    <t>Amounts Reclassified from AOCI Three Months Ended June 30,
Affected Line Item Where Net Income is Presented
Details About AOCI Components
2016
2015
(Dollars in thousands)
Unrealized gains on available-for-sale securities and I/O strips
$
$
—
Gains on sale of securities
)
—
Income tax expense
​
​
​
​
​
​
​
​
​
—
Net of tax
​
​
​
​
​
​
​
​
​
Amortization of unrealized gain on securities available-for-sale that were reclassified to securities held-to-maturity
Interest income on taxable securities
)
)
Income tax expense
​
​
​
​
​
​
​
​
​
Net of tax
​
​
​
​
​
​
​
​
​
Amortization of defined benefit pension plan items(1)
Prior transition obligation
Actuarial losses
)
)
​
​
​
​
​
​
​
​
​
)
)
Salaries and employee benefits
Income tax expense
​
​
​
​
​
​
​
​
​
)
)
Net of tax
​
​
​
​
​
​
​
​
​
Total reclassification for the period
$
$
)
​
​
​
​
​
​
​
​
​
​
​
​
​
​
​
​
​
​
(1)
This AOCI component is included in the computation of net periodic benefit cost (see Note 9—Benefit Plans) and includes split-dollar life insurance benefit plan.
Amounts Reclassified from AOCI Six Months Ended June 30,
Affected Line Item Where Net Income is Presented
Details About AOCI Components
2016
2015
(Dollars in thousands)
Unrealized gains on available-for-sale securities and I/O strips
$
$
—
Gains on sale of securities
)
—
Income tax expense
​
​
​
​
​
​
​
​
​
—
Net of tax
​
​
​
​
​
​
​
​
​
Amortization of unrealized gain on securities available-for-sale that were reclassified to securities held-to-maturity
Interest income on taxable securities
)
)
Income tax expense
​
​
​
​
​
​
​
​
​
Net of tax
​
​
​
​
​
​
​
​
​
Amortization of defined benefit pension plan items(1)
Prior transition obligation
)
)
​
​
​
​
​
​
​
​
​
Actuarial losses
)
)
Salaries and employee benefits
Income tax expense
​
​
​
​
​
​
​
​
​
)
)
Net of tax
​
​
​
​
​
​
​
​
​
Total reclassification for the period
$
$
)
​
​
​
​
​
​
​
​
​
​
​
​
​
​
​
​
​
​
(1)
This AOCI component is included in the computation of net periodic benefit cost (see Note 9—Benefit Plans) and includes split-dollar life insurance benefit plan.</t>
  </si>
  <si>
    <t>Securities (Tables)</t>
  </si>
  <si>
    <t>Schedule of amortized cost and estimated fair value of securities</t>
  </si>
  <si>
    <t>June 30, 2016
Amortized Cost
Gross Unrealized Gains
Gross Unrealized Losses
Estimated Fair Value
(Dollars in thousands)
Securities available-for-sale:
Agency mortgage-backed securities
$
$
$
—
$
Trust preferred securities
—
Corporate bonds
—
​
​
​
​
​
​
​
​
​
​
​
​
​
​
Total
$
$
$
—
$
​
​
​
​
​
​
​
​
​
​
​
​
​
​
​
​
​
​
​
​
​
​
​
​
​
​
​
​
Securities held-to-maturity:
Agency mortgage-backed securities
$
$
$
)
$
Municipals—exempt from Federal tax
)
​
​
​
​
​
​
​
​
​
​
​
​
​
​
Total
$
$
$
)
$
​
​
​
​
​
​
​
​
​
​
​
​
​
​
​
​
​
​
​
​
​
​
​
​
​
​
​
​
December 31, 2015
Amortized Cost
Gross Unrealized Gains
Gross Unrealized Losses
Estimated Fair Value
(Dollars in thousands)
Securities available-for-sale:
Agency mortgage-backed securities
$
$
$
)
$
U.S. Treasury
—
)
Trust preferred securities
—
U.S. Government sponsored entities
)
Corporate bonds
—
​
​
​
​
​
​
​
​
​
​
​
​
​
​
Total
$
$
$
)
$
​
​
​
​
​
​
​
​
​
​
​
​
​
​
​
​
​
​
​
​
​
​
​
​
​
​
​
​
Securities held-to-maturity:
Municipals—exempt from Federal tax
$
$
$
)
$
Agency mortgage-backed securities
)
​
​
​
​
​
​
​
​
​
​
​
​
​
​
Total
$
$
$
)
$
​
​
​
​
​
​
​
​
​
​
​
​
​
​
​
​
​
​
​
​
​
​
​
​
​
​
​
​</t>
  </si>
  <si>
    <t>Schedule of securities with unrealized losses</t>
  </si>
  <si>
    <t>Less Than 12 Months
12 Months or More
Total
June 30, 2016
Fair Value
Unrealized Losses
Fair Value
Unrealized Losses
Fair Value
Unrealized Losses
(Dollars in thousands)
Securities held-to-maturity:
Agency mortgage-backed securities
$
$
)
$
$
)
$
$
)
Municipals—exempt from Federal tax
—
—
)
)
​
​
​
​
​
​
​
​
​
​
​
​
​
​
​
​
​
​
​
​
Total
$
$
)
$
$
)
$
$
)
​
​
​
​
​
​
​
​
​
​
​
​
​
​
​
​
​
​
​
​
​
​
​
​
​
​
​
​
​
​
​
​
​
​
​
​
​
​
​
​
Less Than 12 Months
12 Months or More
Total
December 31, 2015
Fair Value
Unrealized (Losses)
Fair Value
Unrealized (Losses)
Fair Value
Unrealized (Losses)
(Dollars in thousands)
Securities available-for-sale:
Agency mortgage-backed securities
$
$
)
$
$
)
$
$
)
U.S. Treasury
)
—
—
)
U.S. Government sponsored entities
)
—
—
)
​
​
​
​
​
​
​
​
​
​
​
​
​
​
​
​
​
​
​
​
Total
$
$
)
$
$
)
$
$
)
​
​
​
​
​
​
​
​
​
​
​
​
​
​
​
​
​
​
​
​
​
​
​
​
​
​
​
​
​
​
​
​
​
​
​
​
​
​
​
​
Securities held-to-maturity:
Municipals—exempt from Federal tax
$
$
)
$
$
)
$
$
)
Agency mortgage-backed securities
)
)
)
​
​
​
​
​
​
​
​
​
​
​
​
​
​
​
​
​
​
​
​
Total
$
$
)
$
$
)
$
$
)
​
​
​
​
​
​
​
​
​
​
​
​
​
​
​
​
​
​
​
​
​
​
​
​
​
​
​
​
​
​
​
​
​
​
​
​
​
​
​
​</t>
  </si>
  <si>
    <t>Schedule of proceeds from sales of securities and the resulting gains and losses</t>
  </si>
  <si>
    <t>Three Months Ended June 30,
Six Months Ended June 30,
2016
2015
2016
2015
(Dollars in thousands)
Proceeds
$
$
—
$
$
—
Gross gains
—
—
Gross losses
)
—
)
—</t>
  </si>
  <si>
    <t>Schedule of amortized cost and estimated fair values of securities, by contractual maturity</t>
  </si>
  <si>
    <t>Available-for-sale
Amortized Cost
Estimated Fair Value
(Dollars in thousands)
Due after one through five years
$
$
Due after ten years
Agency mortgage-backed securities
​
​
​
​
​
​
​
​
Total
$
$
​
​
​
​
​
​
​
​
​
​
​
​
​
​
​
​
Held-to-maturity
Amortized Cost
Estimated Fair Value
(Dollars in thousands)
Due 3 months or less
$
$
Due after 3 months through one year
Due after one through five years
Due after five through ten years
Due after ten years
Agency mortgage-backed securities
​
​
​
​
​
​
​
​
Total
$
$
​
​
​
​
​
​
​
​
​
​
​
​
​
​
​
​</t>
  </si>
  <si>
    <t>Loans (Tables)</t>
  </si>
  <si>
    <t>Schedule of loans</t>
  </si>
  <si>
    <t>June 30, 2016
December 31, 2015
(Dollars in thousands)
Loans held-for-investment:
Commercial
$
$
Real estate:
Commercial
Land and construction
Home equity
Residential mortgages
—
Consumer
​
​
​
​
​
​
​
​
Loans
Deferred loan origination fees, net
)
)
​
​
​
​
​
​
​
​
Loans, net of deferred fees
Allowance for loan losses
)
)
​
​
​
​
​
​
​
​
Loans, net
$
$
​
​
​
​
​
​
​
​
​
​
​
​
​
​
​
​</t>
  </si>
  <si>
    <t>Schedule of changes in allowance for loan losses</t>
  </si>
  <si>
    <t>Three Months Ended June 30, 2016
Commercial
Real Estate
Consumer
Total
(Dollars in thousands)
Balance, beginning of period
$
$
$
$
Charge-offs
)
—
—
)
Recoveries
—
​
​
​
​
​
​
​
​
​
​
​
​
​
​
Net recoveries
—
Provision for loan losses
​
​
​
​
​
​
​
​
​
​
​
​
​
​
Balance, end of period
$
$
$
$
​
​
​
​
​
​
​
​
​
​
​
​
​
​
​
​
​
​
​
​
​
​
​
​
​
​
​
​
Three Months Ended June 30, 2015
Commercial
Real Estate
Consumer
Total
(Dollars in thousands)
Balance, beginning of period
$
$
$
$
Charge-offs
)
—
—
)
Recoveries
​
​
​
​
​
​
​
​
​
​
​
​
​
​
Net recoveries
Provision (credit) for loan losses
)
)
​
​
​
​
​
​
​
​
​
​
​
​
​
​
Balance, end of period
$
$
$
$
​
​
​
​
​
​
​
​
​
​
​
​
​
​
​
​
​
​
​
​
​
​
​
​
​
​
​
​
Six Months Ended June 30, 2016
Commercial
Real Estate
Consumer
Total
(Dollars in thousands)
Balance, beginning of period
$
$
$
$
Charge-offs
)
—
—
)
Recoveries
—
​
​
​
​
​
​
​
​
​
​
​
​
​
​
Net recoveries
—
Provision (credit) for loan losses
)
​
​
​
​
​
​
​
​
​
​
​
​
​
​
Balance, end of period
$
$
$
$
​
​
​
​
​
​
​
​
​
​
​
​
​
​
​
​
​
​
​
​
​
​
​
​
​
​
​
​
Six Months Ended June 30, 2015
Commercial
Real Estate
Consumer
Total
(Dollars in thousands)
Balance, beginning of period
$
$
$
$
Charge-offs
)
)
—
)
Recoveries
​
​
​
​
​
​
​
​
​
​
​
​
​
​
Net recoveries
Provision (credit) for loan losses
)
)
)
​
​
​
​
​
​
​
​
​
​
​
​
​
​
Balance, end of period
$
$
$
$
​
​
​
​
​
​
​
​
​
​
​
​
​
​
​
​
​
​
​
​
​
​
​
​
​
​
​
​</t>
  </si>
  <si>
    <t>Schedule of balance in allowance for loan losses and recorded investment in loans by portfolio segment, based on impairment method</t>
  </si>
  <si>
    <t>June 30, 2016
Commercial
Real Estate
Consumer
Total
(Dollars in thousands)
Allowance for loan losses:
Ending allowance balance attributable to loans:
Individually evaluated for impairment
$
$
$
—
$
Collectively evaluated for impairment
Acquired with deterioriated credit quality
—
—
—
—
​
​
​
​
​
​
​
​
​
​
​
​
​
​
Total allowance balance
$
$
$
$
​
​
​
​
​
​
​
​
​
​
​
​
​
​
​
​
​
​
​
​
​
​
​
​
​
​
​
​
Loans:
Individually evaluated for impairment
$
$
$
$
Collectively evaluated for impairment
Acquired with deterioriated credit quality
—
—
​
​
​
​
​
​
​
​
​
​
​
​
​
​
Total loan balance
$
$
$
$
​
​
​
​
​
​
​
​
​
​
​
​
​
​
​
​
​
​
​
​
​
​
​
​
​
​
​
​
December 31, 2015
Commercial
Real Estate
Consumer
Total
(Dollars in thousands)
Allowance for loan losses:
Ending allowance balance attributable to loans:
Individually evaluated for impairment
$
$
$
—
$
Collectively evaluated for impairment
Acquired with deterioriated credit quality
—
—
—
—
​
​
​
​
​
​
​
​
​
​
​
​
​
​
Total allowance balance
$
$
$
$
​
​
​
​
​
​
​
​
​
​
​
​
​
​
​
​
​
​
​
​
​
​
​
​
​
​
​
​
Loans:
Individually evaluated for impairment
$
$
$
$
Collectively evaluated for impairment
Acquired with deterioriated credit quality
—
—
​
​
​
​
​
​
​
​
​
​
​
​
​
​
Total loan balance
$
$
$
$
​
​
​
​
​
​
​
​
​
​
​
​
​
​
​
​
​
​
​
​
​
​
​
​
​
​
​
​</t>
  </si>
  <si>
    <t>Schedule of loans held-for-investment individually evaluated for impairment by class of loans</t>
  </si>
  <si>
    <t>June 30, 2016
December 31, 2015
Unpaid Principal Balance
Recorded Investment
Allowance for Loan Losses Allocated
Unpaid Principal Balance
Recorded Investment
Allowance for Loan Losses Allocated
(Dollars in thousands)
With no related allowance recorded:
Commercial
$
$
$
—
$
$
$
—
Real estate:
Commercial
—
—
Land and construction
—
—
Home Equity
—
—
Consumer
—
—
​
​
​
​
​
​
​
​
​
​
​
​
​
​
​
​
​
​
​
​
Total with no related allowance recorded
—
—
With an allowance recorded:
Commercial
Real estate:
Home Equity
​
​
​
​
​
​
​
​
​
​
​
​
​
​
​
​
​
​
​
​
Total with an allowance recorded
​
​
​
​
​
​
​
​
​
​
​
​
​
​
​
​
​
​
​
​
Total
$
$
$
$
$
$
​
​
​
​
​
​
​
​
​
​
​
​
​
​
​
​
​
​
​
​
​
​
​
​
​
​
​
​
​
​
​
​
​
​
​
​
​
​
​
​</t>
  </si>
  <si>
    <t>Schedule of average impaired loans with interest recognized and cash-basis interest earned on impaired loans</t>
  </si>
  <si>
    <t>Three Months Ended June 30, 2016
Real Estate
Commercial
Commercial
Land and Construction
Home Equity
Consumer
Total
(Dollars in thousands)
Average of impaired loans during the period
$
$
$
$
$
$
Interest income during impairment
$
—
$
—
$
—
$
—
$
—
$
—
Cash-basis interest earned
$
—
$
—
$
—
$
—
$
—
$
—
Three Months Ended June 30, 2015
Real Estate
Commercial
Commercial
Land and Construction
Home Equity
Consumer
Total
(Dollars in thousands)
Average of impaired loans during the period
$
$
$
$
$
$
Interest income during impairment
$
—
$
—
$
—
$
—
$
—
$
—
Cash-basis interest earned
$
—
$
—
$
—
$
—
$
—
$
—
Six Months Ended June 30, 2016
Real Estate
Commercial
Commercial
Land and Construction
Home Equity
Consumer
Total
(Dollars in thousands)
Average of impaired loans during the period
$
$
$
$
$
$
Interest income during impairment
$
—
$
—
$
—
$
—
$
—
$
—
Cash-basis interest earned
$
—
$
—
$
—
$
—
$
—
$
—
Six Months Ended June 30, 2015
Real Estate
Commercial
Commercial
Land and Construction
Home Equity
Consumer
Total
(Dollars in thousands)
Average of impaired loans during the period
$
$
$
$
$
$
Interest income during impairment
$
—
$
—
$
—
$
—
$
—
$
—
Cash-basis interest earned
$
—
$
—
$
—
$
—
$
—
$
—</t>
  </si>
  <si>
    <t>Schedule of nonperforming loans</t>
  </si>
  <si>
    <t>June 30,
December 31, 2015
2016
2015
(Dollars in thousands)
Nonaccrual loans—held-for-investment
$
$
$
Restructured and loans over 90 days past due and still accruing
—
—
​
​
​
​
​
​
​
​
​
​
​
Total nonperforming loans
Other restructured loans
​
​
​
​
​
​
​
​
​
​
​
Impaired loans, excluding loans held-for-sale
$
$
$
​
​
​
​
​
​
​
​
​
​
​
​
​
​
​
​
​
​
​
​
​
​</t>
  </si>
  <si>
    <t>Schedule of nonperforming loans by class</t>
  </si>
  <si>
    <t>June 30, 2016
December 31, 2015
Nonaccrual
Restructured and Loans Over 90 Days Past Due and Still Accruing
Total
Nonaccrual
Restructured and Loans Over 90 Days Past Due and Still Accruing
Total
(Dollars in thousands)
Commercial
$
$
—
$
$
$
$
Real estate:
Commercial
—
—
Land and construction
—
—
Home equity
—
Consumer
—
—
​
​
​
​
​
​
​
​
​
​
​
​
​
​
​
​
​
​
​
​
Total
$
$
—
$
$
$
$
​
​
​
​
​
​
​
​
​
​
​
​
​
​
​
​
​
​
​
​
​
​
​
​
​
​
​
​
​
​
​
​
​
​
​
​
​
​
​
​</t>
  </si>
  <si>
    <t>Schedule of aging of past due loans by class of loans</t>
  </si>
  <si>
    <t>June 30, 2016
30 - 59 Days Past Due
60 - 89 Days Past Due
90 Days or Greater Past Due
Total Past Due
Loans Not Past Due
Total
(Dollars in thousands)
Commercial
$
$
$
$
$
$
Real estate:
Commercial
—
—
Land and construction
—
—
Home equity
Residential mortgages
—
—
—
—
Consumer
—
—
—
—
​
​
​
​
​
​
​
​
​
​
​
​
​
​
​
​
​
​
​
​
Total
$
$
$
$
$
$
​
​
​
​
​
​
​
​
​
​
​
​
​
​
​
​
​
​
​
​
​
​
​
​
​
​
​
​
​
​
​
​
​
​
​
​
​
​
​
​
December 31, 2015
30 - 59 Days Past Due
60 - 89 Days Past Due
90 Days or Greater Past Due
Total Past Due
Loans Not Past Due
Total
(Dollars in thousands)
Commercial
$
$
$
$
$
$
Real estate:
Commercial
—
—
—
—
Land and construction
—
—
Home equity
—
—
Consumer
—
—
—
—
​
​
​
​
​
​
​
​
​
​
​
​
​
​
​
​
​
​
​
​
Total
$
$
$
$
$
$
​
​
​
​
​
​
​
​
​
​
​
​
​
​
​
​
​
​
​
​
​
​
​
​
​
​
​
​
​
​
​
​
​
​
​
​
​
​
​
​</t>
  </si>
  <si>
    <t>Summary of loan portfolio by loan type and credit quality classification</t>
  </si>
  <si>
    <t>June 30, 2016
December 31, 2015
Nonclassified
Classified
Total
Nonclassified
Classified
Total
(Dollars in thousands)
Commercial
$
$
$
$
$
$
Real estate:
Commercial
Land and construction
Home equity
Residential mortgages
—
—
—
—
Consumer
​
​
​
​
​
​
​
​
​
​
​
​
​
​
​
​
​
​
​
​
Total
$
$
$
$
$
$
​
​
​
​
​
​
​
​
​
​
​
​
​
​
​
​
​
​
​
​
​
​
​
​
​
​
​
​
​
​
​
​
​
​
​
​
​
​
​
​</t>
  </si>
  <si>
    <t>Business Combinations (Tables) - Focus Business Bank</t>
  </si>
  <si>
    <t>Summary of the estimated fair values of the assets acquired and liabilities assumed</t>
  </si>
  <si>
    <t>(Dollars in thousands)
Assets acquired:
Cash and cash item
$
Federal funds sold and deposits in other financial institutions
Securities available-for-sale
Securities held-to-maturity
Loans held-for-sale
Net loans
Goodwill
Core deposit intangible asset
Corporate owned life insurance
Other assets, net
​
​
​
​
​
Total assets acquired
Liabilities asssumed:
Deposits
Other liabilities
​
​
​
​
​
Total liabilities
​
​
​
​
​
Net assets acquired
$
​
​
​
​
​
​
​
​
​
​</t>
  </si>
  <si>
    <t>Summary of consideration paid</t>
  </si>
  <si>
    <t>August 20, 2015
(Dollars in thousands)
Cash paid for Focus in-the-money stock options
$
Common stock issued to Focus shareholders at $10.68 per share
​
​
​
​
​
Total consideration
$
​
​
​
​
​
​
​
​
​
​</t>
  </si>
  <si>
    <t>Schedule of unaudited pro forma combined consolidated financial statements and related adjustments</t>
  </si>
  <si>
    <t>UNAUDITED
Three Months Ended June 30, 2015
Six Months Ended June 30, 2015
(Dollars in thousands, except per share amounts)
Net interest income
$
$
Provision for loan losses
Noninterest income
Noninterest expense
​
​
​
​
​
​
​
​
Income before income taxes
Income tax expense
​
​
​
​
​
​
​
​
Net income
$
$
​
​
​
​
​
​
​
​
​
​
​
​
​
​
​
​
Net income per share—basic
$
$
Net income per share—diluted
$
$</t>
  </si>
  <si>
    <t>Goodwill and Other Intangible Assets (Tables)</t>
  </si>
  <si>
    <t>Schedule of estimated amortization expense</t>
  </si>
  <si>
    <t>Estimated amortization expense for 2016 and each of the next five years following 2016:
Bay View Funding
Year
Diablo Valley Bank Core Deposit Intangible
Focus Core Deposit Intangible
Below Market Value Lease Intangible
Customer &amp; Brokered Relationship Intangible
Non-Compete Agreement Intangible
Total Amortization Expense
(Dollars in thousands)
2016
$
$
$
$
$
$
2017
2018
—
—
—
2019
—
—
—
2020
—
—
—
2021
—
—
—
​
​
​
​
​
​
​
​
​
​
​
​
​
​
​
​
​
​
​
​
$
$
$
$
$
$
​
​
​
​
​
​
​
​
​
​
​
​
​
​
​
​
​
​
​
​
​
​
​
​
​
​
​
​
​
​
​
​
​
​
​
​
​
​
​
​</t>
  </si>
  <si>
    <t>Income Taxes (Tables)</t>
  </si>
  <si>
    <t>Summary of carrying amount of income tax housing investment</t>
  </si>
  <si>
    <t>June 30, 2016
December 31, 2015
(Dollars in thousands)
Low income housing investments
$
$
Future commitments
$
$</t>
  </si>
  <si>
    <t>Benefit Plans (Tables)</t>
  </si>
  <si>
    <t>Supplemental Retirement Plan</t>
  </si>
  <si>
    <t>Benefit plans</t>
  </si>
  <si>
    <t>Schedule of components of net periodic benefit cost</t>
  </si>
  <si>
    <t>Three Months Ended June 30,
Six Months Ended June 30,
2016
2015
2016
2015
(Dollars in thousands)
Components of net periodic benefit cost:
Service cost
$
$
$
$
Interest cost
Amortization of net actuarial loss
​
​
​
​
​
​
​
​
​
​
​
​
​
​
Net periodic benefit cost
$
$
$
$
​
​
​
​
​
​
​
​
​
​
​
​
​
​
​
​
​
​
​
​
​
​
​
​
​
​
​
​</t>
  </si>
  <si>
    <t>Split-Dollar Life Insurance Benefit Plan</t>
  </si>
  <si>
    <t>Three Months Ended June 30,
Six Months Ended June 30,
2016
2015
2016
2015
(Dollars in thousands)
Amortization of prior transition obligation
$
)
$
)
$
)
$
)
Interest cost
​
​
​
​
​
​
​
​
​
​
​
​
​
​
Net periodic benefit cost
$
$
)
$
$
​
​
​
​
​
​
​
​
​
​
​
​
​
​
​
​
​
​
​
​
​
​
​
​
​
​
​
​</t>
  </si>
  <si>
    <t>Schedule of change in projected benefit obligation</t>
  </si>
  <si>
    <t>June 30, 2016
December 31, 2015
(Dollars in thousands)
Change in projected benefit obligation:
Projected benefit obligation at beginning of year
$
$
Interest cost
Amortization of net actuarial loss
—
​
​
​
​
​
​
​
​
Projected benefit obligation at end of period
$
$
​
​
​
​
​
​
​
​
​
​
​
​
​
​
​
​</t>
  </si>
  <si>
    <t>Schedule of amounts recognized in accumulated other comprehensive loss</t>
  </si>
  <si>
    <t>June 30, 2016
December 31, 2015
(Dollars in thousands)
Net actuarial loss
$
$
Prior transition obligation
​
​
​
​
​
​
​
​
Accumulated other comprehensive loss
$
$
​
​
​
​
​
​
​
​
​
​
​
​
​
​
​
​</t>
  </si>
  <si>
    <t>Fair Value (Tables)</t>
  </si>
  <si>
    <t>Schedule of financial assets and liabilities measured on a recurring basis</t>
  </si>
  <si>
    <t>Fair Value Measurements Using
Balance
Quoted Prices in Active Markets for Identical Assets (Level 1)
Significant Other Observable Inputs (Level 2)
Significant Unobservable Inputs (Level 3)
(Dollars in thousands)
Assets at June 30, 2016:
Available-for-sale securities:
Agency mortgage-backed securities
$
—
$
—
Trust preferred securities
$
—
$
—
Corporate bonds
$
—
$
—
I/O strip receivables
$
—
$
—
Assets at December 31, 2015:
Available-for-sale securities:
Agency mortgage-backed securities
$
—
$
—
U.S. Treasury
$
$
—
—
Trust preferred securities
$
—
$
—
U.S. Government sponsored entities
$
—
$
—
Corporate bonds
$
—
$
—
I/O strip receivables
$
—
$
—</t>
  </si>
  <si>
    <t>Schedule of assets and liabilities measured on a non-recurring basis</t>
  </si>
  <si>
    <t>Fair Value Measurements Using
Balance
Quoted Prices in Active Markets for Identical Assets (Level 1)
Significant Other Observable Inputs (Level 2)
Significant Unobservable Inputs (Level 3)
(Dollars in thousands)
Assets at June 30, 2016:
Impaired loans—held-for-investment:
Commercial
$
—
—
$
Real estate:
Commercial
—
—
Land and construction
—
—
Home equity
—
—
​
​
​
​
​
​
​
​
​
​
​
​
​
​
$
—
—
$
​
​
​
​
​
​
​
​
​
​
​
​
​
​
​
​
​
​
​
​
​
​
​
​
​
​
​
​
Assets at December 31, 2015:
Impaired loans—held-for-investment:
Commercial
$
—
—
$
Real estate:
Commercial
—
—
Land and construction
—
—
Home equity
—
—
​
​
​
​
​
​
​
​
​
​
​
​
​
​
$
—
—
$
​
​
​
​
​
​
​
​
​
​
​
​
​
​
​
​
​
​
​
​
​
​
​
​
​
​
​
​</t>
  </si>
  <si>
    <t>Schedule of impaired loans held-for-investment and impaired loans held-for-investment carried at fair value</t>
  </si>
  <si>
    <t>June 30, 2016
December 31, 2015
(Dollars in thousands)
Impaired loans held-for-investment:
Book value of impaired loans held-for-investment carried at fair value
$
$
Book value of impaired loans held-for-investment carried at cost
​
​
​
​
​
​
​
​
Total impaired loans held-for-investment
$
$
​
​
​
​
​
​
​
​
​
​
​
​
​
​
​
​
Impaired loans held-for-investment carried at fair value:
Book value of impaired loans held-for-investment carried at fair value
$
$
Specific valuation allowance
)
)
​
​
​
​
​
​
​
​
Impaired loans held-for-investment carried at fair value, net
$
$
​
​
​
​
​
​
​
​
​
​
​
​
​
​
​
​</t>
  </si>
  <si>
    <t>Schedule of quantitative information about level 3 fair value measurements for financial instruments measured at fair value on a non-recurring basis</t>
  </si>
  <si>
    <t>June 30, 2016
Fair Value
Valuation Techniques
Unobservable Inputs
Range (Weighted Average)
(Dollars in thousands)
Impaired loans—held-for-investment:
Commercial
$
Market Approach
Discount adjustment for differences between comparable sales
Less than 1%
Real estate:
Commercial
$
Market Approach
Discount adjustment for differences between comparable sales
0% to 3% (3%)
Land and construction
$
Market Approach
Discount adjustment for differences between comparable sales
Less than 1%
Home equity
$
Market Approach
Discount adjustment for differences between comparable sales
0% to 3% (3%)
December 31, 2015
Fair Value
Valuation Techniques
Unobservable Inputs
Range (Weighted Average)
(Dollars in thousands)
Impaired loans—held-for-investment:
Commercial
$
Market Approach
Discount adjustment for differences between comparable sales
0% to 5% (5%)
Real estate:
Commercial
$
Market Approach
Discount adjustment for differences between comparable sales
0% to 3% (3%)
Land and construction
$
Market Approach
Discount adjustment for differences between comparable sales
Less than 1%
Home equity
$
Market Approach
Discount adjustment for differences between comparable sales
0% to 2% (2%)</t>
  </si>
  <si>
    <t>Schedule of carrying amounts and estimated fair values of financial instruments</t>
  </si>
  <si>
    <t>The carrying amounts and estimated fair values of financial instruments at June 30, 2016 are as follows:
Estimated Fair Value
Carrying Amounts
Quoted Prices in Active Markets for Identical Assets (Level 1)
Significant Other Observable Inputs (Level 2)
Significant Unobservable Inputs (Level 3)
Total
(Dollars in thousands)
Assets:
Cash and cash equivalents
$
$
$
—
$
—
$
Securities available-for-sale
—
—
Securities held-to-maturity
—
—
Loans (including loans held-for-sale), net
—
FHLB and FRB stock
—
—
—
N/A
Accrued interest receivable
—
I/O strips receivables
—
—
Liabilities:
Time deposits
$
$
—
$
$
—
$
Other deposits
—
—
Accrued interest payable
—
—
The carrying amounts and estimated fair values of the Company's financial instruments at December 31, 2015:
Estimated Fair Value
Carrying Amounts
Quoted Prices in Active Markets for Identical Assets (Level 1)
Significant Other Observable Inputs (Level 2)
Significant Unobservable Inputs (Level 3)
Total
(Dollars in thousands)
Assets:
Cash and cash equivalents
$
$
$
—
$
—
$
Securities available-for-sale
—
Securities held-to-maturity
—
—
Loans (including loans held-for-sale), net
—
FHLB stock, FRB stock, and other investments
—
—
—
N/A
Accrued interest receivable
I/O strips receivables
—
—
Liabilities:
Time deposits
$
$
—
$
$
—
$
Other deposits
—
—
Short-term borrowings
—
—
Accrued interest payable
—
—</t>
  </si>
  <si>
    <t>Equity Plan (Tables)</t>
  </si>
  <si>
    <t>Schedule of stock option activity under the equity plans</t>
  </si>
  <si>
    <t>Total Stock Options
Number of Shares
Weighted Average Exercise Price
Weighted Average Remaining Contractual Life (Years)
Aggregate Intrinsic Value
Outstanding at January 1, 2016
$
Granted
$
Exercised
)
$
Forfeited or expired
)
$
​
​
​
​
​
​
​
​
​
​
​
​
​
​
Outstanding at June 30, 2016
$
$
​
​
​
​
​
​
​
​
​
​
​
​
​
​
​
​
​
​
​
​
​
​
​
​
​
​
​
​
Vested or expected to vest
$
​
​
​
​
​
​
​
​
​
​
​
​
​
​
​
​
​
​
​
​
​
​
​
​
​
​
​
​
Exercisable at June 30, 2016
$
​
​
​
​
​
​
​
​
​
​
​
​
​
​
​
​
​
​
​
​
​
​
​
​
​
​
​
​</t>
  </si>
  <si>
    <t>Schedule of restricted stock activity under the equity plans</t>
  </si>
  <si>
    <t>Total Restricted Stock Award
Number of Shares
Weighted Average Grant Date Fair Value
Nonvested shares at January 1, 2016
$
Granted
$
Vested
)
$
Forfeited or expired
)
$
​
​
​
​
​
​
​
​
Nonvested shares at June 30, 2016
$
​
​
​
​
​
​
​
​
​
​
​
​
​
​
​
​</t>
  </si>
  <si>
    <t>Capital Requirements (Tables)</t>
  </si>
  <si>
    <t>Schedule of actual capital and required amounts and ratios</t>
  </si>
  <si>
    <t>Actual
Required For Capital Adequacy Purposes Under Basel III
Amount
Ratio
Amount
Ratio(1)
(Dollars in thousands)
As of June 30, 2016:
Total Capital
$
%
$
%
(to risk-weighted assets)
Tier 1 Capital
$
%
$
%
(to risk-weighted assets)
Common Equity Tier 1 Capital
$
%
$
%
(to risk-weighted assets)
Tier 1 Capital
$
%
$
%
(to average assets)
(1)
Includes 0.625% capital conservation buffer, effective January 1, 2016, except the Tier 1 Capital to average assets ratio.
Actual
Required For Capital Adequacy Purposes Under Basel III
Amount
Ratio
Amount
Ratio
(Dollars in thousands)
As of December 31, 2015:
Total Capital
$
%
$
%
(to risk-weighted assets)
Tier 1 Capital
$
%
$
%
(to risk-weighted assets)
Common Equity Tier 1 Capital
$
%
$
%
(to risk-weighted assets)
Tier 1 Capital
$
%
$
%
(to average assets)</t>
  </si>
  <si>
    <t>HBC (Wholly-owned Subsidiary)</t>
  </si>
  <si>
    <t>Actual
To Be Well-Capitalized Under Basel III Regulatory Requirements
Required For Capital Adequacy Purposes Under Basel III
Amount
Ratio
Amount
Ratio
Amount
Ratio(1)
(Dollars in thousands)
As of June 30, 2016:
Total Capital
$
%
$
%
$
%
(to risk-weighted assets)
Tier 1 Capital
$
%
$
%
$
%
(to risk-weighted assets)
Common Equity Tier 1 Capital
$
%
$
%
$
%
(to risk-weighted assets)
Tier 1 Capital
$
%
$
%
$
%
(to average assets)
(1)
Includes 0.625% capital conservation buffer, effective January 1, 2016, except the Tier 1 Capital to average assets ratio.
Actual
To Be Well-Capitalized Under Basel III Regulatory Requirements
Required For Capital Adequacy Purposes Under Basel III
Amount
Ratio
Amount
Ratio
Amount
Ratio
(Dollars in thousands)
As of December 31, 2015:
Total Capital
$
%
$
%
$
%
(to risk-weighted assets)
Tier 1 Capital
$
%
$
%
$
%
(to risk-weighted assets)
Common Equity Tier 1 Capital
$
%
$
%
$
%
(to risk-weighted assets)
Tier 1 Capital
$
%
$
%
$
%
(to average assets)</t>
  </si>
  <si>
    <t>Noninterest Expense (Tables)</t>
  </si>
  <si>
    <t>Schedule of noninterest expense</t>
  </si>
  <si>
    <t>Three Months Ended June 30,
2016
2015
(Dollars in thousands)
Salaries and employee benefits
$
$
Occupancy and equipment
Professional fees
Amortizaton of intangible assets
Software subscriptions
Data processing
FDIC deposit insurance premiums
Insurance expense
Foreclosed assets
)
Acquisition and integration related costs
—
Other
​
​
​
​
​
​
​
​
Total noninterest expense
$
$
​
​
​
​
​
​
​
​
​
​
​
​
​
​
​
​
Six Months Ended June 30,
2016
2015
(Dollars in thousands)
Salaries and employee benefits
$
$
Occupancy and equipment
Professional fees
Amortizaton of intangible assets
Software subscriptions
Data processing
FDIC deposit insurance premiums
Insurance expense
Foreclosed assets
)
Acquisition and integration related costs
—
Other
​
​
​
​
​
​
​
​
Total noninterest expense
$
$
​
​
​
​
​
​
​
​
​
​
​
​
​
​
​
​</t>
  </si>
  <si>
    <t>Business Segment Information (Tables)</t>
  </si>
  <si>
    <t>Schedule of information by operating segment</t>
  </si>
  <si>
    <t>Three Months Ended June 30, 2016
Banking(1)
Factoring
Consolidated
(Dollars in thousands)
Interest income
$
$
$
Intersegment interest allocations
)
—
Total interest expense
—
​
​
​
​
​
​
​
​
​
​
​
Net interest income
Provision for loan losses
​
​
​
​
​
​
​
​
​
​
​
Net interest income after provision
Noninterest income
Noninterest expense
Intersegment expense allocations
)
—
​
​
​
​
​
​
​
​
​
​
​
Income before income taxes
Income tax expense
​
​
​
​
​
​
​
​
​
​
​
Net income
$
$
$
​
​
​
​
​
​
​
​
​
​
​
​
​
​
​
​
​
​
​
​
​
​
Total assets
$
$
$
Loans, net of deferred fees
$
$
$
Goodwill
$
$
$
(1)
Includes the holding company's results of operations
Three Months Ended June 30, 2015
Banking(1)
Factoring
Consolidated
(Dollars in thousands)
Interest income
$
$
$
Intersegment interest allocations
)
—
Total interest expense
—
​
​
​
​
​
​
​
​
​
​
​
Net interest income
Provision for loan losses
​
​
​
​
​
​
​
​
​
​
​
Net interest income after provision
Noninterest income
Noninterest expense
Intersegment expense allocations
)
—
​
​
​
​
​
​
​
​
​
​
​
Income before income taxes
Income tax expense
​
​
​
​
​
​
​
​
​
​
​
Net income
$
$
$
​
​
​
​
​
​
​
​
​
​
​
​
​
​
​
​
​
​
​
​
​
​
Total assets
$
$
$
Loans, net of deferred fees
$
$
$
Goodwill
$
—
$
$
(1)
Includes the holding company's results of operations
Six Months Ended June 30, 2016
Banking(1)
Factoring
Consolidated
(Dollars in thousands)
Interest income
$
$
$
Intersegment interest allocations
)
—
Total interest expense
—
​
​
​
​
​
​
​
​
​
​
​
Net interest income
Provision for loan losses
​
​
​
​
​
​
​
​
​
​
​
Net interest income after provision
Noninterest income
Noninterest expense
Intersegment expense allocations
)
—
​
​
​
​
​
​
​
​
​
​
​
Income before income taxes
Income tax expense
​
​
​
​
​
​
​
​
​
​
​
Net income
$
$
$
​
​
​
​
​
​
​
​
​
​
​
​
​
​
​
​
​
​
​
​
​
​
Total assets
$
$
$
Loans, net of deferred fees
$
$
$
Goodwill
$
$
$
(1)
Includes the holding company's results of operations
Six Months Ended June 30, 2015
Banking(1)
Factoring
Consolidated
(Dollars in thousands)
Interest income
$
$
$
Intersegment interest allocations
)
—
Total interest expense
—
​
​
​
​
​
​
​
​
​
​
​
Net interest income
Provision (credit) for loan losses
)
)
)
​
​
​
​
​
​
​
​
​
​
​
Net interest income after provision
Noninterest income
Noninterest expense
Intersegment expense allocations
)
—
​
​
​
​
​
​
​
​
​
​
​
Income before income taxes
Income tax expense
​
​
​
​
​
​
​
​
​
​
​
Net income
$
$
$
​
​
​
​
​
​
​
​
​
​
​
​
​
​
​
​
​
​
​
​
​
​
Total assets
$
$
$
Loans, net of deferred fees
$
$
$
Goodwill
$
—
$
$
(1)
Includes the holding company's results of operations</t>
  </si>
  <si>
    <t>Basis of Presentation (Details)</t>
  </si>
  <si>
    <t>Jun. 30, 2016segmentcustomer</t>
  </si>
  <si>
    <t>Segment Reporting</t>
  </si>
  <si>
    <t>Number of customers accounting for more than 10 percent of revenue for HBC or the Company | customer</t>
  </si>
  <si>
    <t>Number of operating segments | segment</t>
  </si>
  <si>
    <t>Earnings Per Share (Details) - USD ($) $ / shares in Units, $ in Thousands</t>
  </si>
  <si>
    <t>Reconciliation of factors used in computing basic and diluted earnings per common share</t>
  </si>
  <si>
    <t>Less: undistributed earnings allocated to Series C Preferred Stock</t>
  </si>
  <si>
    <t>Distributed and undistributed earnings allocated to common shareholders</t>
  </si>
  <si>
    <t>Weighted average common shares outstanding for basic earnings per common share (in shares)</t>
  </si>
  <si>
    <t>Dilutive effect of stock options outstanding, using the treasury stock method (in shares)</t>
  </si>
  <si>
    <t>Shares used in computing diluted earnings per common share (in shares)</t>
  </si>
  <si>
    <t>Basic earnings per share (in dollars per share)</t>
  </si>
  <si>
    <t>Diluted earnings per share (in dollars per share)</t>
  </si>
  <si>
    <t>Accumulated Other Comprehensive Income (Loss) (''AOCI'') - Changes in AOCI by Component (Details) - USD ($) $ in Thousands</t>
  </si>
  <si>
    <t>Changes in AOCI by Component</t>
  </si>
  <si>
    <t>Balance at the beginning of the period, net of taxes</t>
  </si>
  <si>
    <t>Net current period other comprehensive income (loss), net of taxes</t>
  </si>
  <si>
    <t>Balance at the end of the period, net of taxes</t>
  </si>
  <si>
    <t>Other comprehensive income (loss) before reclassification, net of taxes</t>
  </si>
  <si>
    <t>Amounts reclassified from other comprehensive income (loss), net of taxes</t>
  </si>
  <si>
    <t>Unrealized Gains on Available-for-Sale Securities and I/O Strips</t>
  </si>
  <si>
    <t>Unamortized Unrealized Gain on Available-for-Sale Securities Reclassified to Held-to-Maturity</t>
  </si>
  <si>
    <t>Defined Benefit Pension Plan Items</t>
  </si>
  <si>
    <t>Accumulated Other Comprehensive Income (Loss) (''AOCI'') - Amount Reclassified from AOCI (Details) - USD ($) $ in Thousands</t>
  </si>
  <si>
    <t>Amount Reclassified from AOCI</t>
  </si>
  <si>
    <t>Gains on sale of securities</t>
  </si>
  <si>
    <t>Interest income on taxable securities</t>
  </si>
  <si>
    <t>Net of tax</t>
  </si>
  <si>
    <t>Unrealized Gains on Available-for-Sale Securities and I/O Strips | Amount Reclassified from AOCI</t>
  </si>
  <si>
    <t>Unamortized Unrealized Gain on Available-for-Sale Securities Reclassified to Held-to-Maturity | Amount Reclassified from AOCI</t>
  </si>
  <si>
    <t>Defined Benefit Pension Plan Items | Amount Reclassified from AOCI</t>
  </si>
  <si>
    <t>Income before income tax</t>
  </si>
  <si>
    <t>Income tax benefit</t>
  </si>
  <si>
    <t>Prior transition obligation | Amount Reclassified from AOCI</t>
  </si>
  <si>
    <t>Actuarial losses | Amount Reclassified from AOCI</t>
  </si>
  <si>
    <t>Securities - Amortized Cost and Estimated Fair Value of Securities - Securities Available-for-sale (Details) - USD ($) $ in Thousands</t>
  </si>
  <si>
    <t>Securities available-for-sale:</t>
  </si>
  <si>
    <t>Amortized Cost</t>
  </si>
  <si>
    <t>Gross Unrealized Gains</t>
  </si>
  <si>
    <t>Gross Unrealized Losses</t>
  </si>
  <si>
    <t>Securities available-for-sale</t>
  </si>
  <si>
    <t>Agency mortgage-backed securities</t>
  </si>
  <si>
    <t>U.S. Treasury</t>
  </si>
  <si>
    <t>Trust preferred securities</t>
  </si>
  <si>
    <t>U.S. Government sponsored entities</t>
  </si>
  <si>
    <t>Corporate bonds</t>
  </si>
  <si>
    <t>Securities - Amortized Cost and Estimated Fair Value of Securities - Securities Held-to-maturity (Details) - USD ($) $ in Thousands</t>
  </si>
  <si>
    <t>Securities held-to-maturity:</t>
  </si>
  <si>
    <t>Municipals - exempt from Federal tax</t>
  </si>
  <si>
    <t>Securities - Securities with Unrealized Losses at Year End - Securities Available-for-sale (Details) $ in Thousands</t>
  </si>
  <si>
    <t>Dec. 31, 2015USD ($)</t>
  </si>
  <si>
    <t>Available-for-sale, Fair Value</t>
  </si>
  <si>
    <t>Less Than 12 Months</t>
  </si>
  <si>
    <t>12 Months or More</t>
  </si>
  <si>
    <t>Available-for-sale, Unrealized Losses</t>
  </si>
  <si>
    <t>Securities - Securities with Unrealized Losses at Year End - Securities Held-to-maturity (Details) - USD ($) $ in Thousands</t>
  </si>
  <si>
    <t>Held-to-maturity, Fair Value</t>
  </si>
  <si>
    <t>Held-to-maturity, Unrealized Losses</t>
  </si>
  <si>
    <t>Securities - Additional Information (Details) $ in Thousands</t>
  </si>
  <si>
    <t>Jun. 30, 2016USD ($)security</t>
  </si>
  <si>
    <t>Dec. 31, 2015USD ($)security</t>
  </si>
  <si>
    <t>Additional Information</t>
  </si>
  <si>
    <t>The number of holdings of securities of any one issuer other than the U.S. Government and its sponsored entities</t>
  </si>
  <si>
    <t>Holdings of securities as percentage of shareholders' equity, considered as threshold for disclosure purpose</t>
  </si>
  <si>
    <t>10.00%</t>
  </si>
  <si>
    <t>Number of securities held</t>
  </si>
  <si>
    <t>Number of available for sale securities held</t>
  </si>
  <si>
    <t>Number of held to maturity securities held</t>
  </si>
  <si>
    <t>Number of securities with fair values below amortized cost</t>
  </si>
  <si>
    <t>Total unrealized loss for securities 12 months or more | $</t>
  </si>
  <si>
    <t>Securities - Proceeds from Sales of Securities and the Resulting Gains and Losses (Details) - USD ($) $ in Thousands</t>
  </si>
  <si>
    <t>Proceeds from Sales of Securities and the Resulting Gains and Losses</t>
  </si>
  <si>
    <t>Proceeds</t>
  </si>
  <si>
    <t>Gross gains</t>
  </si>
  <si>
    <t>Gross losses</t>
  </si>
  <si>
    <t>Securities - Amortized Cost and Fair Value of Debt Securities by Contractual Maturity - Securities Available-for-sale (Details) - USD ($) $ in Thousands</t>
  </si>
  <si>
    <t>Available-for-sale, Amortized Cost</t>
  </si>
  <si>
    <t>Due after one through five years</t>
  </si>
  <si>
    <t>Due after ten years</t>
  </si>
  <si>
    <t>Available-for-sale, Estimated Fair Value</t>
  </si>
  <si>
    <t>Estimated Fair Value</t>
  </si>
  <si>
    <t>Securities - Amortized Cost and Fair Value of Debt Securities by Contractual Maturity - Securities Held-to-maturity (Details) - USD ($) $ in Thousands</t>
  </si>
  <si>
    <t>Held-to-maturity, Amortized Cost</t>
  </si>
  <si>
    <t>Due 3 months or less</t>
  </si>
  <si>
    <t>Due after 3 months through one year</t>
  </si>
  <si>
    <t>Due after five through ten years</t>
  </si>
  <si>
    <t>Held-to-maturity, Estimated Fair Value</t>
  </si>
  <si>
    <t>Loans - Loan Balances (Details) - USD ($) $ in Thousands</t>
  </si>
  <si>
    <t>Mar. 31, 2016</t>
  </si>
  <si>
    <t>Mar. 31, 2015</t>
  </si>
  <si>
    <t>Dec. 31, 2014</t>
  </si>
  <si>
    <t>Loans held-for-investment:</t>
  </si>
  <si>
    <t>Total loan balance</t>
  </si>
  <si>
    <t>Deferred loan origination fees, net</t>
  </si>
  <si>
    <t>Commercial</t>
  </si>
  <si>
    <t>Real estate</t>
  </si>
  <si>
    <t>Real estate | Commercial</t>
  </si>
  <si>
    <t>Real estate | Land and construction</t>
  </si>
  <si>
    <t>Real estate | Home equity</t>
  </si>
  <si>
    <t>Real estate | Residential mortgages</t>
  </si>
  <si>
    <t>Consumer</t>
  </si>
  <si>
    <t>Loans - Additional Information (Details) - USD ($) $ in Thousands</t>
  </si>
  <si>
    <t>Jumbo single family residential mortgage loans purchased</t>
  </si>
  <si>
    <t>Average loan principal amount</t>
  </si>
  <si>
    <t>Average portfolio yield</t>
  </si>
  <si>
    <t>3.11%</t>
  </si>
  <si>
    <t>Servicing fees (as a percent)</t>
  </si>
  <si>
    <t>25.00%</t>
  </si>
  <si>
    <t>Focus Business Bank</t>
  </si>
  <si>
    <t>Loans acquired in the Focus transaction</t>
  </si>
  <si>
    <t>Loans - Changes in the Allowance for Loan Losses (Details) - USD ($) $ in Thousands</t>
  </si>
  <si>
    <t>Changes in the Allowance for Loan Losses</t>
  </si>
  <si>
    <t>Balance, beginning of period</t>
  </si>
  <si>
    <t>Charge-offs</t>
  </si>
  <si>
    <t>Recoveries</t>
  </si>
  <si>
    <t>Net recoveries</t>
  </si>
  <si>
    <t>Balance, end of period</t>
  </si>
  <si>
    <t>Loans - Balance in the Allowance for Loan Losses and the Recorded Investment in Loans by Portfolio Segment, Based on the Impairment Method (Details) - USD ($) $ in Thousands</t>
  </si>
  <si>
    <t>Balance in the Allowance for Loan Losses and the Recorded Investment in Loans by Portfolio Segment, Based on the Impairment Method</t>
  </si>
  <si>
    <t>Allowance for loan losses, Individually evaluated for impairment</t>
  </si>
  <si>
    <t>Allowance for loan losses, Collectively evaluated for impairment</t>
  </si>
  <si>
    <t>Total allowance balance</t>
  </si>
  <si>
    <t>Loans, Individually evaluated for impairment</t>
  </si>
  <si>
    <t>Loans, Collectively evaluated for impairment</t>
  </si>
  <si>
    <t>Loans, Acquired with deteriorated credit quality</t>
  </si>
  <si>
    <t>Loans - Loans Held for Investment Individually Evaluated for Impairment by Class of Loans (Details) - USD ($) $ in Thousands</t>
  </si>
  <si>
    <t>Unpaid Principal Balance</t>
  </si>
  <si>
    <t>Total with no related allowance recorded</t>
  </si>
  <si>
    <t>Total with an allowance recorded</t>
  </si>
  <si>
    <t>Recorded Investment</t>
  </si>
  <si>
    <t>Total with an allowance recorded, Allowance for Loan Losses Allocated</t>
  </si>
  <si>
    <t>Commercial | Real estate</t>
  </si>
  <si>
    <t>Land and construction | Real estate</t>
  </si>
  <si>
    <t>Home equity | Real estate</t>
  </si>
  <si>
    <t>Loans - Interest Recognized and Cash Basis Interest Earned on Impaired Loans (Details) - USD ($) $ in Thousands</t>
  </si>
  <si>
    <t>Interest Recognized and Cash Basis Interest Earned on Impaired Loans</t>
  </si>
  <si>
    <t>Average of impaired loans during the period</t>
  </si>
  <si>
    <t>Loans - Nonperforming Loans (Details) - USD ($) $ in Thousands</t>
  </si>
  <si>
    <t>Nonaccrual loans</t>
  </si>
  <si>
    <t>Restructured and loans over 90 days past due and still accruing</t>
  </si>
  <si>
    <t>Total nonperforming loans</t>
  </si>
  <si>
    <t>Other restructured loans</t>
  </si>
  <si>
    <t>Loans - Nonperforming Loans by Class (Details) - USD ($) $ in Thousands</t>
  </si>
  <si>
    <t>Nonperforming Loans by Class</t>
  </si>
  <si>
    <t>Past due loans 30 day or greater</t>
  </si>
  <si>
    <t>Restructured and Loans Over 90 Days Past Due and Still Accruing</t>
  </si>
  <si>
    <t>Loans - Aging of Past Due Loans by Class of Loans - Tabular Disclosure (Details) - USD ($) $ in Thousands</t>
  </si>
  <si>
    <t>Aging of Past Due Loans by Class of Loans</t>
  </si>
  <si>
    <t>Total Past Due</t>
  </si>
  <si>
    <t>Loans Not Past Due</t>
  </si>
  <si>
    <t>30-59 Days Past Due</t>
  </si>
  <si>
    <t>60-89 Days Past Due</t>
  </si>
  <si>
    <t>90 Days or Greater Past Due</t>
  </si>
  <si>
    <t>Commercial | 30-59 Days Past Due</t>
  </si>
  <si>
    <t>Commercial | 60-89 Days Past Due</t>
  </si>
  <si>
    <t>Commercial | 90 Days or Greater Past Due</t>
  </si>
  <si>
    <t>Commercial | Real estate | 30-59 Days Past Due</t>
  </si>
  <si>
    <t>Land and construction | Real estate | 30-59 Days Past Due</t>
  </si>
  <si>
    <t>Land and construction | Real estate | 90 Days or Greater Past Due</t>
  </si>
  <si>
    <t>Home equity | Real estate | 30-59 Days Past Due</t>
  </si>
  <si>
    <t>Home equity | Real estate | 60-89 Days Past Due</t>
  </si>
  <si>
    <t>Home equity | Real estate | 90 Days or Greater Past Due</t>
  </si>
  <si>
    <t>Residential mortgages | Real estate</t>
  </si>
  <si>
    <t>Loans - Aging of Past Due Loans by Class of Loans - Additional Information (Details) - USD ($) $ in Thousands</t>
  </si>
  <si>
    <t>30 days or greater past due</t>
  </si>
  <si>
    <t>Less than 30 days past due</t>
  </si>
  <si>
    <t>Loans - Credit Quality Indicators (Details) - USD ($) $ in Thousands</t>
  </si>
  <si>
    <t>Credit Quality Indicators</t>
  </si>
  <si>
    <t>Balance to report</t>
  </si>
  <si>
    <t>Loan classified as loss</t>
  </si>
  <si>
    <t>Recovery value</t>
  </si>
  <si>
    <t>Loans - Summary of the Loan Portfolio by Loan Type and Credit Quality Classification (Details) - USD ($) $ in Thousands</t>
  </si>
  <si>
    <t>Summary of the Loan Portfolio by Loan Type and Credit Quality Classification</t>
  </si>
  <si>
    <t>Nonclassified</t>
  </si>
  <si>
    <t>Classified</t>
  </si>
  <si>
    <t>Commercial | Nonclassified</t>
  </si>
  <si>
    <t>Commercial | Classified</t>
  </si>
  <si>
    <t>Consumer | Nonclassified</t>
  </si>
  <si>
    <t>Consumer | Classified</t>
  </si>
  <si>
    <t>Commercial | Real estate | Nonclassified</t>
  </si>
  <si>
    <t>Commercial | Real estate | Classified</t>
  </si>
  <si>
    <t>Land and construction | Real estate | Nonclassified</t>
  </si>
  <si>
    <t>Land and construction | Real estate | Classified</t>
  </si>
  <si>
    <t>Home equity | Real estate | Nonclassified</t>
  </si>
  <si>
    <t>Home equity | Real estate | Classified</t>
  </si>
  <si>
    <t>Residential mortgages | Real estate | Nonclassified</t>
  </si>
  <si>
    <t>Loans - Troubled Debt Restructurings (Details) - USD ($) $ in Thousands</t>
  </si>
  <si>
    <t>12 Months Ended</t>
  </si>
  <si>
    <t>Recorded investment of troubled debt restructurings</t>
  </si>
  <si>
    <t>Troubled debt restructurings, nonaccrual loans</t>
  </si>
  <si>
    <t>Troubled debt restructurings, accruing loans</t>
  </si>
  <si>
    <t>Specific reserves</t>
  </si>
  <si>
    <t>Additional amount of loan classified as a troubled debt restructurings</t>
  </si>
  <si>
    <t>Loans - Troubled Debt Restructurings by Class (Details) - contract</t>
  </si>
  <si>
    <t>Number of Contracts</t>
  </si>
  <si>
    <t>Loans - Defaults on Troubled Debt Restructurings (Details) - item</t>
  </si>
  <si>
    <t>Default period contractually past due under modified terms (in days)</t>
  </si>
  <si>
    <t>30 days</t>
  </si>
  <si>
    <t>Number of defaults on troubled debt restructurings</t>
  </si>
  <si>
    <t>Period of consecutive payments (in months)</t>
  </si>
  <si>
    <t>6 months</t>
  </si>
  <si>
    <t>Business Combinations - Bay View Funding and Focus Business Bank - Consideration Paid (Details) $ / shares in Units, $ in Thousands</t>
  </si>
  <si>
    <t>Aug. 20, 2015USD ($)$ / sharesshares</t>
  </si>
  <si>
    <t>Nov. 01, 2014USD ($)</t>
  </si>
  <si>
    <t>BVF/CSNK</t>
  </si>
  <si>
    <t>Consideration Paid</t>
  </si>
  <si>
    <t>Aggregate purchase price</t>
  </si>
  <si>
    <t>Fixed exchange ratio of company's common stock</t>
  </si>
  <si>
    <t>Shares issued in acquisition | shares</t>
  </si>
  <si>
    <t>Common stock issued to acquire Focus Business Bank</t>
  </si>
  <si>
    <t>Stock price (in dollars per share) | $ / shares</t>
  </si>
  <si>
    <t>Purchase consideration paid in cash</t>
  </si>
  <si>
    <t>Business Combinations - Focus Business Bank - Acquisition and Integration Costs (Details) - USD ($) $ in Thousands</t>
  </si>
  <si>
    <t>Acquisition and Integration Costs</t>
  </si>
  <si>
    <t>Pre-tax severance, retention, acquisition and integration costs</t>
  </si>
  <si>
    <t>Business Combinations - Focus Business Bank - Estimated Fair Values of the Assets Acquired and Liabilities Assumed (Details) - USD ($) $ in Thousands</t>
  </si>
  <si>
    <t>Aug. 20, 2015</t>
  </si>
  <si>
    <t>Assets acquired:</t>
  </si>
  <si>
    <t>Cash and cash item</t>
  </si>
  <si>
    <t>Federal funds sold and deposits in other financial institutions</t>
  </si>
  <si>
    <t>Loans held-for-sale</t>
  </si>
  <si>
    <t>Net loans</t>
  </si>
  <si>
    <t>Core deposit intangible asset</t>
  </si>
  <si>
    <t>Corporate owned life insurance</t>
  </si>
  <si>
    <t>Other assets, net</t>
  </si>
  <si>
    <t>Total assets acquired</t>
  </si>
  <si>
    <t>Liabilities assumed:</t>
  </si>
  <si>
    <t>Other liabilities</t>
  </si>
  <si>
    <t>Net assets acquired</t>
  </si>
  <si>
    <t>Business Combinations - Focus Business Bank - Acquired Receivables and Goodwill (Details) $ in Thousands</t>
  </si>
  <si>
    <t>Aug. 20, 2015USD ($)loan</t>
  </si>
  <si>
    <t>Jun. 30, 2016USD ($)</t>
  </si>
  <si>
    <t>Jun. 30, 2015USD ($)</t>
  </si>
  <si>
    <t>Acquired Receivables</t>
  </si>
  <si>
    <t>Fair value, nonimpaired loans</t>
  </si>
  <si>
    <t>Income tax attributes related to the purchase accounting adjustments</t>
  </si>
  <si>
    <t>Focus Business Bank | Loans receivable</t>
  </si>
  <si>
    <t>Purchased credit impaired loans acquired, number | loan</t>
  </si>
  <si>
    <t>Gross contractual amount, impaired loans</t>
  </si>
  <si>
    <t>Contractual cash flows not expected to be collected on the purchased credit impaired loans</t>
  </si>
  <si>
    <t>Contractual cash flows not expected to be collected on the purchased credit impaired loans as a percentage of gross outstanding principal (as a percent)</t>
  </si>
  <si>
    <t>72.90%</t>
  </si>
  <si>
    <t>Gross contractual amount, nonimpaired loans</t>
  </si>
  <si>
    <t>Purchase discount</t>
  </si>
  <si>
    <t>Purchase discount (as a percentage)</t>
  </si>
  <si>
    <t>2.60%</t>
  </si>
  <si>
    <t>Fair value of loans</t>
  </si>
  <si>
    <t>Business Combinations - Focus Business Bank - Consideration Paid Summary (Details) - Focus Business Bank $ / shares in Units, $ in Thousands</t>
  </si>
  <si>
    <t>Aug. 20, 2015USD ($)$ / shares</t>
  </si>
  <si>
    <t>Cash paid for Focus in-the-money stock options</t>
  </si>
  <si>
    <t>Common stock issued to Focus shareholders at $10.68 per share</t>
  </si>
  <si>
    <t>Total consideration</t>
  </si>
  <si>
    <t>Business Combinations - Focus Business Bank - Pro Forma Information (Details) - USD ($) $ / shares in Units, $ in Thousands</t>
  </si>
  <si>
    <t>Pro Forma Information</t>
  </si>
  <si>
    <t>Net interest income</t>
  </si>
  <si>
    <t>Provision for loan losses</t>
  </si>
  <si>
    <t>Noninterest income</t>
  </si>
  <si>
    <t>Noninterest expense</t>
  </si>
  <si>
    <t>Net income per share - basic (in dollars per share)</t>
  </si>
  <si>
    <t>Net income per share - diluted (in dollars per share)</t>
  </si>
  <si>
    <t>Goodwill and Other Intangible Assets - Goodwill (Details) - USD ($) $ in Thousands</t>
  </si>
  <si>
    <t>Goodwill acquired</t>
  </si>
  <si>
    <t>Goodwill and Other Intangible Assets - Other Intangible Assets (Details) - USD ($) $ in Thousands</t>
  </si>
  <si>
    <t>Nov. 01, 2014</t>
  </si>
  <si>
    <t>Jun. 30, 2007</t>
  </si>
  <si>
    <t>Diablo Valley Bank</t>
  </si>
  <si>
    <t>Other Intangible Assets</t>
  </si>
  <si>
    <t>Accumulated amortization</t>
  </si>
  <si>
    <t>Diablo Valley Bank | Core deposit</t>
  </si>
  <si>
    <t>Intangible assets acquired</t>
  </si>
  <si>
    <t>Useful life, amortization period</t>
  </si>
  <si>
    <t>10 years</t>
  </si>
  <si>
    <t>Diablo Valley Bank | Customer relationship</t>
  </si>
  <si>
    <t>Focus Business Bank | Core deposit</t>
  </si>
  <si>
    <t>BVF/CSNK | Below market-value lease</t>
  </si>
  <si>
    <t>3 years</t>
  </si>
  <si>
    <t>BVF/CSNK | Customer relationship and brokered relationship</t>
  </si>
  <si>
    <t>BVF/CSNK | Non-compete agreement</t>
  </si>
  <si>
    <t>Goodwill and Other Intangible Assets - Estimated Amortization Expense (Details) $ in Thousands</t>
  </si>
  <si>
    <t>Estimated Amortization Expense</t>
  </si>
  <si>
    <t>Goodwill and Other Intangible Assets - Impairment of Intangible Assets (Details) - USD ($) $ in Thousands</t>
  </si>
  <si>
    <t>Impairment of Intangible Assets</t>
  </si>
  <si>
    <t>Impairment of intangible assets</t>
  </si>
  <si>
    <t>Income Taxes - Liability for Uncertain Tax Positions (Details) $ in Thousands</t>
  </si>
  <si>
    <t>Reserve for income taxes, net of Federal benefit for uncertain tax positions</t>
  </si>
  <si>
    <t>Income Taxes - Net Deferred Tax Assets (Details) - USD ($) $ in Thousands</t>
  </si>
  <si>
    <t>Net deferred tax assets</t>
  </si>
  <si>
    <t>Income Taxes - Carry Amounts of the Low Income Housing Investments (Details) - USD ($) $ in Thousands</t>
  </si>
  <si>
    <t>Low income housing investments</t>
  </si>
  <si>
    <t>Income Taxes - Future Commitments of the Low Income Housing Investments (Details) - Low income housing investments - USD ($) $ in Thousands</t>
  </si>
  <si>
    <t>Future Commitments</t>
  </si>
  <si>
    <t>Future commitments</t>
  </si>
  <si>
    <t>2018 through 2023</t>
  </si>
  <si>
    <t>Income Taxes - Components of Low Income Housing Investment (Details) - USD ($) $ in Thousands</t>
  </si>
  <si>
    <t>Low income housing tax credits</t>
  </si>
  <si>
    <t>Low income housing investment losses</t>
  </si>
  <si>
    <t>Benefit Plans - Defined Benefit Plans - Nonqualified Defined Benefit Pension Plan (Details) $ in Thousands</t>
  </si>
  <si>
    <t>Plan assets associated with the plan</t>
  </si>
  <si>
    <t>Benefit Plans - Defined Benefit Plans - Components of Pension Cost (Details) - USD ($) $ in Thousands</t>
  </si>
  <si>
    <t>Components of net periodic benefit cost:</t>
  </si>
  <si>
    <t>Service cost</t>
  </si>
  <si>
    <t>Interest cost</t>
  </si>
  <si>
    <t>Amortization of net actuarial loss</t>
  </si>
  <si>
    <t>Net periodic benefit cost</t>
  </si>
  <si>
    <t>Amortization of prior transition obligation</t>
  </si>
  <si>
    <t>Benefit Plans - Defined Benefit Plans - Change in Projected Benefit Obligation (Details) - Split-Dollar Life Insurance Benefit Plan - USD ($) $ in Thousands</t>
  </si>
  <si>
    <t>Change in projected benefit obligation:</t>
  </si>
  <si>
    <t>Projected benefit obligation at beginning of year</t>
  </si>
  <si>
    <t>Projected benefit obligation at end of period</t>
  </si>
  <si>
    <t>Benefit Plans - Defined Benefit Plans - Amounts Recognized in Accumulated Other Comprehensive Loss (Details) - Split-Dollar Life Insurance Benefit Plan - USD ($) $ in Thousands</t>
  </si>
  <si>
    <t>Amounts Recognized in Accumulated Other Comprehensive Loss</t>
  </si>
  <si>
    <t>Net actuarial loss</t>
  </si>
  <si>
    <t>Prior transition obligation</t>
  </si>
  <si>
    <t>Equity (Details) - Series C convertible perpetual preferred stock</t>
  </si>
  <si>
    <t>Jun. 21, 2010$ / sharesshares</t>
  </si>
  <si>
    <t>Series C Preferred Stock</t>
  </si>
  <si>
    <t>Preferred stock, shares issued | shares</t>
  </si>
  <si>
    <t>Conversion price (in dollars per share) | $ / shares</t>
  </si>
  <si>
    <t>Number of common stock into which preferred stock are convertible (in shares) | shares</t>
  </si>
  <si>
    <t>Liquidation preference (in dollars per share) | $ / shares</t>
  </si>
  <si>
    <t>Fair Value - Financial Assets and Liabilities Measured on a Recurring Basis (Details) - USD ($) $ in Thousands</t>
  </si>
  <si>
    <t>Financial Assets and Liabilities Measured on a Recurring Basis</t>
  </si>
  <si>
    <t>Recurring basis</t>
  </si>
  <si>
    <t>I/O strip receivables</t>
  </si>
  <si>
    <t>Transfers between Level 1 and Level 2</t>
  </si>
  <si>
    <t>Transfers between Level 2 and Level 1</t>
  </si>
  <si>
    <t>Recurring basis | Agency mortgage-backed securities</t>
  </si>
  <si>
    <t>Recurring basis | U.S. Treasury</t>
  </si>
  <si>
    <t>Recurring basis | Trust preferred securities</t>
  </si>
  <si>
    <t>Recurring basis | U.S. Government sponsored entities</t>
  </si>
  <si>
    <t>Recurring basis | Corporate bonds</t>
  </si>
  <si>
    <t>Recurring basis | Quoted Prices in Active Markets for Identical Assets (Level 1) | U.S. Treasury</t>
  </si>
  <si>
    <t>Recurring basis | Significant Other Observable Inputs (Level 2)</t>
  </si>
  <si>
    <t>Recurring basis | Significant Other Observable Inputs (Level 2) | Agency mortgage-backed securities</t>
  </si>
  <si>
    <t>Recurring basis | Significant Other Observable Inputs (Level 2) | Trust preferred securities</t>
  </si>
  <si>
    <t>Recurring basis | Significant Other Observable Inputs (Level 2) | U.S. Government sponsored entities</t>
  </si>
  <si>
    <t>Recurring basis | Significant Other Observable Inputs (Level 2) | Corporate bonds</t>
  </si>
  <si>
    <t>Fair Value - Financial Assets and Liabilities Measured on a Non-Recurring Basis (Details) - Non-recurring basis - USD ($) $ in Thousands</t>
  </si>
  <si>
    <t>Financial Assets and Liabilities Measured on a Non-Recurring Basis</t>
  </si>
  <si>
    <t>Impaired loans - held-for-investment:</t>
  </si>
  <si>
    <t>Significant Unobservable Inputs (Level 3)</t>
  </si>
  <si>
    <t>Commercial | Significant Unobservable Inputs (Level 3)</t>
  </si>
  <si>
    <t>Commercial | Real estate | Significant Unobservable Inputs (Level 3)</t>
  </si>
  <si>
    <t>Land and construction | Real estate | Significant Unobservable Inputs (Level 3)</t>
  </si>
  <si>
    <t>Home equity | Real estate | Significant Unobservable Inputs (Level 3)</t>
  </si>
  <si>
    <t>Fair Value - Impaired Loans Held-for-investment - Tabular Disclosure (Details) - USD ($) $ in Thousands</t>
  </si>
  <si>
    <t>Impaired Loans Held-for-investment</t>
  </si>
  <si>
    <t>Impaired loans held-for-investment</t>
  </si>
  <si>
    <t>Carried at fair value</t>
  </si>
  <si>
    <t>Specific valuation allowance</t>
  </si>
  <si>
    <t>Impaired loans held-for-investment carried at fair value, net</t>
  </si>
  <si>
    <t>Portion carried at cost</t>
  </si>
  <si>
    <t>Fair Value - Impaired Loans Held-for-investment - Additional Disclosures (Details) - USD ($) $ in Thousands</t>
  </si>
  <si>
    <t>Additional provision (credit) for loan losses</t>
  </si>
  <si>
    <t>Valuation allowance on foreclosed assets</t>
  </si>
  <si>
    <t>Partial charge-offs</t>
  </si>
  <si>
    <t>Carrying amount</t>
  </si>
  <si>
    <t>Foreclosed assets</t>
  </si>
  <si>
    <t>Fair Value - Quantitative Information about Level 3 Fair Value Measurements (Details) - Non-recurring basis - USD ($) $ in Thousands</t>
  </si>
  <si>
    <t>Quantitative information about level 3 fair value measurements for financial instruments measured at fair value on a non-recurring basis</t>
  </si>
  <si>
    <t>Impaired loans - held-for-investment, Fair Value</t>
  </si>
  <si>
    <t>Commercial | Significant Unobservable Inputs (Level 3) | Market Approach</t>
  </si>
  <si>
    <t>Commercial | Significant Unobservable Inputs (Level 3) | Market Approach | Minimum</t>
  </si>
  <si>
    <t>Discount adjustment for differences between comparable sales (as a percent)</t>
  </si>
  <si>
    <t>0.00%</t>
  </si>
  <si>
    <t>Commercial | Significant Unobservable Inputs (Level 3) | Market Approach | Maximum</t>
  </si>
  <si>
    <t>1.00%</t>
  </si>
  <si>
    <t>5.00%</t>
  </si>
  <si>
    <t>Commercial | Significant Unobservable Inputs (Level 3) | Market Approach | Weighted average</t>
  </si>
  <si>
    <t>Commercial | Real estate | Significant Unobservable Inputs (Level 3) | Market Approach</t>
  </si>
  <si>
    <t>Commercial | Real estate | Significant Unobservable Inputs (Level 3) | Market Approach | Minimum</t>
  </si>
  <si>
    <t>Commercial | Real estate | Significant Unobservable Inputs (Level 3) | Market Approach | Maximum</t>
  </si>
  <si>
    <t>3.00%</t>
  </si>
  <si>
    <t>Commercial | Real estate | Significant Unobservable Inputs (Level 3) | Market Approach | Weighted average</t>
  </si>
  <si>
    <t>Land and construction | Real estate | Significant Unobservable Inputs (Level 3) | Market Approach</t>
  </si>
  <si>
    <t>Land and construction | Real estate | Significant Unobservable Inputs (Level 3) | Market Approach | Maximum</t>
  </si>
  <si>
    <t>Home equity | Real estate | Significant Unobservable Inputs (Level 3) | Market Approach</t>
  </si>
  <si>
    <t>Home equity | Real estate | Significant Unobservable Inputs (Level 3) | Market Approach | Minimum</t>
  </si>
  <si>
    <t>Home equity | Real estate | Significant Unobservable Inputs (Level 3) | Market Approach | Maximum</t>
  </si>
  <si>
    <t>2.00%</t>
  </si>
  <si>
    <t>Home equity | Real estate | Significant Unobservable Inputs (Level 3) | Market Approach | Weighted average</t>
  </si>
  <si>
    <t>Fair Value - Carrying Amounts and Estimated Fair Values of Financial Instruments (Details) - USD ($) $ in Thousands</t>
  </si>
  <si>
    <t>Cash and cash equivalents</t>
  </si>
  <si>
    <t>Loans (including loans held-for-sale), net</t>
  </si>
  <si>
    <t>FHLB and FRB stock and other investments</t>
  </si>
  <si>
    <t>Accrued interest receivable</t>
  </si>
  <si>
    <t>I/O strips receivables</t>
  </si>
  <si>
    <t>Liabilities</t>
  </si>
  <si>
    <t>Time deposits</t>
  </si>
  <si>
    <t>Other deposits</t>
  </si>
  <si>
    <t>Accrued interest payable</t>
  </si>
  <si>
    <t>Carried at fair value | Quoted Prices in Active Markets for Identical Assets (Level 1)</t>
  </si>
  <si>
    <t>Carried at fair value | Significant Other Observable Inputs (Level 2)</t>
  </si>
  <si>
    <t>Carried at fair value | Significant Unobservable Inputs (Level 3)</t>
  </si>
  <si>
    <t>Equity Plan - General Disclosures (Details)</t>
  </si>
  <si>
    <t>Jun. 30, 2016shares</t>
  </si>
  <si>
    <t>2013 Plan</t>
  </si>
  <si>
    <t>Number of shares available for future grants</t>
  </si>
  <si>
    <t>Options</t>
  </si>
  <si>
    <t>Vesting period</t>
  </si>
  <si>
    <t>4 years</t>
  </si>
  <si>
    <t>Options | Maximum</t>
  </si>
  <si>
    <t>Expiration term</t>
  </si>
  <si>
    <t>Restricted stock</t>
  </si>
  <si>
    <t>Number of equity awards issued (in shares)</t>
  </si>
  <si>
    <t>Nonqualified stock options</t>
  </si>
  <si>
    <t>Equity Plan - Stock Option Activity (Details) - Options</t>
  </si>
  <si>
    <t>Jun. 30, 2016USD ($)$ / sharesshares</t>
  </si>
  <si>
    <t>Number of Shares</t>
  </si>
  <si>
    <t>Outstanding at the beginning of the period (in shares)</t>
  </si>
  <si>
    <t>Granted (in shares)</t>
  </si>
  <si>
    <t>Exercised (in shares)</t>
  </si>
  <si>
    <t>Forfeited or expired (in shares)</t>
  </si>
  <si>
    <t>Outstanding at the end of the period (in shares)</t>
  </si>
  <si>
    <t>Vested or expected to vest (in shares)</t>
  </si>
  <si>
    <t>Exercisable at the end of the period (in shares)</t>
  </si>
  <si>
    <t>Weighted Average Exercise Price</t>
  </si>
  <si>
    <t>Outstanding at the beginning of the period (in dollars per share) | $ / shares</t>
  </si>
  <si>
    <t>Granted (in dollars per share) | $ / shares</t>
  </si>
  <si>
    <t>Exercised (in dollars per share) | $ / shares</t>
  </si>
  <si>
    <t>Forfeited or expired (in dollars per share) | $ / shares</t>
  </si>
  <si>
    <t>Outstanding at the end of the period (in dollars per share) | $ / shares</t>
  </si>
  <si>
    <t>Weighted Average Remaining Contractual Life - Outstanding at the end of the period (in years)</t>
  </si>
  <si>
    <t>6 years 1 month 6 days</t>
  </si>
  <si>
    <t>Weighted Average Remaining Contractual Life - Vested or expected to vest (in years)</t>
  </si>
  <si>
    <t>Weighted Average Remaining Contractual Life - Exercisable at the end of the period (in years)</t>
  </si>
  <si>
    <t>4 years 7 months 6 days</t>
  </si>
  <si>
    <t>Aggregate Intrinsic Value - Outstanding at the end of the period (in dollars) | $</t>
  </si>
  <si>
    <t>Aggregate Intrinsic Value - Vested or expected to vest (in dollars) | $</t>
  </si>
  <si>
    <t>Aggregate Intrinsic Value - Exercisable at the end of the period (in dollars) | $</t>
  </si>
  <si>
    <t>Equity Plan - Unrecognized Compensation Cost - Nonvested Stock Options (Details) - Options $ in Thousands</t>
  </si>
  <si>
    <t>Unrecognized Compensation Cost</t>
  </si>
  <si>
    <t>Total unrecognized compensation cost related to nonvested stock options granted</t>
  </si>
  <si>
    <t>Expected weighted-average period for recognition of compensation costs related to nonvested stock options</t>
  </si>
  <si>
    <t>2 years 10 months 17 days</t>
  </si>
  <si>
    <t>Equity Plan - Restricted Stock Activity (Details) - Restricted stock</t>
  </si>
  <si>
    <t>Jun. 30, 2016$ / sharesshares</t>
  </si>
  <si>
    <t>Nonvested shares at the beginning of the period (in shares) | shares</t>
  </si>
  <si>
    <t>Granted (in shares) | shares</t>
  </si>
  <si>
    <t>Vested (in shares) | shares</t>
  </si>
  <si>
    <t>Forfeited or expired (in shares) | shares</t>
  </si>
  <si>
    <t>Nonvested shares at the end of the period (in shares) | shares</t>
  </si>
  <si>
    <t>Weighted Average Grant Date Fair Value</t>
  </si>
  <si>
    <t>Nonvested shares at the beginning of the period (in dollars per share) | $ / shares</t>
  </si>
  <si>
    <t>Vested (in dollars per share) | $ / shares</t>
  </si>
  <si>
    <t>Nonvested shares at the end of the period (in dollars per share) | $ / shares</t>
  </si>
  <si>
    <t>Equity Plan - Unrecognized Compensation Cost - Nonvested Restricted Stock Awards (Details) - Restricted stock $ in Thousands</t>
  </si>
  <si>
    <t>Total unrecognized compensation cost related to nonvested restricted stock awards</t>
  </si>
  <si>
    <t>Expected weighted-average period for recognition of compensation costs related to nonvested restricted stock awards</t>
  </si>
  <si>
    <t>Capital Requirements - General Information (Details)</t>
  </si>
  <si>
    <t>Capital conservation buffer (as a percent)</t>
  </si>
  <si>
    <t>0.625%</t>
  </si>
  <si>
    <t>Phase-in period (in years)</t>
  </si>
  <si>
    <t>Capital conservation buffer, end rate after annual increases (as a percent)</t>
  </si>
  <si>
    <t>2.50%</t>
  </si>
  <si>
    <t>Capital Requirements - Tabular Disclosure (Details) - USD ($) $ in Thousands</t>
  </si>
  <si>
    <t>Total Capital (to risk-weighted assets)</t>
  </si>
  <si>
    <t>Actual, Amount</t>
  </si>
  <si>
    <t>Required For Capital Adequacy Purposes, Amount</t>
  </si>
  <si>
    <t>Actual, Ratio (as a percent)</t>
  </si>
  <si>
    <t>12.30%</t>
  </si>
  <si>
    <t>12.50%</t>
  </si>
  <si>
    <t>Required For Capital Adequacy Purposes, Ratio (as a percent)</t>
  </si>
  <si>
    <t>8.625%</t>
  </si>
  <si>
    <t>8.00%</t>
  </si>
  <si>
    <t>Tier 1 Capital (to risk-weighted assets)</t>
  </si>
  <si>
    <t>11.20%</t>
  </si>
  <si>
    <t>11.40%</t>
  </si>
  <si>
    <t>6.625%</t>
  </si>
  <si>
    <t>6.00%</t>
  </si>
  <si>
    <t>Common Equity Tier 1 Capital (to risk-weighted assets)</t>
  </si>
  <si>
    <t>10.20%</t>
  </si>
  <si>
    <t>10.40%</t>
  </si>
  <si>
    <t>5.125%</t>
  </si>
  <si>
    <t>4.50%</t>
  </si>
  <si>
    <t>Tier 1 Capital (to average assets)</t>
  </si>
  <si>
    <t>9.00%</t>
  </si>
  <si>
    <t>8.60%</t>
  </si>
  <si>
    <t>4.00%</t>
  </si>
  <si>
    <t>To Be Well Capitalized Under Regulatory Requirements, Amount</t>
  </si>
  <si>
    <t>12.20%</t>
  </si>
  <si>
    <t>12.60%</t>
  </si>
  <si>
    <t>To Be Well Capitalized Under Regulatory Requirements, Ratio (as a percent)</t>
  </si>
  <si>
    <t>11.10%</t>
  </si>
  <si>
    <t>6.50%</t>
  </si>
  <si>
    <t>8.90%</t>
  </si>
  <si>
    <t>Capital Requirements - Dividends to Parent (Details) - HCC (Parent) - USD ($) $ in Thousands</t>
  </si>
  <si>
    <t>Cash dividend</t>
  </si>
  <si>
    <t>Cash dividend available</t>
  </si>
  <si>
    <t>Dividends paid to parent company</t>
  </si>
  <si>
    <t>Loss Contingencies (Details)</t>
  </si>
  <si>
    <t>Jun. 30, 2016complaint</t>
  </si>
  <si>
    <t>Number of complaints, tentative settlement</t>
  </si>
  <si>
    <t>Noninterest Expense (Details) - USD ($) $ in Thousands</t>
  </si>
  <si>
    <t>Software subscriptions</t>
  </si>
  <si>
    <t>Data processing</t>
  </si>
  <si>
    <t>FDIC deposit insurance premiums</t>
  </si>
  <si>
    <t>Insurance expense</t>
  </si>
  <si>
    <t>Acquisition and integration related costs</t>
  </si>
  <si>
    <t>Business Segment Information - Business Segments (Details)</t>
  </si>
  <si>
    <t>Jun. 30, 2016segment</t>
  </si>
  <si>
    <t>Number of business segments</t>
  </si>
  <si>
    <t>Business Segment Information - Operating Statements (Details) - USD ($) $ in Thousands</t>
  </si>
  <si>
    <t>Operating Income (Loss)</t>
  </si>
  <si>
    <t>Interest income</t>
  </si>
  <si>
    <t>Net interest income after provision</t>
  </si>
  <si>
    <t>Banking</t>
  </si>
  <si>
    <t>Intersegment interest allocations</t>
  </si>
  <si>
    <t>Intersegment expense allocations</t>
  </si>
  <si>
    <t>Factoring</t>
  </si>
  <si>
    <t>Subsequent Events (Details) - $ / shares</t>
  </si>
  <si>
    <t>Quarterly cash dividends declared to holders of common stock</t>
  </si>
  <si>
    <t>Subsequent Event</t>
  </si>
  <si>
    <t>Subsequent Event | Series C convertible perpetual preferred stock</t>
  </si>
  <si>
    <t>Quarterly cash dividends declared to holders of Series C preferred stock (on an as converted basi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5335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32295563</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808</v>
      </c>
      <c t="s" r="B1" s="2">
        <v>77</v>
      </c>
      <c t="s" r="D1" s="2">
        <v>1</v>
      </c>
    </row>
    <row spans="1:4" r="2">
      <c t="s" r="B2" s="2">
        <v>2</v>
      </c>
      <c t="s" r="C2" s="2">
        <v>410</v>
      </c>
      <c t="s" r="D2" s="2">
        <v>2</v>
      </c>
    </row>
    <row spans="1:4" r="3">
      <c t="s" r="A3" s="3">
        <v>809</v>
      </c>
    </row>
    <row spans="1:4" r="4">
      <c t="s" r="A4" s="4">
        <v>810</v>
      </c>
      <c t="n" r="B4" s="7">
        <v>12361</v>
      </c>
      <c t="n" r="D4" s="7">
        <v>12361</v>
      </c>
    </row>
    <row spans="1:4" r="5">
      <c t="s" r="A5" s="4">
        <v>811</v>
      </c>
      <c t="n" r="B5" s="7">
        <v>4000</v>
      </c>
      <c t="n" r="C5" s="7">
        <v>6000</v>
      </c>
      <c t="n" r="D5" s="7">
        <v>1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3"/>
  </cols>
  <sheetData>
    <row spans="1:2" r="1">
      <c t="s" r="A1" s="1">
        <v>812</v>
      </c>
      <c t="s" r="B1" s="2">
        <v>1</v>
      </c>
    </row>
    <row spans="1:2" r="2">
      <c t="s" r="B2" s="2">
        <v>813</v>
      </c>
    </row>
    <row spans="1:2" r="3">
      <c t="s" r="A3" s="3">
        <v>220</v>
      </c>
    </row>
    <row spans="1:2" r="4">
      <c t="s" r="A4" s="4">
        <v>814</v>
      </c>
      <c t="n" r="B4" s="6">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815</v>
      </c>
      <c t="s" r="B1" s="2">
        <v>77</v>
      </c>
      <c t="s" r="D1" s="2">
        <v>1</v>
      </c>
    </row>
    <row spans="1:5" r="2">
      <c t="s" r="B2" s="2">
        <v>2</v>
      </c>
      <c t="s" r="C2" s="2">
        <v>78</v>
      </c>
      <c t="s" r="D2" s="2">
        <v>2</v>
      </c>
      <c t="s" r="E2" s="2">
        <v>78</v>
      </c>
    </row>
    <row spans="1:5" r="3">
      <c t="s" r="A3" s="3">
        <v>222</v>
      </c>
    </row>
    <row spans="1:5" r="4">
      <c t="s" r="A4" s="4">
        <v>101</v>
      </c>
      <c t="n" r="B4" s="7">
        <v>8742</v>
      </c>
      <c t="n" r="C4" s="7">
        <v>7712</v>
      </c>
      <c t="n" r="D4" s="7">
        <v>17689</v>
      </c>
      <c t="n" r="E4" s="7">
        <v>15754</v>
      </c>
    </row>
    <row spans="1:5" r="5">
      <c t="s" r="A5" s="4">
        <v>102</v>
      </c>
      <c t="n" r="B5" s="6">
        <v>1081</v>
      </c>
      <c t="n" r="C5" s="6">
        <v>1036</v>
      </c>
      <c t="n" r="D5" s="6">
        <v>2157</v>
      </c>
      <c t="n" r="E5" s="6">
        <v>2072</v>
      </c>
    </row>
    <row spans="1:5" r="6">
      <c t="s" r="A6" s="4">
        <v>103</v>
      </c>
      <c t="n" r="B6" s="6">
        <v>708</v>
      </c>
      <c t="n" r="C6" s="6">
        <v>239</v>
      </c>
      <c t="n" r="D6" s="6">
        <v>1533</v>
      </c>
      <c t="n" r="E6" s="6">
        <v>333</v>
      </c>
    </row>
    <row spans="1:5" r="7">
      <c t="s" r="A7" s="4">
        <v>159</v>
      </c>
      <c t="n" r="B7" s="6">
        <v>392</v>
      </c>
      <c t="n" r="C7" s="6">
        <v>189</v>
      </c>
      <c t="n" r="D7" s="6">
        <v>784</v>
      </c>
      <c t="n" r="E7" s="6">
        <v>378</v>
      </c>
    </row>
    <row spans="1:5" r="8">
      <c t="s" r="A8" s="4">
        <v>816</v>
      </c>
      <c t="n" r="B8" s="6">
        <v>376</v>
      </c>
      <c t="n" r="C8" s="6">
        <v>264</v>
      </c>
      <c t="n" r="D8" s="6">
        <v>717</v>
      </c>
      <c t="n" r="E8" s="6">
        <v>591</v>
      </c>
    </row>
    <row spans="1:5" r="9">
      <c t="s" r="A9" s="4">
        <v>817</v>
      </c>
      <c t="n" r="B9" s="6">
        <v>371</v>
      </c>
      <c t="n" r="C9" s="6">
        <v>236</v>
      </c>
      <c t="n" r="D9" s="6">
        <v>771</v>
      </c>
      <c t="n" r="E9" s="6">
        <v>539</v>
      </c>
    </row>
    <row spans="1:5" r="10">
      <c t="s" r="A10" s="4">
        <v>818</v>
      </c>
      <c t="n" r="B10" s="6">
        <v>327</v>
      </c>
      <c t="n" r="C10" s="6">
        <v>238</v>
      </c>
      <c t="n" r="D10" s="6">
        <v>658</v>
      </c>
      <c t="n" r="E10" s="6">
        <v>476</v>
      </c>
    </row>
    <row spans="1:5" r="11">
      <c t="s" r="A11" s="4">
        <v>819</v>
      </c>
      <c t="n" r="B11" s="6">
        <v>307</v>
      </c>
      <c t="n" r="C11" s="6">
        <v>291</v>
      </c>
      <c t="n" r="D11" s="6">
        <v>606</v>
      </c>
      <c t="n" r="E11" s="6">
        <v>582</v>
      </c>
    </row>
    <row spans="1:5" r="12">
      <c t="s" r="A12" s="4">
        <v>679</v>
      </c>
      <c t="n" r="B12" s="6">
        <v>2</v>
      </c>
      <c t="n" r="C12" s="6">
        <v>-36</v>
      </c>
      <c t="n" r="D12" s="6">
        <v>4</v>
      </c>
      <c t="n" r="E12" s="6">
        <v>-206</v>
      </c>
    </row>
    <row spans="1:5" r="13">
      <c t="s" r="A13" s="4">
        <v>820</v>
      </c>
      <c t="n" r="C13" s="6">
        <v>439</v>
      </c>
      <c t="n" r="E13" s="6">
        <v>577</v>
      </c>
    </row>
    <row spans="1:5" r="14">
      <c t="s" r="A14" s="4">
        <v>98</v>
      </c>
      <c t="n" r="B14" s="6">
        <v>2075</v>
      </c>
      <c t="n" r="C14" s="6">
        <v>2009</v>
      </c>
      <c t="n" r="D14" s="6">
        <v>4147</v>
      </c>
      <c t="n" r="E14" s="6">
        <v>3797</v>
      </c>
    </row>
    <row spans="1:5" r="15">
      <c t="s" r="A15" s="4">
        <v>104</v>
      </c>
      <c t="n" r="B15" s="7">
        <v>14381</v>
      </c>
      <c t="n" r="C15" s="7">
        <v>12617</v>
      </c>
      <c t="n" r="D15" s="7">
        <v>29066</v>
      </c>
      <c t="n" r="E15" s="7">
        <v>24893</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r="A1" s="1">
        <v>821</v>
      </c>
      <c t="s" r="B1" s="2">
        <v>1</v>
      </c>
    </row>
    <row spans="1:2" r="2">
      <c t="s" r="B2" s="2">
        <v>822</v>
      </c>
    </row>
    <row spans="1:2" r="3">
      <c t="s" r="A3" s="3">
        <v>224</v>
      </c>
    </row>
    <row spans="1:2" r="4">
      <c t="s" r="A4" s="4">
        <v>823</v>
      </c>
      <c t="n" r="B4" s="6">
        <v>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824</v>
      </c>
      <c t="s" r="B1" s="2">
        <v>77</v>
      </c>
      <c t="s" r="D1" s="2">
        <v>1</v>
      </c>
    </row>
    <row spans="1:6" r="2">
      <c t="s" r="B2" s="2">
        <v>2</v>
      </c>
      <c t="s" r="C2" s="2">
        <v>78</v>
      </c>
      <c t="s" r="D2" s="2">
        <v>2</v>
      </c>
      <c t="s" r="E2" s="2">
        <v>78</v>
      </c>
      <c t="s" r="F2" s="2">
        <v>25</v>
      </c>
    </row>
    <row spans="1:6" r="3">
      <c t="s" r="A3" s="3">
        <v>825</v>
      </c>
    </row>
    <row spans="1:6" r="4">
      <c t="s" r="A4" s="4">
        <v>826</v>
      </c>
      <c t="n" r="B4" s="7">
        <v>23504</v>
      </c>
      <c t="n" r="C4" s="7">
        <v>18175</v>
      </c>
      <c t="n" r="D4" s="7">
        <v>46566</v>
      </c>
      <c t="n" r="E4" s="7">
        <v>35541</v>
      </c>
    </row>
    <row spans="1:6" r="5">
      <c t="s" r="A5" s="4">
        <v>87</v>
      </c>
      <c t="n" r="B5" s="6">
        <v>760</v>
      </c>
      <c t="n" r="C5" s="6">
        <v>533</v>
      </c>
      <c t="n" r="D5" s="6">
        <v>1518</v>
      </c>
      <c t="n" r="E5" s="6">
        <v>1041</v>
      </c>
    </row>
    <row spans="1:6" r="6">
      <c t="s" r="A6" s="4">
        <v>576</v>
      </c>
      <c t="n" r="B6" s="6">
        <v>22744</v>
      </c>
      <c t="n" r="C6" s="6">
        <v>17642</v>
      </c>
      <c t="n" r="D6" s="6">
        <v>45048</v>
      </c>
      <c t="n" r="E6" s="6">
        <v>34500</v>
      </c>
    </row>
    <row spans="1:6" r="7">
      <c t="s" r="A7" s="4">
        <v>89</v>
      </c>
      <c t="n" r="B7" s="6">
        <v>351</v>
      </c>
      <c t="n" r="C7" s="6">
        <v>22</v>
      </c>
      <c t="n" r="D7" s="6">
        <v>752</v>
      </c>
      <c t="n" r="E7" s="6">
        <v>-38</v>
      </c>
    </row>
    <row spans="1:6" r="8">
      <c t="s" r="A8" s="4">
        <v>827</v>
      </c>
      <c t="n" r="B8" s="6">
        <v>22393</v>
      </c>
      <c t="n" r="C8" s="6">
        <v>17620</v>
      </c>
      <c t="n" r="D8" s="6">
        <v>44296</v>
      </c>
      <c t="n" r="E8" s="6">
        <v>34538</v>
      </c>
    </row>
    <row spans="1:6" r="9">
      <c t="s" r="A9" s="4">
        <v>578</v>
      </c>
      <c t="n" r="B9" s="6">
        <v>3660</v>
      </c>
      <c t="n" r="C9" s="6">
        <v>2164</v>
      </c>
      <c t="n" r="D9" s="6">
        <v>6274</v>
      </c>
      <c t="n" r="E9" s="6">
        <v>4090</v>
      </c>
    </row>
    <row spans="1:6" r="10">
      <c t="s" r="A10" s="4">
        <v>579</v>
      </c>
      <c t="n" r="B10" s="6">
        <v>14381</v>
      </c>
      <c t="n" r="C10" s="6">
        <v>12617</v>
      </c>
      <c t="n" r="D10" s="6">
        <v>29066</v>
      </c>
      <c t="n" r="E10" s="6">
        <v>24893</v>
      </c>
    </row>
    <row spans="1:6" r="11">
      <c t="s" r="A11" s="4">
        <v>105</v>
      </c>
      <c t="n" r="B11" s="6">
        <v>11672</v>
      </c>
      <c t="n" r="C11" s="6">
        <v>7167</v>
      </c>
      <c t="n" r="D11" s="6">
        <v>21504</v>
      </c>
      <c t="n" r="E11" s="6">
        <v>13735</v>
      </c>
    </row>
    <row spans="1:6" r="12">
      <c t="s" r="A12" s="4">
        <v>106</v>
      </c>
      <c t="n" r="B12" s="6">
        <v>4377</v>
      </c>
      <c t="n" r="C12" s="6">
        <v>2690</v>
      </c>
      <c t="n" r="D12" s="6">
        <v>8103</v>
      </c>
      <c t="n" r="E12" s="6">
        <v>5120</v>
      </c>
    </row>
    <row spans="1:6" r="13">
      <c t="s" r="A13" s="4">
        <v>107</v>
      </c>
      <c t="n" r="B13" s="6">
        <v>7295</v>
      </c>
      <c t="n" r="C13" s="6">
        <v>4477</v>
      </c>
      <c t="n" r="D13" s="6">
        <v>13401</v>
      </c>
      <c t="n" r="E13" s="6">
        <v>8615</v>
      </c>
    </row>
    <row spans="1:6" r="14">
      <c t="s" r="A14" s="4">
        <v>42</v>
      </c>
      <c t="n" r="B14" s="6">
        <v>2378292</v>
      </c>
      <c t="n" r="C14" s="6">
        <v>1680206</v>
      </c>
      <c t="n" r="D14" s="6">
        <v>2378292</v>
      </c>
      <c t="n" r="E14" s="6">
        <v>1680206</v>
      </c>
      <c t="n" r="F14" s="7">
        <v>2361579</v>
      </c>
    </row>
    <row spans="1:6" r="15">
      <c t="s" r="A15" s="4">
        <v>33</v>
      </c>
      <c t="n" r="B15" s="6">
        <v>1464114</v>
      </c>
      <c t="n" r="C15" s="6">
        <v>1133603</v>
      </c>
      <c t="n" r="D15" s="6">
        <v>1464114</v>
      </c>
      <c t="n" r="E15" s="6">
        <v>1133603</v>
      </c>
      <c t="n" r="F15" s="6">
        <v>1358716</v>
      </c>
    </row>
    <row spans="1:6" r="16">
      <c t="s" r="A16" s="4">
        <v>39</v>
      </c>
      <c t="n" r="B16" s="6">
        <v>45664</v>
      </c>
      <c t="n" r="C16" s="6">
        <v>13055</v>
      </c>
      <c t="n" r="D16" s="6">
        <v>45664</v>
      </c>
      <c t="n" r="E16" s="6">
        <v>13055</v>
      </c>
      <c t="n" r="F16" s="7">
        <v>45664</v>
      </c>
    </row>
    <row spans="1:6" r="17">
      <c t="s" r="A17" s="4">
        <v>828</v>
      </c>
    </row>
    <row spans="1:6" r="18">
      <c t="s" r="A18" s="3">
        <v>825</v>
      </c>
    </row>
    <row spans="1:6" r="19">
      <c t="s" r="A19" s="4">
        <v>826</v>
      </c>
      <c t="n" r="B19" s="6">
        <v>20301</v>
      </c>
      <c t="n" r="C19" s="6">
        <v>15037</v>
      </c>
      <c t="n" r="D19" s="6">
        <v>40509</v>
      </c>
      <c t="n" r="E19" s="6">
        <v>29341</v>
      </c>
    </row>
    <row spans="1:6" r="20">
      <c t="s" r="A20" s="4">
        <v>829</v>
      </c>
      <c t="n" r="B20" s="6">
        <v>304</v>
      </c>
      <c t="n" r="C20" s="6">
        <v>274</v>
      </c>
      <c t="n" r="D20" s="6">
        <v>549</v>
      </c>
      <c t="n" r="E20" s="6">
        <v>542</v>
      </c>
    </row>
    <row spans="1:6" r="21">
      <c t="s" r="A21" s="4">
        <v>87</v>
      </c>
      <c t="n" r="B21" s="6">
        <v>760</v>
      </c>
      <c t="n" r="C21" s="6">
        <v>533</v>
      </c>
      <c t="n" r="D21" s="6">
        <v>1518</v>
      </c>
      <c t="n" r="E21" s="6">
        <v>1041</v>
      </c>
    </row>
    <row spans="1:6" r="22">
      <c t="s" r="A22" s="4">
        <v>576</v>
      </c>
      <c t="n" r="B22" s="6">
        <v>19845</v>
      </c>
      <c t="n" r="C22" s="6">
        <v>14778</v>
      </c>
      <c t="n" r="D22" s="6">
        <v>39540</v>
      </c>
      <c t="n" r="E22" s="6">
        <v>28842</v>
      </c>
    </row>
    <row spans="1:6" r="23">
      <c t="s" r="A23" s="4">
        <v>89</v>
      </c>
      <c t="n" r="B23" s="6">
        <v>325</v>
      </c>
      <c t="n" r="C23" s="6">
        <v>21</v>
      </c>
      <c t="n" r="D23" s="6">
        <v>712</v>
      </c>
      <c t="n" r="E23" s="6">
        <v>-37</v>
      </c>
    </row>
    <row spans="1:6" r="24">
      <c t="s" r="A24" s="4">
        <v>827</v>
      </c>
      <c t="n" r="B24" s="6">
        <v>19520</v>
      </c>
      <c t="n" r="C24" s="6">
        <v>14757</v>
      </c>
      <c t="n" r="D24" s="6">
        <v>38828</v>
      </c>
      <c t="n" r="E24" s="6">
        <v>28879</v>
      </c>
    </row>
    <row spans="1:6" r="25">
      <c t="s" r="A25" s="4">
        <v>578</v>
      </c>
      <c t="n" r="B25" s="6">
        <v>3497</v>
      </c>
      <c t="n" r="C25" s="6">
        <v>1921</v>
      </c>
      <c t="n" r="D25" s="6">
        <v>5909</v>
      </c>
      <c t="n" r="E25" s="6">
        <v>3712</v>
      </c>
    </row>
    <row spans="1:6" r="26">
      <c t="s" r="A26" s="4">
        <v>579</v>
      </c>
      <c t="n" r="B26" s="6">
        <v>12602</v>
      </c>
      <c t="n" r="C26" s="6">
        <v>10809</v>
      </c>
      <c t="n" r="D26" s="6">
        <v>25654</v>
      </c>
      <c t="n" r="E26" s="6">
        <v>21314</v>
      </c>
    </row>
    <row spans="1:6" r="27">
      <c t="s" r="A27" s="4">
        <v>830</v>
      </c>
      <c t="n" r="B27" s="6">
        <v>214</v>
      </c>
      <c t="n" r="C27" s="6">
        <v>79</v>
      </c>
      <c t="n" r="D27" s="6">
        <v>389</v>
      </c>
      <c t="n" r="E27" s="6">
        <v>154</v>
      </c>
    </row>
    <row spans="1:6" r="28">
      <c t="s" r="A28" s="4">
        <v>105</v>
      </c>
      <c t="n" r="B28" s="6">
        <v>10629</v>
      </c>
      <c t="n" r="C28" s="6">
        <v>5948</v>
      </c>
      <c t="n" r="D28" s="6">
        <v>19472</v>
      </c>
      <c t="n" r="E28" s="6">
        <v>11431</v>
      </c>
    </row>
    <row spans="1:6" r="29">
      <c t="s" r="A29" s="4">
        <v>106</v>
      </c>
      <c t="n" r="B29" s="6">
        <v>3940</v>
      </c>
      <c t="n" r="C29" s="6">
        <v>2178</v>
      </c>
      <c t="n" r="D29" s="6">
        <v>7250</v>
      </c>
      <c t="n" r="E29" s="6">
        <v>4152</v>
      </c>
    </row>
    <row spans="1:6" r="30">
      <c t="s" r="A30" s="4">
        <v>107</v>
      </c>
      <c t="n" r="B30" s="6">
        <v>6689</v>
      </c>
      <c t="n" r="C30" s="6">
        <v>3770</v>
      </c>
      <c t="n" r="D30" s="6">
        <v>12222</v>
      </c>
      <c t="n" r="E30" s="6">
        <v>7279</v>
      </c>
    </row>
    <row spans="1:6" r="31">
      <c t="s" r="A31" s="4">
        <v>42</v>
      </c>
      <c t="n" r="B31" s="6">
        <v>2311058</v>
      </c>
      <c t="n" r="C31" s="6">
        <v>1622804</v>
      </c>
      <c t="n" r="D31" s="6">
        <v>2311058</v>
      </c>
      <c t="n" r="E31" s="6">
        <v>1622804</v>
      </c>
    </row>
    <row spans="1:6" r="32">
      <c t="s" r="A32" s="4">
        <v>33</v>
      </c>
      <c t="n" r="B32" s="6">
        <v>1412317</v>
      </c>
      <c t="n" r="C32" s="6">
        <v>1091309</v>
      </c>
      <c t="n" r="D32" s="6">
        <v>1412317</v>
      </c>
      <c t="n" r="E32" s="6">
        <v>1091309</v>
      </c>
    </row>
    <row spans="1:6" r="33">
      <c t="s" r="A33" s="4">
        <v>39</v>
      </c>
      <c t="n" r="B33" s="6">
        <v>32620</v>
      </c>
      <c t="n" r="D33" s="6">
        <v>32620</v>
      </c>
    </row>
    <row spans="1:6" r="34">
      <c t="s" r="A34" s="4">
        <v>831</v>
      </c>
    </row>
    <row spans="1:6" r="35">
      <c t="s" r="A35" s="3">
        <v>825</v>
      </c>
    </row>
    <row spans="1:6" r="36">
      <c t="s" r="A36" s="4">
        <v>826</v>
      </c>
      <c t="n" r="B36" s="6">
        <v>3203</v>
      </c>
      <c t="n" r="C36" s="6">
        <v>3138</v>
      </c>
      <c t="n" r="D36" s="6">
        <v>6057</v>
      </c>
      <c t="n" r="E36" s="6">
        <v>6200</v>
      </c>
    </row>
    <row spans="1:6" r="37">
      <c t="s" r="A37" s="4">
        <v>829</v>
      </c>
      <c t="n" r="B37" s="6">
        <v>-304</v>
      </c>
      <c t="n" r="C37" s="6">
        <v>-274</v>
      </c>
      <c t="n" r="D37" s="6">
        <v>-549</v>
      </c>
      <c t="n" r="E37" s="6">
        <v>-542</v>
      </c>
    </row>
    <row spans="1:6" r="38">
      <c t="s" r="A38" s="4">
        <v>576</v>
      </c>
      <c t="n" r="B38" s="6">
        <v>2899</v>
      </c>
      <c t="n" r="C38" s="6">
        <v>2864</v>
      </c>
      <c t="n" r="D38" s="6">
        <v>5508</v>
      </c>
      <c t="n" r="E38" s="6">
        <v>5658</v>
      </c>
    </row>
    <row spans="1:6" r="39">
      <c t="s" r="A39" s="4">
        <v>89</v>
      </c>
      <c t="n" r="B39" s="6">
        <v>26</v>
      </c>
      <c t="n" r="C39" s="6">
        <v>1</v>
      </c>
      <c t="n" r="D39" s="6">
        <v>40</v>
      </c>
      <c t="n" r="E39" s="6">
        <v>-1</v>
      </c>
    </row>
    <row spans="1:6" r="40">
      <c t="s" r="A40" s="4">
        <v>827</v>
      </c>
      <c t="n" r="B40" s="6">
        <v>2873</v>
      </c>
      <c t="n" r="C40" s="6">
        <v>2863</v>
      </c>
      <c t="n" r="D40" s="6">
        <v>5468</v>
      </c>
      <c t="n" r="E40" s="6">
        <v>5659</v>
      </c>
    </row>
    <row spans="1:6" r="41">
      <c t="s" r="A41" s="4">
        <v>578</v>
      </c>
      <c t="n" r="B41" s="6">
        <v>163</v>
      </c>
      <c t="n" r="C41" s="6">
        <v>243</v>
      </c>
      <c t="n" r="D41" s="6">
        <v>365</v>
      </c>
      <c t="n" r="E41" s="6">
        <v>378</v>
      </c>
    </row>
    <row spans="1:6" r="42">
      <c t="s" r="A42" s="4">
        <v>579</v>
      </c>
      <c t="n" r="B42" s="6">
        <v>1779</v>
      </c>
      <c t="n" r="C42" s="6">
        <v>1808</v>
      </c>
      <c t="n" r="D42" s="6">
        <v>3412</v>
      </c>
      <c t="n" r="E42" s="6">
        <v>3579</v>
      </c>
    </row>
    <row spans="1:6" r="43">
      <c t="s" r="A43" s="4">
        <v>830</v>
      </c>
      <c t="n" r="B43" s="6">
        <v>-214</v>
      </c>
      <c t="n" r="C43" s="6">
        <v>-79</v>
      </c>
      <c t="n" r="D43" s="6">
        <v>-389</v>
      </c>
      <c t="n" r="E43" s="6">
        <v>-154</v>
      </c>
    </row>
    <row spans="1:6" r="44">
      <c t="s" r="A44" s="4">
        <v>105</v>
      </c>
      <c t="n" r="B44" s="6">
        <v>1043</v>
      </c>
      <c t="n" r="C44" s="6">
        <v>1219</v>
      </c>
      <c t="n" r="D44" s="6">
        <v>2032</v>
      </c>
      <c t="n" r="E44" s="6">
        <v>2304</v>
      </c>
    </row>
    <row spans="1:6" r="45">
      <c t="s" r="A45" s="4">
        <v>106</v>
      </c>
      <c t="n" r="B45" s="6">
        <v>437</v>
      </c>
      <c t="n" r="C45" s="6">
        <v>512</v>
      </c>
      <c t="n" r="D45" s="6">
        <v>853</v>
      </c>
      <c t="n" r="E45" s="6">
        <v>968</v>
      </c>
    </row>
    <row spans="1:6" r="46">
      <c t="s" r="A46" s="4">
        <v>107</v>
      </c>
      <c t="n" r="B46" s="6">
        <v>606</v>
      </c>
      <c t="n" r="C46" s="6">
        <v>707</v>
      </c>
      <c t="n" r="D46" s="6">
        <v>1179</v>
      </c>
      <c t="n" r="E46" s="6">
        <v>1336</v>
      </c>
    </row>
    <row spans="1:6" r="47">
      <c t="s" r="A47" s="4">
        <v>42</v>
      </c>
      <c t="n" r="B47" s="6">
        <v>67234</v>
      </c>
      <c t="n" r="C47" s="6">
        <v>57402</v>
      </c>
      <c t="n" r="D47" s="6">
        <v>67234</v>
      </c>
      <c t="n" r="E47" s="6">
        <v>57402</v>
      </c>
    </row>
    <row spans="1:6" r="48">
      <c t="s" r="A48" s="4">
        <v>33</v>
      </c>
      <c t="n" r="B48" s="6">
        <v>51797</v>
      </c>
      <c t="n" r="C48" s="6">
        <v>42294</v>
      </c>
      <c t="n" r="D48" s="6">
        <v>51797</v>
      </c>
      <c t="n" r="E48" s="6">
        <v>42294</v>
      </c>
    </row>
    <row spans="1:6" r="49">
      <c t="s" r="A49" s="4">
        <v>39</v>
      </c>
      <c t="n" r="B49" s="7">
        <v>13044</v>
      </c>
      <c t="n" r="C49" s="7">
        <v>13055</v>
      </c>
      <c t="n" r="D49" s="7">
        <v>13044</v>
      </c>
      <c t="n" r="E49" s="7">
        <v>13055</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32</v>
      </c>
      <c t="s" r="B1" s="2">
        <v>3</v>
      </c>
      <c t="s" r="C1" s="2">
        <v>2</v>
      </c>
      <c t="s" r="D1" s="2">
        <v>78</v>
      </c>
    </row>
    <row spans="1:4" r="2">
      <c t="s" r="A2" s="3">
        <v>226</v>
      </c>
    </row>
    <row spans="1:4" r="3">
      <c t="s" r="A3" s="4">
        <v>833</v>
      </c>
      <c t="n" r="C3" s="8">
        <v>0.18</v>
      </c>
      <c t="n" r="D3" s="8">
        <v>0.16</v>
      </c>
    </row>
    <row spans="1:4" r="4">
      <c t="s" r="A4" s="4">
        <v>834</v>
      </c>
    </row>
    <row spans="1:4" r="5">
      <c t="s" r="A5" s="3">
        <v>226</v>
      </c>
    </row>
    <row spans="1:4" r="6">
      <c t="s" r="A6" s="4">
        <v>833</v>
      </c>
      <c t="n" r="B6" s="8">
        <v>0.09</v>
      </c>
    </row>
    <row spans="1:4" r="7">
      <c t="s" r="A7" s="4">
        <v>835</v>
      </c>
    </row>
    <row spans="1:4" r="8">
      <c t="s" r="A8" s="3">
        <v>226</v>
      </c>
    </row>
    <row spans="1:4" r="9">
      <c t="s" r="A9" s="4">
        <v>836</v>
      </c>
      <c t="n" r="B9" s="8">
        <v>0.0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7</v>
      </c>
      <c t="s" r="B1" s="2">
        <v>1</v>
      </c>
    </row>
    <row spans="1:2" r="2">
      <c t="s" r="B2" s="2">
        <v>2</v>
      </c>
    </row>
    <row spans="1:2" r="3">
      <c t="s" r="A3" s="3">
        <v>198</v>
      </c>
    </row>
    <row spans="1:2" r="4">
      <c t="s" r="A4" s="4">
        <v>198</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200</v>
      </c>
      <c t="s" r="B1" s="2">
        <v>1</v>
      </c>
    </row>
    <row spans="1:2" r="2">
      <c t="s" r="B2" s="2">
        <v>2</v>
      </c>
    </row>
    <row spans="1:2" r="3">
      <c t="s" r="A3" s="3">
        <v>200</v>
      </c>
    </row>
    <row spans="1:2" r="4">
      <c t="s" r="A4" s="4">
        <v>200</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r="A1" s="1">
        <v>202</v>
      </c>
      <c t="s" r="B1" s="2">
        <v>1</v>
      </c>
    </row>
    <row spans="1:2" r="2">
      <c t="s" r="B2" s="2">
        <v>2</v>
      </c>
    </row>
    <row spans="1:2" r="3">
      <c t="s" r="A3" s="3">
        <v>202</v>
      </c>
    </row>
    <row spans="1:2" r="4">
      <c t="s" r="A4" s="4">
        <v>202</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4</v>
      </c>
      <c t="s" r="B1" s="2">
        <v>1</v>
      </c>
    </row>
    <row spans="1:2" r="2">
      <c t="s" r="B2" s="2">
        <v>2</v>
      </c>
    </row>
    <row spans="1:2" r="3">
      <c t="s" r="A3" s="3">
        <v>204</v>
      </c>
    </row>
    <row spans="1:2" r="4">
      <c t="s" r="A4" s="4">
        <v>204</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6</v>
      </c>
      <c t="s" r="B1" s="2">
        <v>1</v>
      </c>
    </row>
    <row spans="1:2" r="2">
      <c t="s" r="B2" s="2">
        <v>2</v>
      </c>
    </row>
    <row spans="1:2" r="3">
      <c t="s" r="A3" s="3">
        <v>206</v>
      </c>
    </row>
    <row spans="1:2" r="4">
      <c t="s" r="A4" s="4">
        <v>206</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08</v>
      </c>
      <c t="s" r="B1" s="2">
        <v>1</v>
      </c>
    </row>
    <row spans="1:2" r="2">
      <c t="s" r="B2" s="2">
        <v>2</v>
      </c>
    </row>
    <row spans="1:2" r="3">
      <c t="s" r="A3" s="3">
        <v>208</v>
      </c>
    </row>
    <row spans="1:2" r="4">
      <c t="s" r="A4" s="4">
        <v>208</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210</v>
      </c>
      <c t="s" r="B1" s="2">
        <v>1</v>
      </c>
    </row>
    <row spans="1:2" r="2">
      <c t="s" r="B2" s="2">
        <v>2</v>
      </c>
    </row>
    <row spans="1:2" r="3">
      <c t="s" r="A3" s="3">
        <v>210</v>
      </c>
    </row>
    <row spans="1:2" r="4">
      <c t="s" r="A4" s="4">
        <v>210</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r="A1" s="1">
        <v>212</v>
      </c>
      <c t="s" r="B1" s="2">
        <v>1</v>
      </c>
    </row>
    <row spans="1:2" r="2">
      <c t="s" r="B2" s="2">
        <v>2</v>
      </c>
    </row>
    <row spans="1:2" r="3">
      <c t="s" r="A3" s="3">
        <v>212</v>
      </c>
    </row>
    <row spans="1:2" r="4">
      <c t="s" r="A4" s="4">
        <v>212</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214</v>
      </c>
      <c t="s" r="B1" s="2">
        <v>1</v>
      </c>
    </row>
    <row spans="1:2" r="2">
      <c t="s" r="B2" s="2">
        <v>2</v>
      </c>
    </row>
    <row spans="1:2" r="3">
      <c t="s" r="A3" s="3">
        <v>214</v>
      </c>
    </row>
    <row spans="1:2" r="4">
      <c t="s" r="A4" s="4">
        <v>214</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0820</v>
      </c>
      <c t="n" r="C3" s="7">
        <v>24112</v>
      </c>
    </row>
    <row spans="1:3" r="4">
      <c t="s" r="A4" s="4">
        <v>28</v>
      </c>
      <c t="n" r="B4" s="6">
        <v>128024</v>
      </c>
      <c t="n" r="C4" s="6">
        <v>319980</v>
      </c>
    </row>
    <row spans="1:3" r="5">
      <c t="s" r="A5" s="4">
        <v>29</v>
      </c>
      <c t="n" r="B5" s="6">
        <v>158844</v>
      </c>
      <c t="n" r="C5" s="6">
        <v>344092</v>
      </c>
    </row>
    <row spans="1:3" r="6">
      <c t="s" r="A6" s="4">
        <v>30</v>
      </c>
      <c t="n" r="B6" s="6">
        <v>390435</v>
      </c>
      <c t="n" r="C6" s="6">
        <v>385079</v>
      </c>
    </row>
    <row spans="1:3" r="7">
      <c t="s" r="A7" s="4">
        <v>31</v>
      </c>
      <c t="n" r="B7" s="6">
        <v>210170</v>
      </c>
      <c t="n" r="C7" s="6">
        <v>109311</v>
      </c>
    </row>
    <row spans="1:3" r="8">
      <c t="s" r="A8" s="4">
        <v>32</v>
      </c>
      <c t="n" r="B8" s="6">
        <v>4879</v>
      </c>
      <c t="n" r="C8" s="6">
        <v>7297</v>
      </c>
    </row>
    <row spans="1:3" r="9">
      <c t="s" r="A9" s="4">
        <v>33</v>
      </c>
      <c t="n" r="B9" s="6">
        <v>1464114</v>
      </c>
      <c t="n" r="C9" s="6">
        <v>1358716</v>
      </c>
    </row>
    <row spans="1:3" r="10">
      <c t="s" r="A10" s="4">
        <v>34</v>
      </c>
      <c t="n" r="B10" s="6">
        <v>-19921</v>
      </c>
      <c t="n" r="C10" s="6">
        <v>-18926</v>
      </c>
    </row>
    <row spans="1:3" r="11">
      <c t="s" r="A11" s="4">
        <v>35</v>
      </c>
      <c t="n" r="B11" s="6">
        <v>1444193</v>
      </c>
      <c t="n" r="C11" s="6">
        <v>1339790</v>
      </c>
    </row>
    <row spans="1:3" r="12">
      <c t="s" r="A12" s="4">
        <v>36</v>
      </c>
      <c t="n" r="B12" s="6">
        <v>15190</v>
      </c>
      <c t="n" r="C12" s="6">
        <v>12694</v>
      </c>
    </row>
    <row spans="1:3" r="13">
      <c t="s" r="A13" s="4">
        <v>37</v>
      </c>
      <c t="n" r="B13" s="6">
        <v>58765</v>
      </c>
      <c t="n" r="C13" s="6">
        <v>60021</v>
      </c>
    </row>
    <row spans="1:3" r="14">
      <c t="s" r="A14" s="4">
        <v>38</v>
      </c>
      <c t="n" r="B14" s="6">
        <v>7542</v>
      </c>
      <c t="n" r="C14" s="6">
        <v>7773</v>
      </c>
    </row>
    <row spans="1:3" r="15">
      <c t="s" r="A15" s="4">
        <v>39</v>
      </c>
      <c t="n" r="B15" s="6">
        <v>45664</v>
      </c>
      <c t="n" r="C15" s="6">
        <v>45664</v>
      </c>
    </row>
    <row spans="1:3" r="16">
      <c t="s" r="A16" s="4">
        <v>40</v>
      </c>
      <c t="n" r="B16" s="6">
        <v>7734</v>
      </c>
      <c t="n" r="C16" s="6">
        <v>8518</v>
      </c>
    </row>
    <row spans="1:3" r="17">
      <c t="s" r="A17" s="4">
        <v>41</v>
      </c>
      <c t="n" r="B17" s="6">
        <v>34876</v>
      </c>
      <c t="n" r="C17" s="6">
        <v>41340</v>
      </c>
    </row>
    <row spans="1:3" r="18">
      <c t="s" r="A18" s="4">
        <v>42</v>
      </c>
      <c t="n" r="B18" s="6">
        <v>2378292</v>
      </c>
      <c t="n" r="C18" s="6">
        <v>2361579</v>
      </c>
    </row>
    <row spans="1:3" r="19">
      <c t="s" r="A19" s="3">
        <v>43</v>
      </c>
    </row>
    <row spans="1:3" r="20">
      <c t="s" r="A20" s="4">
        <v>44</v>
      </c>
      <c t="n" r="B20" s="6">
        <v>834590</v>
      </c>
      <c t="n" r="C20" s="6">
        <v>821405</v>
      </c>
    </row>
    <row spans="1:3" r="21">
      <c t="s" r="A21" s="4">
        <v>45</v>
      </c>
      <c t="n" r="B21" s="6">
        <v>499512</v>
      </c>
      <c t="n" r="C21" s="6">
        <v>496278</v>
      </c>
    </row>
    <row spans="1:3" r="22">
      <c t="s" r="A22" s="4">
        <v>46</v>
      </c>
      <c t="n" r="B22" s="6">
        <v>480677</v>
      </c>
      <c t="n" r="C22" s="6">
        <v>496843</v>
      </c>
    </row>
    <row spans="1:3" r="23">
      <c t="s" r="A23" s="4">
        <v>47</v>
      </c>
      <c t="n" r="B23" s="6">
        <v>60761</v>
      </c>
      <c t="n" r="C23" s="6">
        <v>62026</v>
      </c>
    </row>
    <row spans="1:3" r="24">
      <c t="s" r="A24" s="4">
        <v>48</v>
      </c>
      <c t="n" r="B24" s="6">
        <v>182591</v>
      </c>
      <c t="n" r="C24" s="6">
        <v>160815</v>
      </c>
    </row>
    <row spans="1:3" r="25">
      <c t="s" r="A25" s="4">
        <v>49</v>
      </c>
      <c t="n" r="B25" s="6">
        <v>6079</v>
      </c>
      <c t="n" r="C25" s="6">
        <v>17825</v>
      </c>
    </row>
    <row spans="1:3" r="26">
      <c t="s" r="A26" s="4">
        <v>50</v>
      </c>
      <c t="n" r="B26" s="6">
        <v>9574</v>
      </c>
      <c t="n" r="C26" s="6">
        <v>7583</v>
      </c>
    </row>
    <row spans="1:3" r="27">
      <c t="s" r="A27" s="4">
        <v>51</v>
      </c>
      <c t="n" r="B27" s="6">
        <v>2073784</v>
      </c>
      <c t="n" r="C27" s="6">
        <v>2062775</v>
      </c>
    </row>
    <row spans="1:3" r="28">
      <c t="s" r="A28" s="4">
        <v>52</v>
      </c>
      <c t="n" r="C28" s="6">
        <v>3000</v>
      </c>
    </row>
    <row spans="1:3" r="29">
      <c t="s" r="A29" s="4">
        <v>53</v>
      </c>
      <c t="n" r="B29" s="6">
        <v>46995</v>
      </c>
      <c t="n" r="C29" s="6">
        <v>50368</v>
      </c>
    </row>
    <row spans="1:3" r="30">
      <c t="s" r="A30" s="4">
        <v>54</v>
      </c>
      <c t="n" r="B30" s="6">
        <v>2120779</v>
      </c>
      <c t="n" r="C30" s="6">
        <v>2116143</v>
      </c>
    </row>
    <row spans="1:3" r="31">
      <c t="s" r="A31" s="3">
        <v>55</v>
      </c>
    </row>
    <row spans="1:3" r="32">
      <c t="s" r="A32" s="4">
        <v>56</v>
      </c>
      <c t="n" r="B32" s="6">
        <v>19519</v>
      </c>
      <c t="n" r="C32" s="6">
        <v>19519</v>
      </c>
    </row>
    <row spans="1:3" r="33">
      <c t="s" r="A33" s="4">
        <v>57</v>
      </c>
      <c t="n" r="B33" s="6">
        <v>194765</v>
      </c>
      <c t="n" r="C33" s="6">
        <v>193364</v>
      </c>
    </row>
    <row spans="1:3" r="34">
      <c t="s" r="A34" s="4">
        <v>58</v>
      </c>
      <c t="n" r="B34" s="6">
        <v>45371</v>
      </c>
      <c t="n" r="C34" s="6">
        <v>38773</v>
      </c>
    </row>
    <row spans="1:3" r="35">
      <c t="s" r="A35" s="4">
        <v>59</v>
      </c>
      <c t="n" r="B35" s="6">
        <v>-2142</v>
      </c>
      <c t="n" r="C35" s="6">
        <v>-6220</v>
      </c>
    </row>
    <row spans="1:3" r="36">
      <c t="s" r="A36" s="4">
        <v>60</v>
      </c>
      <c t="n" r="B36" s="6">
        <v>257513</v>
      </c>
      <c t="n" r="C36" s="6">
        <v>245436</v>
      </c>
    </row>
    <row spans="1:3" r="37">
      <c t="s" r="A37" s="4">
        <v>61</v>
      </c>
      <c t="n" r="B37" s="7">
        <v>2378292</v>
      </c>
      <c t="n" r="C37" s="7">
        <v>2361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16</v>
      </c>
      <c t="s" r="B1" s="2">
        <v>1</v>
      </c>
    </row>
    <row spans="1:2" r="2">
      <c t="s" r="B2" s="2">
        <v>2</v>
      </c>
    </row>
    <row spans="1:2" r="3">
      <c t="s" r="A3" s="3">
        <v>216</v>
      </c>
    </row>
    <row spans="1:2" r="4">
      <c t="s" r="A4" s="4">
        <v>216</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8</v>
      </c>
      <c t="s" r="B1" s="2">
        <v>1</v>
      </c>
    </row>
    <row spans="1:2" r="2">
      <c t="s" r="B2" s="2">
        <v>2</v>
      </c>
    </row>
    <row spans="1:2" r="3">
      <c t="s" r="A3" s="3">
        <v>218</v>
      </c>
    </row>
    <row spans="1:2" r="4">
      <c t="s" r="A4" s="4">
        <v>218</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20</v>
      </c>
      <c t="s" r="B1" s="2">
        <v>1</v>
      </c>
    </row>
    <row spans="1:2" r="2">
      <c t="s" r="B2" s="2">
        <v>2</v>
      </c>
    </row>
    <row spans="1:2" r="3">
      <c t="s" r="A3" s="3">
        <v>220</v>
      </c>
    </row>
    <row spans="1:2" r="4">
      <c t="s" r="A4" s="4">
        <v>220</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22</v>
      </c>
      <c t="s" r="B1" s="2">
        <v>1</v>
      </c>
    </row>
    <row spans="1:2" r="2">
      <c t="s" r="B2" s="2">
        <v>2</v>
      </c>
    </row>
    <row spans="1:2" r="3">
      <c t="s" r="A3" s="3">
        <v>222</v>
      </c>
    </row>
    <row spans="1:2" r="4">
      <c t="s" r="A4" s="4">
        <v>222</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4</v>
      </c>
      <c t="s" r="B1" s="2">
        <v>1</v>
      </c>
    </row>
    <row spans="1:2" r="2">
      <c t="s" r="B2" s="2">
        <v>2</v>
      </c>
    </row>
    <row spans="1:2" r="3">
      <c t="s" r="A3" s="3">
        <v>224</v>
      </c>
    </row>
    <row spans="1:2" r="4">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6</v>
      </c>
      <c t="s" r="B1" s="2">
        <v>1</v>
      </c>
    </row>
    <row spans="1:2" r="2">
      <c t="s" r="B2" s="2">
        <v>2</v>
      </c>
    </row>
    <row spans="1:2" r="3">
      <c t="s" r="A3" s="3">
        <v>226</v>
      </c>
    </row>
    <row spans="1:2" r="4">
      <c t="s" r="A4" s="4">
        <v>226</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r="A1" s="1">
        <v>228</v>
      </c>
      <c t="s" r="B1" s="2">
        <v>1</v>
      </c>
    </row>
    <row spans="1:2" r="2">
      <c t="s" r="B2" s="2">
        <v>2</v>
      </c>
    </row>
    <row spans="1:2" r="3">
      <c t="s" r="A3" s="3">
        <v>193</v>
      </c>
    </row>
    <row spans="1:2" r="4">
      <c t="s" r="A4" s="4">
        <v>193</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195</v>
      </c>
    </row>
    <row spans="1:2" r="4">
      <c t="s" r="A4" s="4">
        <v>235</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37</v>
      </c>
      <c t="s" r="B1" s="2">
        <v>1</v>
      </c>
    </row>
    <row spans="1:2" r="2">
      <c t="s" r="B2" s="2">
        <v>2</v>
      </c>
    </row>
    <row spans="1:2" r="3">
      <c t="s" r="A3" s="3">
        <v>198</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200</v>
      </c>
    </row>
    <row spans="1:2" r="4">
      <c t="s" r="A4" s="4">
        <v>243</v>
      </c>
      <c t="s" r="B4" s="4">
        <v>244</v>
      </c>
    </row>
    <row spans="1:2" r="5">
      <c t="s" r="A5" s="4">
        <v>245</v>
      </c>
      <c t="s" r="B5" s="4">
        <v>246</v>
      </c>
    </row>
    <row spans="1:2" r="6">
      <c t="s" r="A6" s="4">
        <v>247</v>
      </c>
      <c t="s" r="B6" s="4">
        <v>248</v>
      </c>
    </row>
    <row spans="1:2" r="7">
      <c t="s" r="A7" s="4">
        <v>249</v>
      </c>
      <c t="s" r="B7"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2</v>
      </c>
      <c t="s" r="B1" s="2">
        <v>2</v>
      </c>
      <c t="s" r="C1" s="2">
        <v>25</v>
      </c>
    </row>
    <row spans="1:3" r="2">
      <c t="s" r="A2" s="3">
        <v>63</v>
      </c>
    </row>
    <row spans="1:3" r="3">
      <c t="s" r="A3" s="4">
        <v>64</v>
      </c>
      <c t="n" r="B3" s="7">
        <v>214624</v>
      </c>
      <c t="n" r="C3" s="7">
        <v>109821</v>
      </c>
    </row>
    <row spans="1:3" r="4">
      <c t="s" r="A4" s="3">
        <v>65</v>
      </c>
    </row>
    <row spans="1:3" r="5">
      <c t="s" r="A5" s="4">
        <v>66</v>
      </c>
      <c t="n" r="B5" s="7">
        <v>0</v>
      </c>
      <c t="n" r="C5" s="7">
        <v>0</v>
      </c>
    </row>
    <row spans="1:3" r="6">
      <c t="s" r="A6" s="4">
        <v>67</v>
      </c>
      <c t="n" r="B6" s="6">
        <v>10000000</v>
      </c>
      <c t="n" r="C6" s="6">
        <v>10000000</v>
      </c>
    </row>
    <row spans="1:3" r="7">
      <c t="s" r="A7" s="4">
        <v>68</v>
      </c>
      <c t="n" r="B7" s="6">
        <v>21004</v>
      </c>
      <c t="n" r="C7" s="6">
        <v>21004</v>
      </c>
    </row>
    <row spans="1:3" r="8">
      <c t="s" r="A8" s="4">
        <v>69</v>
      </c>
      <c t="n" r="B8" s="6">
        <v>21004</v>
      </c>
      <c t="n" r="C8" s="6">
        <v>21004</v>
      </c>
    </row>
    <row spans="1:3" r="9">
      <c t="s" r="A9" s="4">
        <v>70</v>
      </c>
      <c t="n" r="B9" s="7">
        <v>21004</v>
      </c>
      <c t="n" r="C9" s="7">
        <v>21004</v>
      </c>
    </row>
    <row spans="1:3" r="10">
      <c t="s" r="A10" s="3">
        <v>71</v>
      </c>
    </row>
    <row spans="1:3" r="11">
      <c t="s" r="A11" s="4">
        <v>72</v>
      </c>
      <c t="n" r="B11" s="7">
        <v>0</v>
      </c>
      <c t="n" r="C11" s="7">
        <v>0</v>
      </c>
    </row>
    <row spans="1:3" r="12">
      <c t="s" r="A12" s="4">
        <v>73</v>
      </c>
      <c t="n" r="B12" s="6">
        <v>60000000</v>
      </c>
      <c t="n" r="C12" s="6">
        <v>60000000</v>
      </c>
    </row>
    <row spans="1:3" r="13">
      <c t="s" r="A13" s="4">
        <v>74</v>
      </c>
      <c t="n" r="B13" s="6">
        <v>32294063</v>
      </c>
      <c t="n" r="C13" s="6">
        <v>32113479</v>
      </c>
    </row>
    <row spans="1:3" r="14">
      <c t="s" r="A14" s="4">
        <v>75</v>
      </c>
      <c t="n" r="B14" s="6">
        <v>32294063</v>
      </c>
      <c t="n" r="C14" s="6">
        <v>321134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02</v>
      </c>
    </row>
    <row spans="1:2" r="4">
      <c t="s" r="A4" s="4">
        <v>252</v>
      </c>
      <c t="s" r="B4" s="4">
        <v>253</v>
      </c>
    </row>
    <row spans="1:2" r="5">
      <c t="s" r="A5" s="4">
        <v>254</v>
      </c>
      <c t="s" r="B5" s="4">
        <v>255</v>
      </c>
    </row>
    <row spans="1:2" r="6">
      <c t="s" r="A6" s="4">
        <v>256</v>
      </c>
      <c t="s" r="B6" s="4">
        <v>257</v>
      </c>
    </row>
    <row spans="1:2" r="7">
      <c t="s" r="A7" s="4">
        <v>258</v>
      </c>
      <c t="s" r="B7" s="4">
        <v>259</v>
      </c>
    </row>
    <row spans="1:2" r="8">
      <c t="s" r="A8" s="4">
        <v>260</v>
      </c>
      <c t="s" r="B8" s="4">
        <v>261</v>
      </c>
    </row>
    <row spans="1:2" r="9">
      <c t="s" r="A9" s="4">
        <v>262</v>
      </c>
      <c t="s" r="B9" s="4">
        <v>263</v>
      </c>
    </row>
    <row spans="1:2" r="10">
      <c t="s" r="A10" s="4">
        <v>264</v>
      </c>
      <c t="s" r="B10" s="4">
        <v>265</v>
      </c>
    </row>
    <row spans="1:2" r="11">
      <c t="s" r="A11" s="4">
        <v>266</v>
      </c>
      <c t="s" r="B11" s="4">
        <v>267</v>
      </c>
    </row>
    <row spans="1:2" r="12">
      <c t="s" r="A12" s="4">
        <v>268</v>
      </c>
      <c t="s" r="B12"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204</v>
      </c>
    </row>
    <row spans="1:2" r="4">
      <c t="s" r="A4" s="4">
        <v>271</v>
      </c>
      <c t="s" r="B4" s="4">
        <v>272</v>
      </c>
    </row>
    <row spans="1:2" r="5">
      <c t="s" r="A5" s="4">
        <v>273</v>
      </c>
      <c t="s" r="B5" s="4">
        <v>274</v>
      </c>
    </row>
    <row spans="1:2" r="6">
      <c t="s" r="A6" s="4">
        <v>275</v>
      </c>
      <c t="s" r="B6"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77</v>
      </c>
      <c t="s" r="B1" s="2">
        <v>1</v>
      </c>
    </row>
    <row spans="1:2" r="2">
      <c t="s" r="B2" s="2">
        <v>2</v>
      </c>
    </row>
    <row spans="1:2" r="3">
      <c t="s" r="A3" s="3">
        <v>206</v>
      </c>
    </row>
    <row spans="1:2" r="4">
      <c t="s" r="A4" s="4">
        <v>278</v>
      </c>
      <c t="s" r="B4"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80</v>
      </c>
      <c t="s" r="B1" s="2">
        <v>1</v>
      </c>
    </row>
    <row spans="1:2" r="2">
      <c t="s" r="B2" s="2">
        <v>2</v>
      </c>
    </row>
    <row spans="1:2" r="3">
      <c t="s" r="A3" s="3">
        <v>208</v>
      </c>
    </row>
    <row spans="1:2" r="4">
      <c t="s" r="A4" s="4">
        <v>281</v>
      </c>
      <c t="s" r="B4" s="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t="s" r="A1" s="1">
        <v>283</v>
      </c>
      <c t="s" r="B1" s="2">
        <v>1</v>
      </c>
    </row>
    <row spans="1:2" r="2">
      <c t="s" r="B2" s="2">
        <v>2</v>
      </c>
    </row>
    <row spans="1:2" r="3">
      <c t="s" r="A3" s="4">
        <v>284</v>
      </c>
    </row>
    <row spans="1:2" r="4">
      <c t="s" r="A4" s="3">
        <v>285</v>
      </c>
    </row>
    <row spans="1:2" r="5">
      <c t="s" r="A5" s="4">
        <v>286</v>
      </c>
      <c t="s" r="B5" s="4">
        <v>287</v>
      </c>
    </row>
    <row spans="1:2" r="6">
      <c t="s" r="A6" s="4">
        <v>288</v>
      </c>
    </row>
    <row spans="1:2" r="7">
      <c t="s" r="A7" s="3">
        <v>285</v>
      </c>
    </row>
    <row spans="1:2" r="8">
      <c t="s" r="A8" s="4">
        <v>286</v>
      </c>
      <c t="s" r="B8" s="4">
        <v>289</v>
      </c>
    </row>
    <row spans="1:2" r="9">
      <c t="s" r="A9" s="4">
        <v>290</v>
      </c>
      <c t="s" r="B9" s="4">
        <v>291</v>
      </c>
    </row>
    <row spans="1:2" r="10">
      <c t="s" r="A10" s="4">
        <v>292</v>
      </c>
      <c t="s" r="B10"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214</v>
      </c>
    </row>
    <row spans="1:2" r="4">
      <c t="s" r="A4" s="4">
        <v>295</v>
      </c>
      <c t="s" r="B4" s="4">
        <v>296</v>
      </c>
    </row>
    <row spans="1:2" r="5">
      <c t="s" r="A5" s="4">
        <v>297</v>
      </c>
      <c t="s" r="B5" s="4">
        <v>298</v>
      </c>
    </row>
    <row spans="1:2" r="6">
      <c t="s" r="A6" s="4">
        <v>299</v>
      </c>
      <c t="s" r="B6" s="4">
        <v>300</v>
      </c>
    </row>
    <row spans="1:2" r="7">
      <c t="s" r="A7" s="4">
        <v>301</v>
      </c>
      <c t="s" r="B7" s="4">
        <v>302</v>
      </c>
    </row>
    <row spans="1:2" r="8">
      <c t="s" r="A8" s="4">
        <v>303</v>
      </c>
      <c t="s" r="B8" s="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305</v>
      </c>
      <c t="s" r="B1" s="2">
        <v>1</v>
      </c>
    </row>
    <row spans="1:2" r="2">
      <c t="s" r="B2" s="2">
        <v>2</v>
      </c>
    </row>
    <row spans="1:2" r="3">
      <c t="s" r="A3" s="3">
        <v>216</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r="A1" s="1">
        <v>310</v>
      </c>
      <c t="s" r="B1" s="2">
        <v>1</v>
      </c>
    </row>
    <row spans="1:2" r="2">
      <c t="s" r="B2" s="2">
        <v>2</v>
      </c>
    </row>
    <row spans="1:2" r="3">
      <c t="s" r="A3" s="3">
        <v>218</v>
      </c>
    </row>
    <row spans="1:2" r="4">
      <c t="s" r="A4" s="4">
        <v>311</v>
      </c>
      <c t="s" r="B4" s="4">
        <v>312</v>
      </c>
    </row>
    <row spans="1:2" r="5">
      <c t="s" r="A5" s="4">
        <v>313</v>
      </c>
    </row>
    <row spans="1:2" r="6">
      <c t="s" r="A6" s="3">
        <v>218</v>
      </c>
    </row>
    <row spans="1:2" r="7">
      <c t="s" r="A7" s="4">
        <v>311</v>
      </c>
      <c t="s" r="B7" s="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5</v>
      </c>
      <c t="s" r="B1" s="2">
        <v>1</v>
      </c>
    </row>
    <row spans="1:2" r="2">
      <c t="s" r="B2" s="2">
        <v>2</v>
      </c>
    </row>
    <row spans="1:2" r="3">
      <c t="s" r="A3" s="3">
        <v>222</v>
      </c>
    </row>
    <row spans="1:2" r="4">
      <c t="s" r="A4" s="4">
        <v>316</v>
      </c>
      <c t="s" r="B4" s="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18</v>
      </c>
      <c t="s" r="B1" s="2">
        <v>1</v>
      </c>
    </row>
    <row spans="1:2" r="2">
      <c t="s" r="B2" s="2">
        <v>2</v>
      </c>
    </row>
    <row spans="1:2" r="3">
      <c t="s" r="A3" s="3">
        <v>224</v>
      </c>
    </row>
    <row spans="1:2" r="4">
      <c t="s" r="A4" s="4">
        <v>319</v>
      </c>
      <c t="s" r="B4" s="4">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v>
      </c>
      <c t="s" r="B1" s="2">
        <v>77</v>
      </c>
      <c t="s" r="D1" s="2">
        <v>1</v>
      </c>
    </row>
    <row spans="1:5" r="2">
      <c t="s" r="B2" s="2">
        <v>2</v>
      </c>
      <c t="s" r="C2" s="2">
        <v>78</v>
      </c>
      <c t="s" r="D2" s="2">
        <v>2</v>
      </c>
      <c t="s" r="E2" s="2">
        <v>78</v>
      </c>
    </row>
    <row spans="1:5" r="3">
      <c t="s" r="A3" s="3">
        <v>79</v>
      </c>
    </row>
    <row spans="1:5" r="4">
      <c t="s" r="A4" s="4">
        <v>80</v>
      </c>
      <c t="n" r="B4" s="7">
        <v>19735</v>
      </c>
      <c t="n" r="C4" s="7">
        <v>15643</v>
      </c>
      <c t="n" r="D4" s="7">
        <v>38923</v>
      </c>
      <c t="n" r="E4" s="7">
        <v>30647</v>
      </c>
    </row>
    <row spans="1:5" r="5">
      <c t="s" r="A5" s="4">
        <v>81</v>
      </c>
      <c t="n" r="B5" s="6">
        <v>2829</v>
      </c>
      <c t="n" r="C5" s="6">
        <v>1554</v>
      </c>
      <c t="n" r="D5" s="6">
        <v>5603</v>
      </c>
      <c t="n" r="E5" s="6">
        <v>3157</v>
      </c>
    </row>
    <row spans="1:5" r="6">
      <c t="s" r="A6" s="4">
        <v>82</v>
      </c>
      <c t="n" r="B6" s="6">
        <v>575</v>
      </c>
      <c t="n" r="C6" s="6">
        <v>515</v>
      </c>
      <c t="n" r="D6" s="6">
        <v>1154</v>
      </c>
      <c t="n" r="E6" s="6">
        <v>1021</v>
      </c>
    </row>
    <row spans="1:5" r="7">
      <c t="s" r="A7" s="4">
        <v>83</v>
      </c>
      <c t="n" r="B7" s="6">
        <v>365</v>
      </c>
      <c t="n" r="C7" s="6">
        <v>463</v>
      </c>
      <c t="n" r="D7" s="6">
        <v>886</v>
      </c>
      <c t="n" r="E7" s="6">
        <v>716</v>
      </c>
    </row>
    <row spans="1:5" r="8">
      <c t="s" r="A8" s="4">
        <v>84</v>
      </c>
      <c t="n" r="B8" s="6">
        <v>23504</v>
      </c>
      <c t="n" r="C8" s="6">
        <v>18175</v>
      </c>
      <c t="n" r="D8" s="6">
        <v>46566</v>
      </c>
      <c t="n" r="E8" s="6">
        <v>35541</v>
      </c>
    </row>
    <row spans="1:5" r="9">
      <c t="s" r="A9" s="3">
        <v>85</v>
      </c>
    </row>
    <row spans="1:5" r="10">
      <c t="s" r="A10" s="4">
        <v>86</v>
      </c>
      <c t="n" r="B10" s="6">
        <v>760</v>
      </c>
      <c t="n" r="C10" s="6">
        <v>533</v>
      </c>
      <c t="n" r="D10" s="6">
        <v>1518</v>
      </c>
      <c t="n" r="E10" s="6">
        <v>1041</v>
      </c>
    </row>
    <row spans="1:5" r="11">
      <c t="s" r="A11" s="4">
        <v>87</v>
      </c>
      <c t="n" r="B11" s="6">
        <v>760</v>
      </c>
      <c t="n" r="C11" s="6">
        <v>533</v>
      </c>
      <c t="n" r="D11" s="6">
        <v>1518</v>
      </c>
      <c t="n" r="E11" s="6">
        <v>1041</v>
      </c>
    </row>
    <row spans="1:5" r="12">
      <c t="s" r="A12" s="4">
        <v>88</v>
      </c>
      <c t="n" r="B12" s="6">
        <v>22744</v>
      </c>
      <c t="n" r="C12" s="6">
        <v>17642</v>
      </c>
      <c t="n" r="D12" s="6">
        <v>45048</v>
      </c>
      <c t="n" r="E12" s="6">
        <v>34500</v>
      </c>
    </row>
    <row spans="1:5" r="13">
      <c t="s" r="A13" s="4">
        <v>89</v>
      </c>
      <c t="n" r="B13" s="6">
        <v>351</v>
      </c>
      <c t="n" r="C13" s="6">
        <v>22</v>
      </c>
      <c t="n" r="D13" s="6">
        <v>752</v>
      </c>
      <c t="n" r="E13" s="6">
        <v>-38</v>
      </c>
    </row>
    <row spans="1:5" r="14">
      <c t="s" r="A14" s="4">
        <v>90</v>
      </c>
      <c t="n" r="B14" s="6">
        <v>22393</v>
      </c>
      <c t="n" r="C14" s="6">
        <v>17620</v>
      </c>
      <c t="n" r="D14" s="6">
        <v>44296</v>
      </c>
      <c t="n" r="E14" s="6">
        <v>34538</v>
      </c>
    </row>
    <row spans="1:5" r="15">
      <c t="s" r="A15" s="3">
        <v>91</v>
      </c>
    </row>
    <row spans="1:5" r="16">
      <c t="s" r="A16" s="4">
        <v>92</v>
      </c>
      <c t="n" r="B16" s="6">
        <v>1019</v>
      </c>
      <c t="n" r="D16" s="6">
        <v>1019</v>
      </c>
    </row>
    <row spans="1:5" r="17">
      <c t="s" r="A17" s="4">
        <v>93</v>
      </c>
      <c t="n" r="B17" s="6">
        <v>783</v>
      </c>
      <c t="n" r="C17" s="6">
        <v>715</v>
      </c>
      <c t="n" r="D17" s="6">
        <v>1550</v>
      </c>
      <c t="n" r="E17" s="6">
        <v>1338</v>
      </c>
    </row>
    <row spans="1:5" r="18">
      <c t="s" r="A18" s="4">
        <v>94</v>
      </c>
      <c t="n" r="B18" s="6">
        <v>440</v>
      </c>
      <c t="n" r="C18" s="6">
        <v>396</v>
      </c>
      <c t="n" r="D18" s="6">
        <v>889</v>
      </c>
      <c t="n" r="E18" s="6">
        <v>796</v>
      </c>
    </row>
    <row spans="1:5" r="19">
      <c t="s" r="A19" s="4">
        <v>95</v>
      </c>
      <c t="n" r="B19" s="6">
        <v>371</v>
      </c>
      <c t="n" r="C19" s="6">
        <v>299</v>
      </c>
      <c t="n" r="D19" s="6">
        <v>742</v>
      </c>
      <c t="n" r="E19" s="6">
        <v>605</v>
      </c>
    </row>
    <row spans="1:5" r="20">
      <c t="s" r="A20" s="4">
        <v>96</v>
      </c>
      <c t="n" r="B20" s="6">
        <v>347</v>
      </c>
      <c t="n" r="D20" s="6">
        <v>527</v>
      </c>
    </row>
    <row spans="1:5" r="21">
      <c t="s" r="A21" s="4">
        <v>97</v>
      </c>
      <c t="n" r="B21" s="6">
        <v>279</v>
      </c>
      <c t="n" r="C21" s="6">
        <v>186</v>
      </c>
      <c t="n" r="D21" s="6">
        <v>584</v>
      </c>
      <c t="n" r="E21" s="6">
        <v>393</v>
      </c>
    </row>
    <row spans="1:5" r="22">
      <c t="s" r="A22" s="4">
        <v>98</v>
      </c>
      <c t="n" r="B22" s="6">
        <v>421</v>
      </c>
      <c t="n" r="C22" s="6">
        <v>568</v>
      </c>
      <c t="n" r="D22" s="6">
        <v>963</v>
      </c>
      <c t="n" r="E22" s="6">
        <v>958</v>
      </c>
    </row>
    <row spans="1:5" r="23">
      <c t="s" r="A23" s="4">
        <v>99</v>
      </c>
      <c t="n" r="B23" s="6">
        <v>3660</v>
      </c>
      <c t="n" r="C23" s="6">
        <v>2164</v>
      </c>
      <c t="n" r="D23" s="6">
        <v>6274</v>
      </c>
      <c t="n" r="E23" s="6">
        <v>4090</v>
      </c>
    </row>
    <row spans="1:5" r="24">
      <c t="s" r="A24" s="3">
        <v>100</v>
      </c>
    </row>
    <row spans="1:5" r="25">
      <c t="s" r="A25" s="4">
        <v>101</v>
      </c>
      <c t="n" r="B25" s="6">
        <v>8742</v>
      </c>
      <c t="n" r="C25" s="6">
        <v>7712</v>
      </c>
      <c t="n" r="D25" s="6">
        <v>17689</v>
      </c>
      <c t="n" r="E25" s="6">
        <v>15754</v>
      </c>
    </row>
    <row spans="1:5" r="26">
      <c t="s" r="A26" s="4">
        <v>102</v>
      </c>
      <c t="n" r="B26" s="6">
        <v>1081</v>
      </c>
      <c t="n" r="C26" s="6">
        <v>1036</v>
      </c>
      <c t="n" r="D26" s="6">
        <v>2157</v>
      </c>
      <c t="n" r="E26" s="6">
        <v>2072</v>
      </c>
    </row>
    <row spans="1:5" r="27">
      <c t="s" r="A27" s="4">
        <v>103</v>
      </c>
      <c t="n" r="B27" s="6">
        <v>708</v>
      </c>
      <c t="n" r="C27" s="6">
        <v>239</v>
      </c>
      <c t="n" r="D27" s="6">
        <v>1533</v>
      </c>
      <c t="n" r="E27" s="6">
        <v>333</v>
      </c>
    </row>
    <row spans="1:5" r="28">
      <c t="s" r="A28" s="4">
        <v>98</v>
      </c>
      <c t="n" r="B28" s="6">
        <v>3850</v>
      </c>
      <c t="n" r="C28" s="6">
        <v>3630</v>
      </c>
      <c t="n" r="D28" s="6">
        <v>7687</v>
      </c>
      <c t="n" r="E28" s="6">
        <v>6734</v>
      </c>
    </row>
    <row spans="1:5" r="29">
      <c t="s" r="A29" s="4">
        <v>104</v>
      </c>
      <c t="n" r="B29" s="6">
        <v>14381</v>
      </c>
      <c t="n" r="C29" s="6">
        <v>12617</v>
      </c>
      <c t="n" r="D29" s="6">
        <v>29066</v>
      </c>
      <c t="n" r="E29" s="6">
        <v>24893</v>
      </c>
    </row>
    <row spans="1:5" r="30">
      <c t="s" r="A30" s="4">
        <v>105</v>
      </c>
      <c t="n" r="B30" s="6">
        <v>11672</v>
      </c>
      <c t="n" r="C30" s="6">
        <v>7167</v>
      </c>
      <c t="n" r="D30" s="6">
        <v>21504</v>
      </c>
      <c t="n" r="E30" s="6">
        <v>13735</v>
      </c>
    </row>
    <row spans="1:5" r="31">
      <c t="s" r="A31" s="4">
        <v>106</v>
      </c>
      <c t="n" r="B31" s="6">
        <v>4377</v>
      </c>
      <c t="n" r="C31" s="6">
        <v>2690</v>
      </c>
      <c t="n" r="D31" s="6">
        <v>8103</v>
      </c>
      <c t="n" r="E31" s="6">
        <v>5120</v>
      </c>
    </row>
    <row spans="1:5" r="32">
      <c t="s" r="A32" s="4">
        <v>107</v>
      </c>
      <c t="n" r="B32" s="6">
        <v>7295</v>
      </c>
      <c t="n" r="C32" s="6">
        <v>4477</v>
      </c>
      <c t="n" r="D32" s="6">
        <v>13401</v>
      </c>
      <c t="n" r="E32" s="6">
        <v>8615</v>
      </c>
    </row>
    <row spans="1:5" r="33">
      <c t="s" r="A33" s="4">
        <v>108</v>
      </c>
      <c t="n" r="B33" s="6">
        <v>-504</v>
      </c>
      <c t="n" r="C33" s="6">
        <v>-448</v>
      </c>
      <c t="n" r="D33" s="6">
        <v>-1008</v>
      </c>
      <c t="n" r="E33" s="6">
        <v>-896</v>
      </c>
    </row>
    <row spans="1:5" r="34">
      <c t="s" r="A34" s="4">
        <v>109</v>
      </c>
      <c t="n" r="B34" s="7">
        <v>6791</v>
      </c>
      <c t="n" r="C34" s="7">
        <v>4029</v>
      </c>
      <c t="n" r="D34" s="7">
        <v>12393</v>
      </c>
      <c t="n" r="E34" s="7">
        <v>7719</v>
      </c>
    </row>
    <row spans="1:5" r="35">
      <c t="s" r="A35" s="3">
        <v>110</v>
      </c>
    </row>
    <row spans="1:5" r="36">
      <c t="s" r="A36" s="4">
        <v>111</v>
      </c>
      <c t="n" r="B36" s="8">
        <v>0.19</v>
      </c>
      <c t="n" r="C36" s="8">
        <v>0.14</v>
      </c>
      <c t="n" r="D36" s="8">
        <v>0.35</v>
      </c>
      <c t="n" r="E36" s="8">
        <v>0.27</v>
      </c>
    </row>
    <row spans="1:5" r="37">
      <c t="s" r="A37" s="4">
        <v>112</v>
      </c>
      <c t="n" r="B37" s="8">
        <v>0.19</v>
      </c>
      <c t="n" r="C37" s="8">
        <v>0.14</v>
      </c>
      <c t="n" r="D37" s="8">
        <v>0.35</v>
      </c>
      <c t="n" r="E37" s="8">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spans="1:2" r="1">
      <c t="s" r="A1" s="1">
        <v>321</v>
      </c>
      <c t="s" r="B1" s="2">
        <v>1</v>
      </c>
    </row>
    <row spans="1:2" r="2">
      <c t="s" r="B2" s="2">
        <v>322</v>
      </c>
    </row>
    <row spans="1:2" r="3">
      <c t="s" r="A3" s="3">
        <v>323</v>
      </c>
    </row>
    <row spans="1:2" r="4">
      <c t="s" r="A4" s="4">
        <v>324</v>
      </c>
      <c t="n" r="B4" s="6">
        <v>0</v>
      </c>
    </row>
    <row spans="1:2" r="5">
      <c t="s" r="A5" s="4">
        <v>325</v>
      </c>
      <c t="n" r="B5" s="6">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6</v>
      </c>
      <c t="s" r="B1" s="2">
        <v>77</v>
      </c>
      <c t="s" r="D1" s="2">
        <v>1</v>
      </c>
    </row>
    <row spans="1:5" r="2">
      <c t="s" r="B2" s="2">
        <v>2</v>
      </c>
      <c t="s" r="C2" s="2">
        <v>78</v>
      </c>
      <c t="s" r="D2" s="2">
        <v>2</v>
      </c>
      <c t="s" r="E2" s="2">
        <v>78</v>
      </c>
    </row>
    <row spans="1:5" r="3">
      <c t="s" r="A3" s="3">
        <v>327</v>
      </c>
    </row>
    <row spans="1:5" r="4">
      <c t="s" r="A4" s="4">
        <v>109</v>
      </c>
      <c t="n" r="B4" s="7">
        <v>6791</v>
      </c>
      <c t="n" r="C4" s="7">
        <v>4029</v>
      </c>
      <c t="n" r="D4" s="7">
        <v>12393</v>
      </c>
      <c t="n" r="E4" s="7">
        <v>7719</v>
      </c>
    </row>
    <row spans="1:5" r="5">
      <c t="s" r="A5" s="4">
        <v>328</v>
      </c>
      <c t="n" r="B5" s="6">
        <v>-576</v>
      </c>
      <c t="n" r="C5" s="6">
        <v>-331</v>
      </c>
      <c t="n" r="D5" s="6">
        <v>-979</v>
      </c>
      <c t="n" r="E5" s="6">
        <v>-605</v>
      </c>
    </row>
    <row spans="1:5" r="6">
      <c t="s" r="A6" s="4">
        <v>329</v>
      </c>
      <c t="n" r="B6" s="7">
        <v>6215</v>
      </c>
      <c t="n" r="C6" s="7">
        <v>3698</v>
      </c>
      <c t="n" r="D6" s="7">
        <v>11414</v>
      </c>
      <c t="n" r="E6" s="7">
        <v>7114</v>
      </c>
    </row>
    <row spans="1:5" r="7">
      <c t="s" r="A7" s="4">
        <v>330</v>
      </c>
      <c t="n" r="B7" s="6">
        <v>32243935</v>
      </c>
      <c t="n" r="C7" s="6">
        <v>26573909</v>
      </c>
      <c t="n" r="D7" s="6">
        <v>32184825</v>
      </c>
      <c t="n" r="E7" s="6">
        <v>26541816</v>
      </c>
    </row>
    <row spans="1:5" r="8">
      <c t="s" r="A8" s="4">
        <v>331</v>
      </c>
      <c t="n" r="B8" s="6">
        <v>268676</v>
      </c>
      <c t="n" r="C8" s="6">
        <v>193346</v>
      </c>
      <c t="n" r="D8" s="6">
        <v>260691</v>
      </c>
      <c t="n" r="E8" s="6">
        <v>182444</v>
      </c>
    </row>
    <row spans="1:5" r="9">
      <c t="s" r="A9" s="4">
        <v>332</v>
      </c>
      <c t="n" r="B9" s="6">
        <v>32512611</v>
      </c>
      <c t="n" r="C9" s="6">
        <v>26767255</v>
      </c>
      <c t="n" r="D9" s="6">
        <v>32445516</v>
      </c>
      <c t="n" r="E9" s="6">
        <v>26724260</v>
      </c>
    </row>
    <row spans="1:5" r="10">
      <c t="s" r="A10" s="4">
        <v>333</v>
      </c>
      <c t="n" r="B10" s="8">
        <v>0.19</v>
      </c>
      <c t="n" r="C10" s="8">
        <v>0.14</v>
      </c>
      <c t="n" r="D10" s="8">
        <v>0.35</v>
      </c>
      <c t="n" r="E10" s="8">
        <v>0.27</v>
      </c>
    </row>
    <row spans="1:5" r="11">
      <c t="s" r="A11" s="4">
        <v>334</v>
      </c>
      <c t="n" r="B11" s="8">
        <v>0.19</v>
      </c>
      <c t="n" r="C11" s="8">
        <v>0.14</v>
      </c>
      <c t="n" r="D11" s="8">
        <v>0.35</v>
      </c>
      <c t="n" r="E11" s="8">
        <v>0.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5</v>
      </c>
      <c t="s" r="B1" s="2">
        <v>77</v>
      </c>
      <c t="s" r="D1" s="2">
        <v>1</v>
      </c>
    </row>
    <row spans="1:5" r="2">
      <c t="s" r="B2" s="2">
        <v>2</v>
      </c>
      <c t="s" r="C2" s="2">
        <v>78</v>
      </c>
      <c t="s" r="D2" s="2">
        <v>2</v>
      </c>
      <c t="s" r="E2" s="2">
        <v>78</v>
      </c>
    </row>
    <row spans="1:5" r="3">
      <c t="s" r="A3" s="3">
        <v>336</v>
      </c>
    </row>
    <row spans="1:5" r="4">
      <c t="s" r="A4" s="4">
        <v>337</v>
      </c>
      <c t="n" r="D4" s="7">
        <v>-6220</v>
      </c>
    </row>
    <row spans="1:5" r="5">
      <c t="s" r="A5" s="4">
        <v>338</v>
      </c>
      <c t="n" r="B5" s="7">
        <v>1356</v>
      </c>
      <c t="n" r="C5" s="7">
        <v>-1954</v>
      </c>
      <c t="n" r="D5" s="6">
        <v>4078</v>
      </c>
      <c t="n" r="E5" s="7">
        <v>-1420</v>
      </c>
    </row>
    <row spans="1:5" r="6">
      <c t="s" r="A6" s="4">
        <v>339</v>
      </c>
      <c t="n" r="B6" s="6">
        <v>-2142</v>
      </c>
      <c t="n" r="D6" s="6">
        <v>-2142</v>
      </c>
    </row>
    <row spans="1:5" r="7">
      <c t="s" r="A7" s="4">
        <v>129</v>
      </c>
    </row>
    <row spans="1:5" r="8">
      <c t="s" r="A8" s="3">
        <v>336</v>
      </c>
    </row>
    <row spans="1:5" r="9">
      <c t="s" r="A9" s="4">
        <v>337</v>
      </c>
      <c t="n" r="B9" s="6">
        <v>-3498</v>
      </c>
      <c t="n" r="C9" s="6">
        <v>-1317</v>
      </c>
      <c t="n" r="D9" s="6">
        <v>-6220</v>
      </c>
      <c t="n" r="E9" s="6">
        <v>-1851</v>
      </c>
    </row>
    <row spans="1:5" r="10">
      <c t="s" r="A10" s="4">
        <v>340</v>
      </c>
      <c t="n" r="B10" s="6">
        <v>1574</v>
      </c>
      <c t="n" r="C10" s="6">
        <v>-1976</v>
      </c>
      <c t="n" r="D10" s="6">
        <v>4381</v>
      </c>
      <c t="n" r="E10" s="6">
        <v>-1483</v>
      </c>
    </row>
    <row spans="1:5" r="11">
      <c t="s" r="A11" s="4">
        <v>341</v>
      </c>
      <c t="n" r="B11" s="6">
        <v>-218</v>
      </c>
      <c t="n" r="C11" s="6">
        <v>22</v>
      </c>
      <c t="n" r="D11" s="6">
        <v>-303</v>
      </c>
      <c t="n" r="E11" s="6">
        <v>63</v>
      </c>
    </row>
    <row spans="1:5" r="12">
      <c t="s" r="A12" s="4">
        <v>338</v>
      </c>
      <c t="n" r="B12" s="6">
        <v>1356</v>
      </c>
      <c t="n" r="C12" s="6">
        <v>-1954</v>
      </c>
      <c t="n" r="D12" s="6">
        <v>4078</v>
      </c>
      <c t="n" r="E12" s="6">
        <v>-1420</v>
      </c>
    </row>
    <row spans="1:5" r="13">
      <c t="s" r="A13" s="4">
        <v>339</v>
      </c>
      <c t="n" r="B13" s="6">
        <v>-2142</v>
      </c>
      <c t="n" r="C13" s="6">
        <v>-3271</v>
      </c>
      <c t="n" r="D13" s="6">
        <v>-2142</v>
      </c>
      <c t="n" r="E13" s="6">
        <v>-3271</v>
      </c>
    </row>
    <row spans="1:5" r="14">
      <c t="s" r="A14" s="4">
        <v>342</v>
      </c>
    </row>
    <row spans="1:5" r="15">
      <c t="s" r="A15" s="3">
        <v>336</v>
      </c>
    </row>
    <row spans="1:5" r="16">
      <c t="s" r="A16" s="4">
        <v>337</v>
      </c>
      <c t="n" r="B16" s="6">
        <v>3792</v>
      </c>
      <c t="n" r="C16" s="6">
        <v>4180</v>
      </c>
      <c t="n" r="D16" s="6">
        <v>1090</v>
      </c>
      <c t="n" r="E16" s="6">
        <v>3666</v>
      </c>
    </row>
    <row spans="1:5" r="17">
      <c t="s" r="A17" s="4">
        <v>340</v>
      </c>
      <c t="n" r="B17" s="6">
        <v>1579</v>
      </c>
      <c t="n" r="C17" s="6">
        <v>-1974</v>
      </c>
      <c t="n" r="D17" s="6">
        <v>4386</v>
      </c>
      <c t="n" r="E17" s="6">
        <v>-1460</v>
      </c>
    </row>
    <row spans="1:5" r="18">
      <c t="s" r="A18" s="4">
        <v>341</v>
      </c>
      <c t="n" r="B18" s="6">
        <v>-201</v>
      </c>
      <c t="n" r="D18" s="6">
        <v>-306</v>
      </c>
    </row>
    <row spans="1:5" r="19">
      <c t="s" r="A19" s="4">
        <v>338</v>
      </c>
      <c t="n" r="B19" s="6">
        <v>1378</v>
      </c>
      <c t="n" r="C19" s="6">
        <v>-1974</v>
      </c>
      <c t="n" r="D19" s="6">
        <v>4080</v>
      </c>
      <c t="n" r="E19" s="6">
        <v>-1460</v>
      </c>
    </row>
    <row spans="1:5" r="20">
      <c t="s" r="A20" s="4">
        <v>339</v>
      </c>
      <c t="n" r="B20" s="6">
        <v>5170</v>
      </c>
      <c t="n" r="C20" s="6">
        <v>2206</v>
      </c>
      <c t="n" r="D20" s="6">
        <v>5170</v>
      </c>
      <c t="n" r="E20" s="6">
        <v>2206</v>
      </c>
    </row>
    <row spans="1:5" r="21">
      <c t="s" r="A21" s="4">
        <v>343</v>
      </c>
    </row>
    <row spans="1:5" r="22">
      <c t="s" r="A22" s="3">
        <v>336</v>
      </c>
    </row>
    <row spans="1:5" r="23">
      <c t="s" r="A23" s="4">
        <v>337</v>
      </c>
      <c t="n" r="B23" s="6">
        <v>395</v>
      </c>
      <c t="n" r="C23" s="6">
        <v>427</v>
      </c>
      <c t="n" r="D23" s="6">
        <v>403</v>
      </c>
      <c t="n" r="E23" s="6">
        <v>435</v>
      </c>
    </row>
    <row spans="1:5" r="24">
      <c t="s" r="A24" s="4">
        <v>341</v>
      </c>
      <c t="n" r="B24" s="6">
        <v>-44</v>
      </c>
      <c t="n" r="C24" s="6">
        <v>-8</v>
      </c>
      <c t="n" r="D24" s="6">
        <v>-52</v>
      </c>
      <c t="n" r="E24" s="6">
        <v>-16</v>
      </c>
    </row>
    <row spans="1:5" r="25">
      <c t="s" r="A25" s="4">
        <v>338</v>
      </c>
      <c t="n" r="B25" s="6">
        <v>-44</v>
      </c>
      <c t="n" r="C25" s="6">
        <v>-8</v>
      </c>
      <c t="n" r="D25" s="6">
        <v>-52</v>
      </c>
      <c t="n" r="E25" s="6">
        <v>-16</v>
      </c>
    </row>
    <row spans="1:5" r="26">
      <c t="s" r="A26" s="4">
        <v>339</v>
      </c>
      <c t="n" r="B26" s="6">
        <v>351</v>
      </c>
      <c t="n" r="C26" s="6">
        <v>419</v>
      </c>
      <c t="n" r="D26" s="6">
        <v>351</v>
      </c>
      <c t="n" r="E26" s="6">
        <v>419</v>
      </c>
    </row>
    <row spans="1:5" r="27">
      <c t="s" r="A27" s="4">
        <v>344</v>
      </c>
    </row>
    <row spans="1:5" r="28">
      <c t="s" r="A28" s="3">
        <v>336</v>
      </c>
    </row>
    <row spans="1:5" r="29">
      <c t="s" r="A29" s="4">
        <v>337</v>
      </c>
      <c t="n" r="B29" s="6">
        <v>-7685</v>
      </c>
      <c t="n" r="C29" s="6">
        <v>-5924</v>
      </c>
      <c t="n" r="D29" s="6">
        <v>-7713</v>
      </c>
      <c t="n" r="E29" s="6">
        <v>-5952</v>
      </c>
    </row>
    <row spans="1:5" r="30">
      <c t="s" r="A30" s="4">
        <v>340</v>
      </c>
      <c t="n" r="B30" s="6">
        <v>-5</v>
      </c>
      <c t="n" r="C30" s="6">
        <v>-2</v>
      </c>
      <c t="n" r="D30" s="6">
        <v>-5</v>
      </c>
      <c t="n" r="E30" s="6">
        <v>-23</v>
      </c>
    </row>
    <row spans="1:5" r="31">
      <c t="s" r="A31" s="4">
        <v>341</v>
      </c>
      <c t="n" r="B31" s="6">
        <v>27</v>
      </c>
      <c t="n" r="C31" s="6">
        <v>30</v>
      </c>
      <c t="n" r="D31" s="6">
        <v>55</v>
      </c>
      <c t="n" r="E31" s="6">
        <v>79</v>
      </c>
    </row>
    <row spans="1:5" r="32">
      <c t="s" r="A32" s="4">
        <v>338</v>
      </c>
      <c t="n" r="B32" s="6">
        <v>22</v>
      </c>
      <c t="n" r="C32" s="6">
        <v>28</v>
      </c>
      <c t="n" r="D32" s="6">
        <v>50</v>
      </c>
      <c t="n" r="E32" s="6">
        <v>56</v>
      </c>
    </row>
    <row spans="1:5" r="33">
      <c t="s" r="A33" s="4">
        <v>339</v>
      </c>
      <c t="n" r="B33" s="7">
        <v>-7663</v>
      </c>
      <c t="n" r="C33" s="7">
        <v>-5896</v>
      </c>
      <c t="n" r="D33" s="7">
        <v>-7663</v>
      </c>
      <c t="n" r="E33" s="7">
        <v>-58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5</v>
      </c>
      <c t="s" r="B1" s="2">
        <v>77</v>
      </c>
      <c t="s" r="D1" s="2">
        <v>1</v>
      </c>
    </row>
    <row spans="1:5" r="2">
      <c t="s" r="B2" s="2">
        <v>2</v>
      </c>
      <c t="s" r="C2" s="2">
        <v>78</v>
      </c>
      <c t="s" r="D2" s="2">
        <v>2</v>
      </c>
      <c t="s" r="E2" s="2">
        <v>78</v>
      </c>
    </row>
    <row spans="1:5" r="3">
      <c t="s" r="A3" s="3">
        <v>346</v>
      </c>
    </row>
    <row spans="1:5" r="4">
      <c t="s" r="A4" s="4">
        <v>347</v>
      </c>
      <c t="n" r="B4" s="7">
        <v>347</v>
      </c>
      <c t="n" r="D4" s="7">
        <v>527</v>
      </c>
    </row>
    <row spans="1:5" r="5">
      <c t="s" r="A5" s="4">
        <v>348</v>
      </c>
      <c t="n" r="B5" s="6">
        <v>2829</v>
      </c>
      <c t="n" r="C5" s="7">
        <v>1554</v>
      </c>
      <c t="n" r="D5" s="6">
        <v>5603</v>
      </c>
      <c t="n" r="E5" s="7">
        <v>3157</v>
      </c>
    </row>
    <row spans="1:5" r="6">
      <c t="s" r="A6" s="4">
        <v>106</v>
      </c>
      <c t="n" r="B6" s="6">
        <v>-4377</v>
      </c>
      <c t="n" r="C6" s="6">
        <v>-2690</v>
      </c>
      <c t="n" r="D6" s="6">
        <v>-8103</v>
      </c>
      <c t="n" r="E6" s="6">
        <v>-5120</v>
      </c>
    </row>
    <row spans="1:5" r="7">
      <c t="s" r="A7" s="4">
        <v>107</v>
      </c>
      <c t="n" r="B7" s="6">
        <v>7295</v>
      </c>
      <c t="n" r="C7" s="6">
        <v>4477</v>
      </c>
      <c t="n" r="D7" s="6">
        <v>13401</v>
      </c>
      <c t="n" r="E7" s="6">
        <v>8615</v>
      </c>
    </row>
    <row spans="1:5" r="8">
      <c t="s" r="A8" s="4">
        <v>346</v>
      </c>
    </row>
    <row spans="1:5" r="9">
      <c t="s" r="A9" s="3">
        <v>346</v>
      </c>
    </row>
    <row spans="1:5" r="10">
      <c t="s" r="A10" s="4">
        <v>349</v>
      </c>
      <c t="n" r="B10" s="6">
        <v>218</v>
      </c>
      <c t="n" r="C10" s="6">
        <v>-22</v>
      </c>
      <c t="n" r="D10" s="6">
        <v>303</v>
      </c>
      <c t="n" r="E10" s="6">
        <v>-63</v>
      </c>
    </row>
    <row spans="1:5" r="11">
      <c t="s" r="A11" s="4">
        <v>342</v>
      </c>
    </row>
    <row spans="1:5" r="12">
      <c t="s" r="A12" s="3">
        <v>346</v>
      </c>
    </row>
    <row spans="1:5" r="13">
      <c t="s" r="A13" s="4">
        <v>349</v>
      </c>
      <c t="n" r="B13" s="6">
        <v>201</v>
      </c>
      <c t="n" r="D13" s="6">
        <v>306</v>
      </c>
    </row>
    <row spans="1:5" r="14">
      <c t="s" r="A14" s="4">
        <v>350</v>
      </c>
    </row>
    <row spans="1:5" r="15">
      <c t="s" r="A15" s="3">
        <v>346</v>
      </c>
    </row>
    <row spans="1:5" r="16">
      <c t="s" r="A16" s="4">
        <v>347</v>
      </c>
      <c t="n" r="B16" s="6">
        <v>347</v>
      </c>
      <c t="n" r="D16" s="6">
        <v>527</v>
      </c>
    </row>
    <row spans="1:5" r="17">
      <c t="s" r="A17" s="4">
        <v>106</v>
      </c>
      <c t="n" r="B17" s="6">
        <v>-146</v>
      </c>
      <c t="n" r="D17" s="6">
        <v>-221</v>
      </c>
    </row>
    <row spans="1:5" r="18">
      <c t="s" r="A18" s="4">
        <v>107</v>
      </c>
      <c t="n" r="B18" s="6">
        <v>201</v>
      </c>
      <c t="n" r="D18" s="6">
        <v>306</v>
      </c>
    </row>
    <row spans="1:5" r="19">
      <c t="s" r="A19" s="4">
        <v>343</v>
      </c>
    </row>
    <row spans="1:5" r="20">
      <c t="s" r="A20" s="3">
        <v>346</v>
      </c>
    </row>
    <row spans="1:5" r="21">
      <c t="s" r="A21" s="4">
        <v>349</v>
      </c>
      <c t="n" r="B21" s="6">
        <v>44</v>
      </c>
      <c t="n" r="C21" s="6">
        <v>8</v>
      </c>
      <c t="n" r="D21" s="6">
        <v>52</v>
      </c>
      <c t="n" r="E21" s="6">
        <v>16</v>
      </c>
    </row>
    <row spans="1:5" r="22">
      <c t="s" r="A22" s="4">
        <v>351</v>
      </c>
    </row>
    <row spans="1:5" r="23">
      <c t="s" r="A23" s="3">
        <v>346</v>
      </c>
    </row>
    <row spans="1:5" r="24">
      <c t="s" r="A24" s="4">
        <v>348</v>
      </c>
      <c t="n" r="B24" s="6">
        <v>76</v>
      </c>
      <c t="n" r="C24" s="6">
        <v>14</v>
      </c>
      <c t="n" r="D24" s="6">
        <v>90</v>
      </c>
      <c t="n" r="E24" s="6">
        <v>28</v>
      </c>
    </row>
    <row spans="1:5" r="25">
      <c t="s" r="A25" s="4">
        <v>106</v>
      </c>
      <c t="n" r="B25" s="6">
        <v>-32</v>
      </c>
      <c t="n" r="C25" s="6">
        <v>-6</v>
      </c>
      <c t="n" r="D25" s="6">
        <v>-38</v>
      </c>
      <c t="n" r="E25" s="6">
        <v>-12</v>
      </c>
    </row>
    <row spans="1:5" r="26">
      <c t="s" r="A26" s="4">
        <v>107</v>
      </c>
      <c t="n" r="B26" s="6">
        <v>44</v>
      </c>
      <c t="n" r="C26" s="6">
        <v>8</v>
      </c>
      <c t="n" r="D26" s="6">
        <v>52</v>
      </c>
      <c t="n" r="E26" s="6">
        <v>16</v>
      </c>
    </row>
    <row spans="1:5" r="27">
      <c t="s" r="A27" s="4">
        <v>344</v>
      </c>
    </row>
    <row spans="1:5" r="28">
      <c t="s" r="A28" s="3">
        <v>346</v>
      </c>
    </row>
    <row spans="1:5" r="29">
      <c t="s" r="A29" s="4">
        <v>349</v>
      </c>
      <c t="n" r="B29" s="6">
        <v>-27</v>
      </c>
      <c t="n" r="C29" s="6">
        <v>-30</v>
      </c>
      <c t="n" r="D29" s="6">
        <v>-55</v>
      </c>
      <c t="n" r="E29" s="6">
        <v>-79</v>
      </c>
    </row>
    <row spans="1:5" r="30">
      <c t="s" r="A30" s="4">
        <v>352</v>
      </c>
    </row>
    <row spans="1:5" r="31">
      <c t="s" r="A31" s="3">
        <v>346</v>
      </c>
    </row>
    <row spans="1:5" r="32">
      <c t="s" r="A32" s="4">
        <v>353</v>
      </c>
      <c t="n" r="B32" s="6">
        <v>-47</v>
      </c>
      <c t="n" r="C32" s="6">
        <v>-52</v>
      </c>
      <c t="n" r="D32" s="6">
        <v>-94</v>
      </c>
      <c t="n" r="E32" s="6">
        <v>-136</v>
      </c>
    </row>
    <row spans="1:5" r="33">
      <c t="s" r="A33" s="4">
        <v>354</v>
      </c>
      <c t="n" r="B33" s="6">
        <v>20</v>
      </c>
      <c t="n" r="C33" s="6">
        <v>22</v>
      </c>
      <c t="n" r="D33" s="6">
        <v>39</v>
      </c>
      <c t="n" r="E33" s="6">
        <v>57</v>
      </c>
    </row>
    <row spans="1:5" r="34">
      <c t="s" r="A34" s="4">
        <v>349</v>
      </c>
      <c t="n" r="B34" s="6">
        <v>-27</v>
      </c>
      <c t="n" r="C34" s="6">
        <v>-30</v>
      </c>
      <c t="n" r="D34" s="6">
        <v>-55</v>
      </c>
      <c t="n" r="E34" s="6">
        <v>-79</v>
      </c>
    </row>
    <row spans="1:5" r="35">
      <c t="s" r="A35" s="4">
        <v>355</v>
      </c>
    </row>
    <row spans="1:5" r="36">
      <c t="s" r="A36" s="3">
        <v>346</v>
      </c>
    </row>
    <row spans="1:5" r="37">
      <c t="s" r="A37" s="4">
        <v>353</v>
      </c>
      <c t="n" r="B37" s="6">
        <v>13</v>
      </c>
      <c t="n" r="C37" s="6">
        <v>44</v>
      </c>
      <c t="n" r="D37" s="6">
        <v>26</v>
      </c>
      <c t="n" r="E37" s="6">
        <v>56</v>
      </c>
    </row>
    <row spans="1:5" r="38">
      <c t="s" r="A38" s="4">
        <v>356</v>
      </c>
    </row>
    <row spans="1:5" r="39">
      <c t="s" r="A39" s="3">
        <v>346</v>
      </c>
    </row>
    <row spans="1:5" r="40">
      <c t="s" r="A40" s="4">
        <v>353</v>
      </c>
      <c t="n" r="B40" s="7">
        <v>-60</v>
      </c>
      <c t="n" r="C40" s="7">
        <v>-96</v>
      </c>
      <c t="n" r="D40" s="7">
        <v>-120</v>
      </c>
      <c t="n" r="E40" s="7">
        <v>-1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7</v>
      </c>
      <c t="s" r="B1" s="2">
        <v>2</v>
      </c>
      <c t="s" r="C1" s="2">
        <v>25</v>
      </c>
    </row>
    <row spans="1:3" r="2">
      <c t="s" r="A2" s="3">
        <v>358</v>
      </c>
    </row>
    <row spans="1:3" r="3">
      <c t="s" r="A3" s="4">
        <v>359</v>
      </c>
      <c t="n" r="B3" s="7">
        <v>382686</v>
      </c>
      <c t="n" r="C3" s="7">
        <v>384578</v>
      </c>
    </row>
    <row spans="1:3" r="4">
      <c t="s" r="A4" s="4">
        <v>360</v>
      </c>
      <c t="n" r="B4" s="6">
        <v>7749</v>
      </c>
      <c t="n" r="C4" s="6">
        <v>2863</v>
      </c>
    </row>
    <row spans="1:3" r="5">
      <c t="s" r="A5" s="4">
        <v>361</v>
      </c>
      <c t="n" r="C5" s="6">
        <v>-2362</v>
      </c>
    </row>
    <row spans="1:3" r="6">
      <c t="s" r="A6" s="4">
        <v>362</v>
      </c>
      <c t="n" r="B6" s="6">
        <v>390435</v>
      </c>
      <c t="n" r="C6" s="6">
        <v>385079</v>
      </c>
    </row>
    <row spans="1:3" r="7">
      <c t="s" r="A7" s="4">
        <v>363</v>
      </c>
    </row>
    <row spans="1:3" r="8">
      <c t="s" r="A8" s="3">
        <v>358</v>
      </c>
    </row>
    <row spans="1:3" r="9">
      <c t="s" r="A9" s="4">
        <v>359</v>
      </c>
      <c t="n" r="B9" s="6">
        <v>366690</v>
      </c>
      <c t="n" r="C9" s="6">
        <v>324077</v>
      </c>
    </row>
    <row spans="1:3" r="10">
      <c t="s" r="A10" s="4">
        <v>360</v>
      </c>
      <c t="n" r="B10" s="6">
        <v>6770</v>
      </c>
      <c t="n" r="C10" s="6">
        <v>2457</v>
      </c>
    </row>
    <row spans="1:3" r="11">
      <c t="s" r="A11" s="4">
        <v>361</v>
      </c>
      <c t="n" r="C11" s="6">
        <v>-2304</v>
      </c>
    </row>
    <row spans="1:3" r="12">
      <c t="s" r="A12" s="4">
        <v>362</v>
      </c>
      <c t="n" r="B12" s="6">
        <v>373460</v>
      </c>
      <c t="n" r="C12" s="6">
        <v>324230</v>
      </c>
    </row>
    <row spans="1:3" r="13">
      <c t="s" r="A13" s="4">
        <v>364</v>
      </c>
    </row>
    <row spans="1:3" r="14">
      <c t="s" r="A14" s="3">
        <v>358</v>
      </c>
    </row>
    <row spans="1:3" r="15">
      <c t="s" r="A15" s="4">
        <v>359</v>
      </c>
      <c t="n" r="C15" s="6">
        <v>30047</v>
      </c>
    </row>
    <row spans="1:3" r="16">
      <c t="s" r="A16" s="4">
        <v>361</v>
      </c>
      <c t="n" r="C16" s="6">
        <v>-44</v>
      </c>
    </row>
    <row spans="1:3" r="17">
      <c t="s" r="A17" s="4">
        <v>362</v>
      </c>
      <c t="n" r="C17" s="6">
        <v>30003</v>
      </c>
    </row>
    <row spans="1:3" r="18">
      <c t="s" r="A18" s="4">
        <v>365</v>
      </c>
    </row>
    <row spans="1:3" r="19">
      <c t="s" r="A19" s="3">
        <v>358</v>
      </c>
    </row>
    <row spans="1:3" r="20">
      <c t="s" r="A20" s="4">
        <v>359</v>
      </c>
      <c t="n" r="B20" s="6">
        <v>15000</v>
      </c>
      <c t="n" r="C20" s="6">
        <v>15000</v>
      </c>
    </row>
    <row spans="1:3" r="21">
      <c t="s" r="A21" s="4">
        <v>360</v>
      </c>
      <c t="n" r="B21" s="6">
        <v>938</v>
      </c>
      <c t="n" r="C21" s="6">
        <v>132</v>
      </c>
    </row>
    <row spans="1:3" r="22">
      <c t="s" r="A22" s="4">
        <v>362</v>
      </c>
      <c t="n" r="B22" s="6">
        <v>15938</v>
      </c>
      <c t="n" r="C22" s="6">
        <v>15132</v>
      </c>
    </row>
    <row spans="1:3" r="23">
      <c t="s" r="A23" s="4">
        <v>366</v>
      </c>
    </row>
    <row spans="1:3" r="24">
      <c t="s" r="A24" s="3">
        <v>358</v>
      </c>
    </row>
    <row spans="1:3" r="25">
      <c t="s" r="A25" s="4">
        <v>359</v>
      </c>
      <c t="n" r="C25" s="6">
        <v>9042</v>
      </c>
    </row>
    <row spans="1:3" r="26">
      <c t="s" r="A26" s="4">
        <v>360</v>
      </c>
      <c t="n" r="C26" s="6">
        <v>13</v>
      </c>
    </row>
    <row spans="1:3" r="27">
      <c t="s" r="A27" s="4">
        <v>361</v>
      </c>
      <c t="n" r="C27" s="6">
        <v>-14</v>
      </c>
    </row>
    <row spans="1:3" r="28">
      <c t="s" r="A28" s="4">
        <v>362</v>
      </c>
      <c t="n" r="C28" s="6">
        <v>9041</v>
      </c>
    </row>
    <row spans="1:3" r="29">
      <c t="s" r="A29" s="4">
        <v>367</v>
      </c>
    </row>
    <row spans="1:3" r="30">
      <c t="s" r="A30" s="3">
        <v>358</v>
      </c>
    </row>
    <row spans="1:3" r="31">
      <c t="s" r="A31" s="4">
        <v>359</v>
      </c>
      <c t="n" r="B31" s="6">
        <v>996</v>
      </c>
      <c t="n" r="C31" s="6">
        <v>6412</v>
      </c>
    </row>
    <row spans="1:3" r="32">
      <c t="s" r="A32" s="4">
        <v>360</v>
      </c>
      <c t="n" r="B32" s="6">
        <v>41</v>
      </c>
      <c t="n" r="C32" s="6">
        <v>261</v>
      </c>
    </row>
    <row spans="1:3" r="33">
      <c t="s" r="A33" s="4">
        <v>362</v>
      </c>
      <c t="n" r="B33" s="7">
        <v>1037</v>
      </c>
      <c t="n" r="C33" s="7">
        <v>66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8</v>
      </c>
      <c t="s" r="B1" s="2">
        <v>2</v>
      </c>
      <c t="s" r="C1" s="2">
        <v>25</v>
      </c>
    </row>
    <row spans="1:3" r="2">
      <c t="s" r="A2" s="3">
        <v>369</v>
      </c>
    </row>
    <row spans="1:3" r="3">
      <c t="s" r="A3" s="4">
        <v>359</v>
      </c>
      <c t="n" r="B3" s="7">
        <v>210170</v>
      </c>
      <c t="n" r="C3" s="7">
        <v>109311</v>
      </c>
    </row>
    <row spans="1:3" r="4">
      <c t="s" r="A4" s="4">
        <v>360</v>
      </c>
      <c t="n" r="B4" s="6">
        <v>4504</v>
      </c>
      <c t="n" r="C4" s="6">
        <v>1541</v>
      </c>
    </row>
    <row spans="1:3" r="5">
      <c t="s" r="A5" s="4">
        <v>361</v>
      </c>
      <c t="n" r="B5" s="6">
        <v>-50</v>
      </c>
      <c t="n" r="C5" s="6">
        <v>-1031</v>
      </c>
    </row>
    <row spans="1:3" r="6">
      <c t="s" r="A6" s="4">
        <v>63</v>
      </c>
      <c t="n" r="B6" s="6">
        <v>214624</v>
      </c>
      <c t="n" r="C6" s="6">
        <v>109821</v>
      </c>
    </row>
    <row spans="1:3" r="7">
      <c t="s" r="A7" s="4">
        <v>363</v>
      </c>
    </row>
    <row spans="1:3" r="8">
      <c t="s" r="A8" s="3">
        <v>369</v>
      </c>
    </row>
    <row spans="1:3" r="9">
      <c t="s" r="A9" s="4">
        <v>359</v>
      </c>
      <c t="n" r="B9" s="6">
        <v>118779</v>
      </c>
      <c t="n" r="C9" s="6">
        <v>15793</v>
      </c>
    </row>
    <row spans="1:3" r="10">
      <c t="s" r="A10" s="4">
        <v>360</v>
      </c>
      <c t="n" r="B10" s="6">
        <v>1262</v>
      </c>
      <c t="n" r="C10" s="6">
        <v>24</v>
      </c>
    </row>
    <row spans="1:3" r="11">
      <c t="s" r="A11" s="4">
        <v>361</v>
      </c>
      <c t="n" r="B11" s="6">
        <v>-9</v>
      </c>
      <c t="n" r="C11" s="6">
        <v>-168</v>
      </c>
    </row>
    <row spans="1:3" r="12">
      <c t="s" r="A12" s="4">
        <v>63</v>
      </c>
      <c t="n" r="B12" s="6">
        <v>120032</v>
      </c>
      <c t="n" r="C12" s="6">
        <v>15649</v>
      </c>
    </row>
    <row spans="1:3" r="13">
      <c t="s" r="A13" s="4">
        <v>370</v>
      </c>
    </row>
    <row spans="1:3" r="14">
      <c t="s" r="A14" s="3">
        <v>369</v>
      </c>
    </row>
    <row spans="1:3" r="15">
      <c t="s" r="A15" s="4">
        <v>359</v>
      </c>
      <c t="n" r="B15" s="6">
        <v>91391</v>
      </c>
      <c t="n" r="C15" s="6">
        <v>93518</v>
      </c>
    </row>
    <row spans="1:3" r="16">
      <c t="s" r="A16" s="4">
        <v>360</v>
      </c>
      <c t="n" r="B16" s="6">
        <v>3242</v>
      </c>
      <c t="n" r="C16" s="6">
        <v>1517</v>
      </c>
    </row>
    <row spans="1:3" r="17">
      <c t="s" r="A17" s="4">
        <v>361</v>
      </c>
      <c t="n" r="B17" s="6">
        <v>-41</v>
      </c>
      <c t="n" r="C17" s="6">
        <v>-863</v>
      </c>
    </row>
    <row spans="1:3" r="18">
      <c t="s" r="A18" s="4">
        <v>63</v>
      </c>
      <c t="n" r="B18" s="7">
        <v>94592</v>
      </c>
      <c t="n" r="C18" s="7">
        <v>941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371</v>
      </c>
      <c t="s" r="B1" s="2">
        <v>372</v>
      </c>
    </row>
    <row spans="1:2" r="2">
      <c t="s" r="A2" s="3">
        <v>373</v>
      </c>
    </row>
    <row spans="1:2" r="3">
      <c t="s" r="A3" s="4">
        <v>374</v>
      </c>
      <c t="n" r="B3" s="7">
        <v>276050</v>
      </c>
    </row>
    <row spans="1:2" r="4">
      <c t="s" r="A4" s="4">
        <v>375</v>
      </c>
      <c t="n" r="B4" s="6">
        <v>2165</v>
      </c>
    </row>
    <row spans="1:2" r="5">
      <c t="s" r="A5" s="4">
        <v>130</v>
      </c>
      <c t="n" r="B5" s="6">
        <v>278215</v>
      </c>
    </row>
    <row spans="1:2" r="6">
      <c t="s" r="A6" s="3">
        <v>376</v>
      </c>
    </row>
    <row spans="1:2" r="7">
      <c t="s" r="A7" s="4">
        <v>374</v>
      </c>
      <c t="n" r="B7" s="6">
        <v>-2316</v>
      </c>
    </row>
    <row spans="1:2" r="8">
      <c t="s" r="A8" s="4">
        <v>375</v>
      </c>
      <c t="n" r="B8" s="6">
        <v>-46</v>
      </c>
    </row>
    <row spans="1:2" r="9">
      <c t="s" r="A9" s="4">
        <v>130</v>
      </c>
      <c t="n" r="B9" s="6">
        <v>-2362</v>
      </c>
    </row>
    <row spans="1:2" r="10">
      <c t="s" r="A10" s="4">
        <v>363</v>
      </c>
    </row>
    <row spans="1:2" r="11">
      <c t="s" r="A11" s="3">
        <v>373</v>
      </c>
    </row>
    <row spans="1:2" r="12">
      <c t="s" r="A12" s="4">
        <v>374</v>
      </c>
      <c t="n" r="B12" s="6">
        <v>241067</v>
      </c>
    </row>
    <row spans="1:2" r="13">
      <c t="s" r="A13" s="4">
        <v>375</v>
      </c>
      <c t="n" r="B13" s="6">
        <v>2165</v>
      </c>
    </row>
    <row spans="1:2" r="14">
      <c t="s" r="A14" s="4">
        <v>130</v>
      </c>
      <c t="n" r="B14" s="6">
        <v>243232</v>
      </c>
    </row>
    <row spans="1:2" r="15">
      <c t="s" r="A15" s="3">
        <v>376</v>
      </c>
    </row>
    <row spans="1:2" r="16">
      <c t="s" r="A16" s="4">
        <v>374</v>
      </c>
      <c t="n" r="B16" s="6">
        <v>-2258</v>
      </c>
    </row>
    <row spans="1:2" r="17">
      <c t="s" r="A17" s="4">
        <v>375</v>
      </c>
      <c t="n" r="B17" s="6">
        <v>-46</v>
      </c>
    </row>
    <row spans="1:2" r="18">
      <c t="s" r="A18" s="4">
        <v>130</v>
      </c>
      <c t="n" r="B18" s="6">
        <v>-2304</v>
      </c>
    </row>
    <row spans="1:2" r="19">
      <c t="s" r="A19" s="4">
        <v>364</v>
      </c>
    </row>
    <row spans="1:2" r="20">
      <c t="s" r="A20" s="3">
        <v>373</v>
      </c>
    </row>
    <row spans="1:2" r="21">
      <c t="s" r="A21" s="4">
        <v>374</v>
      </c>
      <c t="n" r="B21" s="6">
        <v>30003</v>
      </c>
    </row>
    <row spans="1:2" r="22">
      <c t="s" r="A22" s="4">
        <v>130</v>
      </c>
      <c t="n" r="B22" s="6">
        <v>30003</v>
      </c>
    </row>
    <row spans="1:2" r="23">
      <c t="s" r="A23" s="3">
        <v>376</v>
      </c>
    </row>
    <row spans="1:2" r="24">
      <c t="s" r="A24" s="4">
        <v>374</v>
      </c>
      <c t="n" r="B24" s="6">
        <v>-44</v>
      </c>
    </row>
    <row spans="1:2" r="25">
      <c t="s" r="A25" s="4">
        <v>130</v>
      </c>
      <c t="n" r="B25" s="6">
        <v>-44</v>
      </c>
    </row>
    <row spans="1:2" r="26">
      <c t="s" r="A26" s="4">
        <v>366</v>
      </c>
    </row>
    <row spans="1:2" r="27">
      <c t="s" r="A27" s="3">
        <v>373</v>
      </c>
    </row>
    <row spans="1:2" r="28">
      <c t="s" r="A28" s="4">
        <v>374</v>
      </c>
      <c t="n" r="B28" s="6">
        <v>4980</v>
      </c>
    </row>
    <row spans="1:2" r="29">
      <c t="s" r="A29" s="4">
        <v>130</v>
      </c>
      <c t="n" r="B29" s="6">
        <v>4980</v>
      </c>
    </row>
    <row spans="1:2" r="30">
      <c t="s" r="A30" s="3">
        <v>376</v>
      </c>
    </row>
    <row spans="1:2" r="31">
      <c t="s" r="A31" s="4">
        <v>374</v>
      </c>
      <c t="n" r="B31" s="6">
        <v>-14</v>
      </c>
    </row>
    <row spans="1:2" r="32">
      <c t="s" r="A32" s="4">
        <v>130</v>
      </c>
      <c t="n" r="B32" s="7">
        <v>-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7</v>
      </c>
      <c t="s" r="B1" s="2">
        <v>2</v>
      </c>
      <c t="s" r="C1" s="2">
        <v>25</v>
      </c>
    </row>
    <row spans="1:3" r="2">
      <c t="s" r="A2" s="3">
        <v>378</v>
      </c>
    </row>
    <row spans="1:3" r="3">
      <c t="s" r="A3" s="4">
        <v>374</v>
      </c>
      <c t="n" r="B3" s="7">
        <v>763</v>
      </c>
      <c t="n" r="C3" s="7">
        <v>17072</v>
      </c>
    </row>
    <row spans="1:3" r="4">
      <c t="s" r="A4" s="4">
        <v>375</v>
      </c>
      <c t="n" r="B4" s="6">
        <v>4361</v>
      </c>
      <c t="n" r="C4" s="6">
        <v>28821</v>
      </c>
    </row>
    <row spans="1:3" r="5">
      <c t="s" r="A5" s="4">
        <v>130</v>
      </c>
      <c t="n" r="B5" s="6">
        <v>5124</v>
      </c>
      <c t="n" r="C5" s="6">
        <v>45893</v>
      </c>
    </row>
    <row spans="1:3" r="6">
      <c t="s" r="A6" s="3">
        <v>379</v>
      </c>
    </row>
    <row spans="1:3" r="7">
      <c t="s" r="A7" s="4">
        <v>374</v>
      </c>
      <c t="n" r="B7" s="6">
        <v>-1</v>
      </c>
      <c t="n" r="C7" s="6">
        <v>-167</v>
      </c>
    </row>
    <row spans="1:3" r="8">
      <c t="s" r="A8" s="4">
        <v>375</v>
      </c>
      <c t="n" r="B8" s="6">
        <v>-49</v>
      </c>
      <c t="n" r="C8" s="6">
        <v>-864</v>
      </c>
    </row>
    <row spans="1:3" r="9">
      <c t="s" r="A9" s="4">
        <v>130</v>
      </c>
      <c t="n" r="B9" s="6">
        <v>-50</v>
      </c>
      <c t="n" r="C9" s="6">
        <v>-1031</v>
      </c>
    </row>
    <row spans="1:3" r="10">
      <c t="s" r="A10" s="4">
        <v>370</v>
      </c>
    </row>
    <row spans="1:3" r="11">
      <c t="s" r="A11" s="3">
        <v>378</v>
      </c>
    </row>
    <row spans="1:3" r="12">
      <c t="s" r="A12" s="4">
        <v>374</v>
      </c>
      <c t="n" r="C12" s="6">
        <v>9920</v>
      </c>
    </row>
    <row spans="1:3" r="13">
      <c t="s" r="A13" s="4">
        <v>375</v>
      </c>
      <c t="n" r="B13" s="6">
        <v>2224</v>
      </c>
      <c t="n" r="C13" s="6">
        <v>24412</v>
      </c>
    </row>
    <row spans="1:3" r="14">
      <c t="s" r="A14" s="4">
        <v>130</v>
      </c>
      <c t="n" r="B14" s="6">
        <v>2224</v>
      </c>
      <c t="n" r="C14" s="6">
        <v>34332</v>
      </c>
    </row>
    <row spans="1:3" r="15">
      <c t="s" r="A15" s="3">
        <v>379</v>
      </c>
    </row>
    <row spans="1:3" r="16">
      <c t="s" r="A16" s="4">
        <v>374</v>
      </c>
      <c t="n" r="C16" s="6">
        <v>-78</v>
      </c>
    </row>
    <row spans="1:3" r="17">
      <c t="s" r="A17" s="4">
        <v>375</v>
      </c>
      <c t="n" r="B17" s="6">
        <v>-41</v>
      </c>
      <c t="n" r="C17" s="6">
        <v>-785</v>
      </c>
    </row>
    <row spans="1:3" r="18">
      <c t="s" r="A18" s="4">
        <v>130</v>
      </c>
      <c t="n" r="B18" s="6">
        <v>-41</v>
      </c>
      <c t="n" r="C18" s="6">
        <v>-863</v>
      </c>
    </row>
    <row spans="1:3" r="19">
      <c t="s" r="A19" s="4">
        <v>363</v>
      </c>
    </row>
    <row spans="1:3" r="20">
      <c t="s" r="A20" s="3">
        <v>378</v>
      </c>
    </row>
    <row spans="1:3" r="21">
      <c t="s" r="A21" s="4">
        <v>374</v>
      </c>
      <c t="n" r="B21" s="6">
        <v>763</v>
      </c>
      <c t="n" r="C21" s="6">
        <v>7152</v>
      </c>
    </row>
    <row spans="1:3" r="22">
      <c t="s" r="A22" s="4">
        <v>375</v>
      </c>
      <c t="n" r="B22" s="6">
        <v>2137</v>
      </c>
      <c t="n" r="C22" s="6">
        <v>4409</v>
      </c>
    </row>
    <row spans="1:3" r="23">
      <c t="s" r="A23" s="4">
        <v>130</v>
      </c>
      <c t="n" r="B23" s="6">
        <v>2900</v>
      </c>
      <c t="n" r="C23" s="6">
        <v>11561</v>
      </c>
    </row>
    <row spans="1:3" r="24">
      <c t="s" r="A24" s="3">
        <v>379</v>
      </c>
    </row>
    <row spans="1:3" r="25">
      <c t="s" r="A25" s="4">
        <v>374</v>
      </c>
      <c t="n" r="B25" s="6">
        <v>-1</v>
      </c>
      <c t="n" r="C25" s="6">
        <v>-89</v>
      </c>
    </row>
    <row spans="1:3" r="26">
      <c t="s" r="A26" s="4">
        <v>375</v>
      </c>
      <c t="n" r="B26" s="6">
        <v>-8</v>
      </c>
      <c t="n" r="C26" s="6">
        <v>-79</v>
      </c>
    </row>
    <row spans="1:3" r="27">
      <c t="s" r="A27" s="4">
        <v>130</v>
      </c>
      <c t="n" r="B27" s="7">
        <v>-9</v>
      </c>
      <c t="n" r="C27" s="7">
        <v>-1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80</v>
      </c>
      <c t="s" r="B1" s="2">
        <v>1</v>
      </c>
    </row>
    <row spans="1:3" r="2">
      <c t="s" r="B2" s="2">
        <v>381</v>
      </c>
      <c t="s" r="C2" s="2">
        <v>382</v>
      </c>
    </row>
    <row spans="1:3" r="3">
      <c t="s" r="A3" s="3">
        <v>383</v>
      </c>
    </row>
    <row spans="1:3" r="4">
      <c t="s" r="A4" s="4">
        <v>384</v>
      </c>
      <c t="n" r="B4" s="6">
        <v>0</v>
      </c>
    </row>
    <row spans="1:3" r="5">
      <c t="s" r="A5" s="4">
        <v>385</v>
      </c>
      <c t="s" r="B5" s="4">
        <v>386</v>
      </c>
    </row>
    <row spans="1:3" r="6">
      <c t="s" r="A6" s="4">
        <v>387</v>
      </c>
      <c t="n" r="B6" s="6">
        <v>462</v>
      </c>
      <c t="n" r="C6" s="6">
        <v>460</v>
      </c>
    </row>
    <row spans="1:3" r="7">
      <c t="s" r="A7" s="4">
        <v>388</v>
      </c>
      <c t="n" r="B7" s="6">
        <v>184</v>
      </c>
      <c t="n" r="C7" s="6">
        <v>193</v>
      </c>
    </row>
    <row spans="1:3" r="8">
      <c t="s" r="A8" s="4">
        <v>389</v>
      </c>
      <c t="n" r="B8" s="6">
        <v>278</v>
      </c>
      <c t="n" r="C8" s="6">
        <v>267</v>
      </c>
    </row>
    <row spans="1:3" r="9">
      <c t="s" r="A9" s="4">
        <v>390</v>
      </c>
      <c t="n" r="B9" s="6">
        <v>9</v>
      </c>
      <c t="n" r="C9" s="6">
        <v>193</v>
      </c>
    </row>
    <row spans="1:3" r="10">
      <c t="s" r="A10" s="4">
        <v>391</v>
      </c>
      <c t="n" r="B10" s="7">
        <v>49</v>
      </c>
      <c t="n" r="C10" s="7">
        <v>9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92</v>
      </c>
      <c t="s" r="B1" s="2">
        <v>77</v>
      </c>
      <c t="s" r="C1" s="2">
        <v>1</v>
      </c>
    </row>
    <row spans="1:3" r="2">
      <c t="s" r="B2" s="2">
        <v>2</v>
      </c>
      <c t="s" r="C2" s="2">
        <v>2</v>
      </c>
    </row>
    <row spans="1:3" r="3">
      <c t="s" r="A3" s="3">
        <v>393</v>
      </c>
    </row>
    <row spans="1:3" r="4">
      <c t="s" r="A4" s="4">
        <v>394</v>
      </c>
      <c t="n" r="B4" s="7">
        <v>43573</v>
      </c>
      <c t="n" r="C4" s="7">
        <v>49171</v>
      </c>
    </row>
    <row spans="1:3" r="5">
      <c t="s" r="A5" s="4">
        <v>395</v>
      </c>
      <c t="n" r="B5" s="6">
        <v>364</v>
      </c>
      <c t="n" r="C5" s="6">
        <v>544</v>
      </c>
    </row>
    <row spans="1:3" r="6">
      <c t="s" r="A6" s="4">
        <v>396</v>
      </c>
      <c t="n" r="B6" s="7">
        <v>-17</v>
      </c>
      <c t="n" r="C6" s="7">
        <v>-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3</v>
      </c>
      <c t="s" r="B1" s="2">
        <v>77</v>
      </c>
      <c t="s" r="D1" s="2">
        <v>1</v>
      </c>
    </row>
    <row spans="1:5" r="2">
      <c t="s" r="B2" s="2">
        <v>2</v>
      </c>
      <c t="s" r="C2" s="2">
        <v>78</v>
      </c>
      <c t="s" r="D2" s="2">
        <v>2</v>
      </c>
      <c t="s" r="E2" s="2">
        <v>78</v>
      </c>
    </row>
    <row spans="1:5" r="3">
      <c t="s" r="A3" s="3">
        <v>114</v>
      </c>
    </row>
    <row spans="1:5" r="4">
      <c t="s" r="A4" s="4">
        <v>107</v>
      </c>
      <c t="n" r="B4" s="7">
        <v>7295</v>
      </c>
      <c t="n" r="C4" s="7">
        <v>4477</v>
      </c>
      <c t="n" r="D4" s="7">
        <v>13401</v>
      </c>
      <c t="n" r="E4" s="7">
        <v>8615</v>
      </c>
    </row>
    <row spans="1:5" r="5">
      <c t="s" r="A5" s="3">
        <v>115</v>
      </c>
    </row>
    <row spans="1:5" r="6">
      <c t="s" r="A6" s="4">
        <v>116</v>
      </c>
      <c t="n" r="B6" s="6">
        <v>2723</v>
      </c>
      <c t="n" r="C6" s="6">
        <v>-3404</v>
      </c>
      <c t="n" r="D6" s="6">
        <v>7562</v>
      </c>
      <c t="n" r="E6" s="6">
        <v>-2516</v>
      </c>
    </row>
    <row spans="1:5" r="7">
      <c t="s" r="A7" s="4">
        <v>117</v>
      </c>
      <c t="n" r="B7" s="6">
        <v>-1144</v>
      </c>
      <c t="n" r="C7" s="6">
        <v>1430</v>
      </c>
      <c t="n" r="D7" s="6">
        <v>-3176</v>
      </c>
      <c t="n" r="E7" s="6">
        <v>1056</v>
      </c>
    </row>
    <row spans="1:5" r="8">
      <c t="s" r="A8" s="4">
        <v>118</v>
      </c>
      <c t="n" r="B8" s="6">
        <v>-76</v>
      </c>
      <c t="n" r="C8" s="6">
        <v>-14</v>
      </c>
      <c t="n" r="D8" s="6">
        <v>-90</v>
      </c>
      <c t="n" r="E8" s="6">
        <v>-28</v>
      </c>
    </row>
    <row spans="1:5" r="9">
      <c t="s" r="A9" s="4">
        <v>117</v>
      </c>
      <c t="n" r="B9" s="6">
        <v>32</v>
      </c>
      <c t="n" r="C9" s="6">
        <v>6</v>
      </c>
      <c t="n" r="D9" s="6">
        <v>38</v>
      </c>
      <c t="n" r="E9" s="6">
        <v>12</v>
      </c>
    </row>
    <row spans="1:5" r="10">
      <c t="s" r="A10" s="4">
        <v>119</v>
      </c>
      <c t="n" r="B10" s="6">
        <v>-347</v>
      </c>
      <c t="n" r="D10" s="6">
        <v>-527</v>
      </c>
    </row>
    <row spans="1:5" r="11">
      <c t="s" r="A11" s="4">
        <v>117</v>
      </c>
      <c t="n" r="B11" s="6">
        <v>146</v>
      </c>
      <c t="n" r="D11" s="6">
        <v>221</v>
      </c>
    </row>
    <row spans="1:5" r="12">
      <c t="s" r="A12" s="4">
        <v>120</v>
      </c>
      <c t="n" r="B12" s="6">
        <v>1334</v>
      </c>
      <c t="n" r="C12" s="6">
        <v>-1982</v>
      </c>
      <c t="n" r="D12" s="6">
        <v>4028</v>
      </c>
      <c t="n" r="E12" s="6">
        <v>-1476</v>
      </c>
    </row>
    <row spans="1:5" r="13">
      <c t="s" r="A13" s="4">
        <v>121</v>
      </c>
      <c t="n" r="B13" s="6">
        <v>38</v>
      </c>
      <c t="n" r="C13" s="6">
        <v>48</v>
      </c>
      <c t="n" r="D13" s="6">
        <v>86</v>
      </c>
      <c t="n" r="E13" s="6">
        <v>96</v>
      </c>
    </row>
    <row spans="1:5" r="14">
      <c t="s" r="A14" s="4">
        <v>117</v>
      </c>
      <c t="n" r="B14" s="6">
        <v>-16</v>
      </c>
      <c t="n" r="C14" s="6">
        <v>-20</v>
      </c>
      <c t="n" r="D14" s="6">
        <v>-36</v>
      </c>
      <c t="n" r="E14" s="6">
        <v>-40</v>
      </c>
    </row>
    <row spans="1:5" r="15">
      <c t="s" r="A15" s="4">
        <v>122</v>
      </c>
      <c t="n" r="B15" s="6">
        <v>22</v>
      </c>
      <c t="n" r="C15" s="6">
        <v>28</v>
      </c>
      <c t="n" r="D15" s="6">
        <v>50</v>
      </c>
      <c t="n" r="E15" s="6">
        <v>56</v>
      </c>
    </row>
    <row spans="1:5" r="16">
      <c t="s" r="A16" s="4">
        <v>123</v>
      </c>
      <c t="n" r="B16" s="6">
        <v>1356</v>
      </c>
      <c t="n" r="C16" s="6">
        <v>-1954</v>
      </c>
      <c t="n" r="D16" s="6">
        <v>4078</v>
      </c>
      <c t="n" r="E16" s="6">
        <v>-1420</v>
      </c>
    </row>
    <row spans="1:5" r="17">
      <c t="s" r="A17" s="4">
        <v>124</v>
      </c>
      <c t="n" r="B17" s="7">
        <v>8651</v>
      </c>
      <c t="n" r="C17" s="7">
        <v>2523</v>
      </c>
      <c t="n" r="D17" s="7">
        <v>17479</v>
      </c>
      <c t="n" r="E17" s="7">
        <v>71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7</v>
      </c>
      <c t="s" r="B1" s="2">
        <v>2</v>
      </c>
      <c t="s" r="C1" s="2">
        <v>25</v>
      </c>
    </row>
    <row spans="1:3" r="2">
      <c t="s" r="A2" s="3">
        <v>398</v>
      </c>
    </row>
    <row spans="1:3" r="3">
      <c t="s" r="A3" s="4">
        <v>399</v>
      </c>
      <c t="n" r="B3" s="7">
        <v>996</v>
      </c>
    </row>
    <row spans="1:3" r="4">
      <c t="s" r="A4" s="4">
        <v>400</v>
      </c>
      <c t="n" r="B4" s="6">
        <v>15000</v>
      </c>
    </row>
    <row spans="1:3" r="5">
      <c t="s" r="A5" s="4">
        <v>363</v>
      </c>
      <c t="n" r="B5" s="6">
        <v>366690</v>
      </c>
    </row>
    <row spans="1:3" r="6">
      <c t="s" r="A6" s="4">
        <v>130</v>
      </c>
      <c t="n" r="B6" s="6">
        <v>382686</v>
      </c>
    </row>
    <row spans="1:3" r="7">
      <c t="s" r="A7" s="3">
        <v>401</v>
      </c>
    </row>
    <row spans="1:3" r="8">
      <c t="s" r="A8" s="4">
        <v>399</v>
      </c>
      <c t="n" r="B8" s="6">
        <v>1037</v>
      </c>
    </row>
    <row spans="1:3" r="9">
      <c t="s" r="A9" s="4">
        <v>400</v>
      </c>
      <c t="n" r="B9" s="6">
        <v>15938</v>
      </c>
    </row>
    <row spans="1:3" r="10">
      <c t="s" r="A10" s="4">
        <v>363</v>
      </c>
      <c t="n" r="B10" s="6">
        <v>373460</v>
      </c>
    </row>
    <row spans="1:3" r="11">
      <c t="s" r="A11" s="4">
        <v>402</v>
      </c>
      <c t="n" r="B11" s="7">
        <v>390435</v>
      </c>
      <c t="n" r="C11" s="7">
        <v>3850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3</v>
      </c>
      <c t="s" r="B1" s="2">
        <v>2</v>
      </c>
      <c t="s" r="C1" s="2">
        <v>25</v>
      </c>
    </row>
    <row spans="1:3" r="2">
      <c t="s" r="A2" s="3">
        <v>404</v>
      </c>
    </row>
    <row spans="1:3" r="3">
      <c t="s" r="A3" s="4">
        <v>405</v>
      </c>
      <c t="n" r="B3" s="7">
        <v>498</v>
      </c>
    </row>
    <row spans="1:3" r="4">
      <c t="s" r="A4" s="4">
        <v>406</v>
      </c>
      <c t="n" r="B4" s="6">
        <v>503</v>
      </c>
    </row>
    <row spans="1:3" r="5">
      <c t="s" r="A5" s="4">
        <v>399</v>
      </c>
      <c t="n" r="B5" s="6">
        <v>4721</v>
      </c>
    </row>
    <row spans="1:3" r="6">
      <c t="s" r="A6" s="4">
        <v>407</v>
      </c>
      <c t="n" r="B6" s="6">
        <v>14970</v>
      </c>
    </row>
    <row spans="1:3" r="7">
      <c t="s" r="A7" s="4">
        <v>400</v>
      </c>
      <c t="n" r="B7" s="6">
        <v>70699</v>
      </c>
    </row>
    <row spans="1:3" r="8">
      <c t="s" r="A8" s="4">
        <v>363</v>
      </c>
      <c t="n" r="B8" s="6">
        <v>118779</v>
      </c>
    </row>
    <row spans="1:3" r="9">
      <c t="s" r="A9" s="4">
        <v>130</v>
      </c>
      <c t="n" r="B9" s="6">
        <v>210170</v>
      </c>
      <c t="n" r="C9" s="7">
        <v>109311</v>
      </c>
    </row>
    <row spans="1:3" r="10">
      <c t="s" r="A10" s="3">
        <v>408</v>
      </c>
    </row>
    <row spans="1:3" r="11">
      <c t="s" r="A11" s="4">
        <v>405</v>
      </c>
      <c t="n" r="B11" s="6">
        <v>499</v>
      </c>
    </row>
    <row spans="1:3" r="12">
      <c t="s" r="A12" s="4">
        <v>406</v>
      </c>
      <c t="n" r="B12" s="6">
        <v>506</v>
      </c>
    </row>
    <row spans="1:3" r="13">
      <c t="s" r="A13" s="4">
        <v>399</v>
      </c>
      <c t="n" r="B13" s="6">
        <v>4815</v>
      </c>
    </row>
    <row spans="1:3" r="14">
      <c t="s" r="A14" s="4">
        <v>407</v>
      </c>
      <c t="n" r="B14" s="6">
        <v>15941</v>
      </c>
    </row>
    <row spans="1:3" r="15">
      <c t="s" r="A15" s="4">
        <v>400</v>
      </c>
      <c t="n" r="B15" s="6">
        <v>72831</v>
      </c>
    </row>
    <row spans="1:3" r="16">
      <c t="s" r="A16" s="4">
        <v>363</v>
      </c>
      <c t="n" r="B16" s="6">
        <v>120032</v>
      </c>
    </row>
    <row spans="1:3" r="17">
      <c t="s" r="A17" s="4">
        <v>402</v>
      </c>
      <c t="n" r="B17" s="7">
        <v>214624</v>
      </c>
      <c t="n" r="C17" s="7">
        <v>1098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t="s" r="A1" s="1">
        <v>409</v>
      </c>
      <c t="s" r="B1" s="2">
        <v>2</v>
      </c>
      <c t="s" r="C1" s="2">
        <v>410</v>
      </c>
      <c t="s" r="D1" s="2">
        <v>25</v>
      </c>
      <c t="s" r="E1" s="2">
        <v>78</v>
      </c>
      <c t="s" r="F1" s="2">
        <v>411</v>
      </c>
      <c t="s" r="G1" s="2">
        <v>412</v>
      </c>
    </row>
    <row spans="1:7" r="2">
      <c t="s" r="A2" s="3">
        <v>413</v>
      </c>
    </row>
    <row spans="1:7" r="3">
      <c t="s" r="A3" s="4">
        <v>414</v>
      </c>
      <c t="n" r="B3" s="7">
        <v>1464855</v>
      </c>
      <c t="n" r="D3" s="7">
        <v>1359458</v>
      </c>
    </row>
    <row spans="1:7" r="4">
      <c t="s" r="A4" s="4">
        <v>415</v>
      </c>
      <c t="n" r="B4" s="6">
        <v>-741</v>
      </c>
      <c t="n" r="D4" s="6">
        <v>-742</v>
      </c>
    </row>
    <row spans="1:7" r="5">
      <c t="s" r="A5" s="4">
        <v>33</v>
      </c>
      <c t="n" r="B5" s="6">
        <v>1464114</v>
      </c>
      <c t="n" r="D5" s="6">
        <v>1358716</v>
      </c>
      <c t="n" r="E5" s="7">
        <v>1133603</v>
      </c>
    </row>
    <row spans="1:7" r="6">
      <c t="s" r="A6" s="4">
        <v>34</v>
      </c>
      <c t="n" r="B6" s="6">
        <v>-19921</v>
      </c>
      <c t="n" r="C6" s="7">
        <v>-19458</v>
      </c>
      <c t="n" r="D6" s="6">
        <v>-18926</v>
      </c>
      <c t="n" r="E6" s="6">
        <v>-18757</v>
      </c>
      <c t="n" r="F6" s="7">
        <v>-18554</v>
      </c>
      <c t="n" r="G6" s="7">
        <v>-18379</v>
      </c>
    </row>
    <row spans="1:7" r="7">
      <c t="s" r="A7" s="4">
        <v>35</v>
      </c>
      <c t="n" r="B7" s="6">
        <v>1444193</v>
      </c>
      <c t="n" r="D7" s="6">
        <v>1339790</v>
      </c>
    </row>
    <row spans="1:7" r="8">
      <c t="s" r="A8" s="4">
        <v>416</v>
      </c>
    </row>
    <row spans="1:7" r="9">
      <c t="s" r="A9" s="3">
        <v>413</v>
      </c>
    </row>
    <row spans="1:7" r="10">
      <c t="s" r="A10" s="4">
        <v>414</v>
      </c>
      <c t="n" r="B10" s="6">
        <v>610385</v>
      </c>
      <c t="n" r="D10" s="6">
        <v>556522</v>
      </c>
    </row>
    <row spans="1:7" r="11">
      <c t="s" r="A11" s="4">
        <v>34</v>
      </c>
      <c t="n" r="B11" s="6">
        <v>-11528</v>
      </c>
      <c t="n" r="C11" s="6">
        <v>-11279</v>
      </c>
      <c t="n" r="D11" s="6">
        <v>-10748</v>
      </c>
      <c t="n" r="E11" s="6">
        <v>-11193</v>
      </c>
      <c t="n" r="F11" s="6">
        <v>-10856</v>
      </c>
      <c t="n" r="G11" s="6">
        <v>-11187</v>
      </c>
    </row>
    <row spans="1:7" r="12">
      <c t="s" r="A12" s="4">
        <v>417</v>
      </c>
    </row>
    <row spans="1:7" r="13">
      <c t="s" r="A13" s="3">
        <v>413</v>
      </c>
    </row>
    <row spans="1:7" r="14">
      <c t="s" r="A14" s="4">
        <v>414</v>
      </c>
      <c t="n" r="B14" s="6">
        <v>834433</v>
      </c>
      <c t="n" r="D14" s="6">
        <v>786926</v>
      </c>
    </row>
    <row spans="1:7" r="15">
      <c t="s" r="A15" s="4">
        <v>34</v>
      </c>
      <c t="n" r="B15" s="6">
        <v>-8277</v>
      </c>
      <c t="n" r="C15" s="6">
        <v>-8068</v>
      </c>
      <c t="n" r="D15" s="6">
        <v>-8076</v>
      </c>
      <c t="n" r="E15" s="6">
        <v>-7450</v>
      </c>
      <c t="n" r="F15" s="6">
        <v>-7554</v>
      </c>
      <c t="n" r="G15" s="6">
        <v>-7070</v>
      </c>
    </row>
    <row spans="1:7" r="16">
      <c t="s" r="A16" s="4">
        <v>418</v>
      </c>
    </row>
    <row spans="1:7" r="17">
      <c t="s" r="A17" s="3">
        <v>413</v>
      </c>
    </row>
    <row spans="1:7" r="18">
      <c t="s" r="A18" s="4">
        <v>414</v>
      </c>
      <c t="n" r="B18" s="6">
        <v>619539</v>
      </c>
      <c t="n" r="D18" s="6">
        <v>625665</v>
      </c>
    </row>
    <row spans="1:7" r="19">
      <c t="s" r="A19" s="4">
        <v>419</v>
      </c>
    </row>
    <row spans="1:7" r="20">
      <c t="s" r="A20" s="3">
        <v>413</v>
      </c>
    </row>
    <row spans="1:7" r="21">
      <c t="s" r="A21" s="4">
        <v>414</v>
      </c>
      <c t="n" r="B21" s="6">
        <v>103710</v>
      </c>
      <c t="n" r="D21" s="6">
        <v>84428</v>
      </c>
    </row>
    <row spans="1:7" r="22">
      <c t="s" r="A22" s="4">
        <v>420</v>
      </c>
    </row>
    <row spans="1:7" r="23">
      <c t="s" r="A23" s="3">
        <v>413</v>
      </c>
    </row>
    <row spans="1:7" r="24">
      <c t="s" r="A24" s="4">
        <v>414</v>
      </c>
      <c t="n" r="B24" s="6">
        <v>78332</v>
      </c>
      <c t="n" r="D24" s="6">
        <v>76833</v>
      </c>
    </row>
    <row spans="1:7" r="25">
      <c t="s" r="A25" s="4">
        <v>421</v>
      </c>
    </row>
    <row spans="1:7" r="26">
      <c t="s" r="A26" s="3">
        <v>413</v>
      </c>
    </row>
    <row spans="1:7" r="27">
      <c t="s" r="A27" s="4">
        <v>414</v>
      </c>
      <c t="n" r="B27" s="6">
        <v>32852</v>
      </c>
    </row>
    <row spans="1:7" r="28">
      <c t="s" r="A28" s="4">
        <v>422</v>
      </c>
    </row>
    <row spans="1:7" r="29">
      <c t="s" r="A29" s="3">
        <v>413</v>
      </c>
    </row>
    <row spans="1:7" r="30">
      <c t="s" r="A30" s="4">
        <v>414</v>
      </c>
      <c t="n" r="B30" s="6">
        <v>20037</v>
      </c>
      <c t="n" r="D30" s="6">
        <v>16010</v>
      </c>
    </row>
    <row spans="1:7" r="31">
      <c t="s" r="A31" s="4">
        <v>34</v>
      </c>
      <c t="n" r="B31" s="7">
        <v>-116</v>
      </c>
      <c t="n" r="C31" s="7">
        <v>-111</v>
      </c>
      <c t="n" r="D31" s="7">
        <v>-102</v>
      </c>
      <c t="n" r="E31" s="7">
        <v>-114</v>
      </c>
      <c t="n" r="F31" s="7">
        <v>-144</v>
      </c>
      <c t="n" r="G31" s="7">
        <v>-12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423</v>
      </c>
      <c t="s" r="B1" s="2">
        <v>1</v>
      </c>
    </row>
    <row spans="1:3" r="2">
      <c t="s" r="B2" s="2">
        <v>2</v>
      </c>
      <c t="s" r="C2" s="2">
        <v>25</v>
      </c>
    </row>
    <row spans="1:3" r="3">
      <c t="s" r="A3" s="3">
        <v>202</v>
      </c>
    </row>
    <row spans="1:3" r="4">
      <c t="s" r="A4" s="4">
        <v>202</v>
      </c>
      <c t="n" r="B4" s="7">
        <v>1464855</v>
      </c>
      <c t="n" r="C4" s="7">
        <v>1359458</v>
      </c>
    </row>
    <row spans="1:3" r="5">
      <c t="s" r="A5" s="4">
        <v>417</v>
      </c>
    </row>
    <row spans="1:3" r="6">
      <c t="s" r="A6" s="3">
        <v>202</v>
      </c>
    </row>
    <row spans="1:3" r="7">
      <c t="s" r="A7" s="4">
        <v>202</v>
      </c>
      <c t="n" r="B7" s="6">
        <v>834433</v>
      </c>
      <c t="n" r="C7" s="6">
        <v>786926</v>
      </c>
    </row>
    <row spans="1:3" r="8">
      <c t="s" r="A8" s="4">
        <v>421</v>
      </c>
    </row>
    <row spans="1:3" r="9">
      <c t="s" r="A9" s="3">
        <v>202</v>
      </c>
    </row>
    <row spans="1:3" r="10">
      <c t="s" r="A10" s="4">
        <v>424</v>
      </c>
      <c t="n" r="B10" s="6">
        <v>35014</v>
      </c>
    </row>
    <row spans="1:3" r="11">
      <c t="s" r="A11" s="4">
        <v>425</v>
      </c>
      <c t="n" r="B11" s="7">
        <v>850</v>
      </c>
    </row>
    <row spans="1:3" r="12">
      <c t="s" r="A12" s="4">
        <v>426</v>
      </c>
      <c t="s" r="B12" s="4">
        <v>427</v>
      </c>
    </row>
    <row spans="1:3" r="13">
      <c t="s" r="A13" s="4">
        <v>428</v>
      </c>
      <c t="s" r="B13" s="4">
        <v>429</v>
      </c>
    </row>
    <row spans="1:3" r="14">
      <c t="s" r="A14" s="4">
        <v>202</v>
      </c>
      <c t="n" r="B14" s="7">
        <v>32852</v>
      </c>
    </row>
    <row spans="1:3" r="15">
      <c t="s" r="A15" s="4">
        <v>430</v>
      </c>
    </row>
    <row spans="1:3" r="16">
      <c t="s" r="A16" s="3">
        <v>202</v>
      </c>
    </row>
    <row spans="1:3" r="17">
      <c t="s" r="A17" s="4">
        <v>431</v>
      </c>
      <c t="n" r="B17" s="7">
        <v>117655</v>
      </c>
      <c t="n" r="C17" s="7">
        <v>1413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2</v>
      </c>
      <c t="s" r="B1" s="2">
        <v>77</v>
      </c>
      <c t="s" r="D1" s="2">
        <v>1</v>
      </c>
    </row>
    <row spans="1:5" r="2">
      <c t="s" r="B2" s="2">
        <v>2</v>
      </c>
      <c t="s" r="C2" s="2">
        <v>78</v>
      </c>
      <c t="s" r="D2" s="2">
        <v>2</v>
      </c>
      <c t="s" r="E2" s="2">
        <v>78</v>
      </c>
    </row>
    <row spans="1:5" r="3">
      <c t="s" r="A3" s="3">
        <v>433</v>
      </c>
    </row>
    <row spans="1:5" r="4">
      <c t="s" r="A4" s="4">
        <v>434</v>
      </c>
      <c t="n" r="B4" s="7">
        <v>19458</v>
      </c>
      <c t="n" r="C4" s="7">
        <v>18554</v>
      </c>
      <c t="n" r="D4" s="7">
        <v>18926</v>
      </c>
      <c t="n" r="E4" s="7">
        <v>18379</v>
      </c>
    </row>
    <row spans="1:5" r="5">
      <c t="s" r="A5" s="4">
        <v>435</v>
      </c>
      <c t="n" r="B5" s="6">
        <v>-23</v>
      </c>
      <c t="n" r="C5" s="6">
        <v>-9</v>
      </c>
      <c t="n" r="D5" s="6">
        <v>-140</v>
      </c>
      <c t="n" r="E5" s="6">
        <v>-223</v>
      </c>
    </row>
    <row spans="1:5" r="6">
      <c t="s" r="A6" s="4">
        <v>436</v>
      </c>
      <c t="n" r="B6" s="6">
        <v>135</v>
      </c>
      <c t="n" r="C6" s="6">
        <v>190</v>
      </c>
      <c t="n" r="D6" s="6">
        <v>383</v>
      </c>
      <c t="n" r="E6" s="6">
        <v>639</v>
      </c>
    </row>
    <row spans="1:5" r="7">
      <c t="s" r="A7" s="4">
        <v>437</v>
      </c>
      <c t="n" r="B7" s="6">
        <v>112</v>
      </c>
      <c t="n" r="C7" s="6">
        <v>181</v>
      </c>
      <c t="n" r="D7" s="6">
        <v>243</v>
      </c>
      <c t="n" r="E7" s="6">
        <v>416</v>
      </c>
    </row>
    <row spans="1:5" r="8">
      <c t="s" r="A8" s="4">
        <v>89</v>
      </c>
      <c t="n" r="B8" s="6">
        <v>351</v>
      </c>
      <c t="n" r="C8" s="6">
        <v>22</v>
      </c>
      <c t="n" r="D8" s="6">
        <v>752</v>
      </c>
      <c t="n" r="E8" s="6">
        <v>-38</v>
      </c>
    </row>
    <row spans="1:5" r="9">
      <c t="s" r="A9" s="4">
        <v>438</v>
      </c>
      <c t="n" r="B9" s="6">
        <v>19921</v>
      </c>
      <c t="n" r="C9" s="6">
        <v>18757</v>
      </c>
      <c t="n" r="D9" s="6">
        <v>19921</v>
      </c>
      <c t="n" r="E9" s="6">
        <v>18757</v>
      </c>
    </row>
    <row spans="1:5" r="10">
      <c t="s" r="A10" s="4">
        <v>416</v>
      </c>
    </row>
    <row spans="1:5" r="11">
      <c t="s" r="A11" s="3">
        <v>433</v>
      </c>
    </row>
    <row spans="1:5" r="12">
      <c t="s" r="A12" s="4">
        <v>434</v>
      </c>
      <c t="n" r="B12" s="6">
        <v>11279</v>
      </c>
      <c t="n" r="C12" s="6">
        <v>10856</v>
      </c>
      <c t="n" r="D12" s="6">
        <v>10748</v>
      </c>
      <c t="n" r="E12" s="6">
        <v>11187</v>
      </c>
    </row>
    <row spans="1:5" r="13">
      <c t="s" r="A13" s="4">
        <v>435</v>
      </c>
      <c t="n" r="B13" s="6">
        <v>-23</v>
      </c>
      <c t="n" r="C13" s="6">
        <v>-9</v>
      </c>
      <c t="n" r="D13" s="6">
        <v>-140</v>
      </c>
      <c t="n" r="E13" s="6">
        <v>-221</v>
      </c>
    </row>
    <row spans="1:5" r="14">
      <c t="s" r="A14" s="4">
        <v>436</v>
      </c>
      <c t="n" r="B14" s="6">
        <v>129</v>
      </c>
      <c t="n" r="C14" s="6">
        <v>46</v>
      </c>
      <c t="n" r="D14" s="6">
        <v>161</v>
      </c>
      <c t="n" r="E14" s="6">
        <v>482</v>
      </c>
    </row>
    <row spans="1:5" r="15">
      <c t="s" r="A15" s="4">
        <v>437</v>
      </c>
      <c t="n" r="B15" s="6">
        <v>106</v>
      </c>
      <c t="n" r="C15" s="6">
        <v>37</v>
      </c>
      <c t="n" r="D15" s="6">
        <v>21</v>
      </c>
      <c t="n" r="E15" s="6">
        <v>261</v>
      </c>
    </row>
    <row spans="1:5" r="16">
      <c t="s" r="A16" s="4">
        <v>89</v>
      </c>
      <c t="n" r="B16" s="6">
        <v>143</v>
      </c>
      <c t="n" r="C16" s="6">
        <v>300</v>
      </c>
      <c t="n" r="D16" s="6">
        <v>759</v>
      </c>
      <c t="n" r="E16" s="6">
        <v>-255</v>
      </c>
    </row>
    <row spans="1:5" r="17">
      <c t="s" r="A17" s="4">
        <v>438</v>
      </c>
      <c t="n" r="B17" s="6">
        <v>11528</v>
      </c>
      <c t="n" r="C17" s="6">
        <v>11193</v>
      </c>
      <c t="n" r="D17" s="6">
        <v>11528</v>
      </c>
      <c t="n" r="E17" s="6">
        <v>11193</v>
      </c>
    </row>
    <row spans="1:5" r="18">
      <c t="s" r="A18" s="4">
        <v>417</v>
      </c>
    </row>
    <row spans="1:5" r="19">
      <c t="s" r="A19" s="3">
        <v>433</v>
      </c>
    </row>
    <row spans="1:5" r="20">
      <c t="s" r="A20" s="4">
        <v>434</v>
      </c>
      <c t="n" r="B20" s="6">
        <v>8068</v>
      </c>
      <c t="n" r="C20" s="6">
        <v>7554</v>
      </c>
      <c t="n" r="D20" s="6">
        <v>8076</v>
      </c>
      <c t="n" r="E20" s="6">
        <v>7070</v>
      </c>
    </row>
    <row spans="1:5" r="21">
      <c t="s" r="A21" s="4">
        <v>435</v>
      </c>
      <c t="n" r="E21" s="6">
        <v>-2</v>
      </c>
    </row>
    <row spans="1:5" r="22">
      <c t="s" r="A22" s="4">
        <v>436</v>
      </c>
      <c t="n" r="B22" s="6">
        <v>6</v>
      </c>
      <c t="n" r="C22" s="6">
        <v>114</v>
      </c>
      <c t="n" r="D22" s="6">
        <v>222</v>
      </c>
      <c t="n" r="E22" s="6">
        <v>127</v>
      </c>
    </row>
    <row spans="1:5" r="23">
      <c t="s" r="A23" s="4">
        <v>437</v>
      </c>
      <c t="n" r="B23" s="6">
        <v>6</v>
      </c>
      <c t="n" r="C23" s="6">
        <v>114</v>
      </c>
      <c t="n" r="D23" s="6">
        <v>222</v>
      </c>
      <c t="n" r="E23" s="6">
        <v>125</v>
      </c>
    </row>
    <row spans="1:5" r="24">
      <c t="s" r="A24" s="4">
        <v>89</v>
      </c>
      <c t="n" r="B24" s="6">
        <v>203</v>
      </c>
      <c t="n" r="C24" s="6">
        <v>-218</v>
      </c>
      <c t="n" r="D24" s="6">
        <v>-21</v>
      </c>
      <c t="n" r="E24" s="6">
        <v>255</v>
      </c>
    </row>
    <row spans="1:5" r="25">
      <c t="s" r="A25" s="4">
        <v>438</v>
      </c>
      <c t="n" r="B25" s="6">
        <v>8277</v>
      </c>
      <c t="n" r="C25" s="6">
        <v>7450</v>
      </c>
      <c t="n" r="D25" s="6">
        <v>8277</v>
      </c>
      <c t="n" r="E25" s="6">
        <v>7450</v>
      </c>
    </row>
    <row spans="1:5" r="26">
      <c t="s" r="A26" s="4">
        <v>422</v>
      </c>
    </row>
    <row spans="1:5" r="27">
      <c t="s" r="A27" s="3">
        <v>433</v>
      </c>
    </row>
    <row spans="1:5" r="28">
      <c t="s" r="A28" s="4">
        <v>434</v>
      </c>
      <c t="n" r="B28" s="6">
        <v>111</v>
      </c>
      <c t="n" r="C28" s="6">
        <v>144</v>
      </c>
      <c t="n" r="D28" s="6">
        <v>102</v>
      </c>
      <c t="n" r="E28" s="6">
        <v>122</v>
      </c>
    </row>
    <row spans="1:5" r="29">
      <c t="s" r="A29" s="4">
        <v>436</v>
      </c>
      <c t="n" r="C29" s="6">
        <v>30</v>
      </c>
      <c t="n" r="E29" s="6">
        <v>30</v>
      </c>
    </row>
    <row spans="1:5" r="30">
      <c t="s" r="A30" s="4">
        <v>437</v>
      </c>
      <c t="n" r="C30" s="6">
        <v>30</v>
      </c>
      <c t="n" r="E30" s="6">
        <v>30</v>
      </c>
    </row>
    <row spans="1:5" r="31">
      <c t="s" r="A31" s="4">
        <v>89</v>
      </c>
      <c t="n" r="B31" s="6">
        <v>5</v>
      </c>
      <c t="n" r="C31" s="6">
        <v>-60</v>
      </c>
      <c t="n" r="D31" s="6">
        <v>14</v>
      </c>
      <c t="n" r="E31" s="6">
        <v>-38</v>
      </c>
    </row>
    <row spans="1:5" r="32">
      <c t="s" r="A32" s="4">
        <v>438</v>
      </c>
      <c t="n" r="B32" s="7">
        <v>116</v>
      </c>
      <c t="n" r="C32" s="7">
        <v>114</v>
      </c>
      <c t="n" r="D32" s="7">
        <v>116</v>
      </c>
      <c t="n" r="E32" s="7">
        <v>1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39</v>
      </c>
      <c t="s" r="B1" s="2">
        <v>2</v>
      </c>
      <c t="s" r="C1" s="2">
        <v>410</v>
      </c>
      <c t="s" r="D1" s="2">
        <v>25</v>
      </c>
      <c t="s" r="E1" s="2">
        <v>78</v>
      </c>
      <c t="s" r="F1" s="2">
        <v>411</v>
      </c>
      <c t="s" r="G1" s="2">
        <v>412</v>
      </c>
    </row>
    <row spans="1:7" r="2">
      <c t="s" r="A2" s="3">
        <v>440</v>
      </c>
    </row>
    <row spans="1:7" r="3">
      <c t="s" r="A3" s="4">
        <v>441</v>
      </c>
      <c t="n" r="B3" s="7">
        <v>318</v>
      </c>
      <c t="n" r="D3" s="7">
        <v>286</v>
      </c>
    </row>
    <row spans="1:7" r="4">
      <c t="s" r="A4" s="4">
        <v>442</v>
      </c>
      <c t="n" r="B4" s="6">
        <v>19603</v>
      </c>
      <c t="n" r="D4" s="6">
        <v>18640</v>
      </c>
    </row>
    <row spans="1:7" r="5">
      <c t="s" r="A5" s="4">
        <v>443</v>
      </c>
      <c t="n" r="B5" s="6">
        <v>19921</v>
      </c>
      <c t="n" r="C5" s="7">
        <v>19458</v>
      </c>
      <c t="n" r="D5" s="6">
        <v>18926</v>
      </c>
      <c t="n" r="E5" s="7">
        <v>18757</v>
      </c>
      <c t="n" r="F5" s="7">
        <v>18554</v>
      </c>
      <c t="n" r="G5" s="7">
        <v>18379</v>
      </c>
    </row>
    <row spans="1:7" r="6">
      <c t="s" r="A6" s="4">
        <v>444</v>
      </c>
      <c t="n" r="B6" s="6">
        <v>4256</v>
      </c>
      <c t="n" r="D6" s="6">
        <v>6290</v>
      </c>
    </row>
    <row spans="1:7" r="7">
      <c t="s" r="A7" s="4">
        <v>445</v>
      </c>
      <c t="n" r="B7" s="6">
        <v>1460354</v>
      </c>
      <c t="n" r="D7" s="6">
        <v>1352931</v>
      </c>
    </row>
    <row spans="1:7" r="8">
      <c t="s" r="A8" s="4">
        <v>446</v>
      </c>
      <c t="n" r="B8" s="6">
        <v>245</v>
      </c>
      <c t="n" r="D8" s="6">
        <v>237</v>
      </c>
    </row>
    <row spans="1:7" r="9">
      <c t="s" r="A9" s="4">
        <v>414</v>
      </c>
      <c t="n" r="B9" s="6">
        <v>1464855</v>
      </c>
      <c t="n" r="D9" s="6">
        <v>1359458</v>
      </c>
    </row>
    <row spans="1:7" r="10">
      <c t="s" r="A10" s="4">
        <v>416</v>
      </c>
    </row>
    <row spans="1:7" r="11">
      <c t="s" r="A11" s="3">
        <v>440</v>
      </c>
    </row>
    <row spans="1:7" r="12">
      <c t="s" r="A12" s="4">
        <v>441</v>
      </c>
      <c t="n" r="B12" s="6">
        <v>207</v>
      </c>
      <c t="n" r="D12" s="6">
        <v>174</v>
      </c>
    </row>
    <row spans="1:7" r="13">
      <c t="s" r="A13" s="4">
        <v>442</v>
      </c>
      <c t="n" r="B13" s="6">
        <v>11321</v>
      </c>
      <c t="n" r="D13" s="6">
        <v>10574</v>
      </c>
    </row>
    <row spans="1:7" r="14">
      <c t="s" r="A14" s="4">
        <v>443</v>
      </c>
      <c t="n" r="B14" s="6">
        <v>11528</v>
      </c>
      <c t="n" r="C14" s="6">
        <v>11279</v>
      </c>
      <c t="n" r="D14" s="6">
        <v>10748</v>
      </c>
      <c t="n" r="E14" s="6">
        <v>11193</v>
      </c>
      <c t="n" r="F14" s="6">
        <v>10856</v>
      </c>
      <c t="n" r="G14" s="6">
        <v>11187</v>
      </c>
    </row>
    <row spans="1:7" r="15">
      <c t="s" r="A15" s="4">
        <v>444</v>
      </c>
      <c t="n" r="B15" s="6">
        <v>440</v>
      </c>
      <c t="n" r="D15" s="6">
        <v>2014</v>
      </c>
    </row>
    <row spans="1:7" r="16">
      <c t="s" r="A16" s="4">
        <v>445</v>
      </c>
      <c t="n" r="B16" s="6">
        <v>609700</v>
      </c>
      <c t="n" r="D16" s="6">
        <v>554271</v>
      </c>
    </row>
    <row spans="1:7" r="17">
      <c t="s" r="A17" s="4">
        <v>446</v>
      </c>
      <c t="n" r="B17" s="6">
        <v>245</v>
      </c>
      <c t="n" r="D17" s="6">
        <v>237</v>
      </c>
    </row>
    <row spans="1:7" r="18">
      <c t="s" r="A18" s="4">
        <v>414</v>
      </c>
      <c t="n" r="B18" s="6">
        <v>610385</v>
      </c>
      <c t="n" r="D18" s="6">
        <v>556522</v>
      </c>
    </row>
    <row spans="1:7" r="19">
      <c t="s" r="A19" s="4">
        <v>417</v>
      </c>
    </row>
    <row spans="1:7" r="20">
      <c t="s" r="A20" s="3">
        <v>440</v>
      </c>
    </row>
    <row spans="1:7" r="21">
      <c t="s" r="A21" s="4">
        <v>441</v>
      </c>
      <c t="n" r="B21" s="6">
        <v>111</v>
      </c>
      <c t="n" r="D21" s="6">
        <v>112</v>
      </c>
    </row>
    <row spans="1:7" r="22">
      <c t="s" r="A22" s="4">
        <v>442</v>
      </c>
      <c t="n" r="B22" s="6">
        <v>8166</v>
      </c>
      <c t="n" r="D22" s="6">
        <v>7964</v>
      </c>
    </row>
    <row spans="1:7" r="23">
      <c t="s" r="A23" s="4">
        <v>443</v>
      </c>
      <c t="n" r="B23" s="6">
        <v>8277</v>
      </c>
      <c t="n" r="C23" s="6">
        <v>8068</v>
      </c>
      <c t="n" r="D23" s="6">
        <v>8076</v>
      </c>
      <c t="n" r="E23" s="6">
        <v>7450</v>
      </c>
      <c t="n" r="F23" s="6">
        <v>7554</v>
      </c>
      <c t="n" r="G23" s="6">
        <v>7070</v>
      </c>
    </row>
    <row spans="1:7" r="24">
      <c t="s" r="A24" s="4">
        <v>444</v>
      </c>
      <c t="n" r="B24" s="6">
        <v>3813</v>
      </c>
      <c t="n" r="D24" s="6">
        <v>4272</v>
      </c>
    </row>
    <row spans="1:7" r="25">
      <c t="s" r="A25" s="4">
        <v>445</v>
      </c>
      <c t="n" r="B25" s="6">
        <v>830620</v>
      </c>
      <c t="n" r="D25" s="6">
        <v>782654</v>
      </c>
    </row>
    <row spans="1:7" r="26">
      <c t="s" r="A26" s="4">
        <v>414</v>
      </c>
      <c t="n" r="B26" s="6">
        <v>834433</v>
      </c>
      <c t="n" r="D26" s="6">
        <v>786926</v>
      </c>
    </row>
    <row spans="1:7" r="27">
      <c t="s" r="A27" s="4">
        <v>422</v>
      </c>
    </row>
    <row spans="1:7" r="28">
      <c t="s" r="A28" s="3">
        <v>440</v>
      </c>
    </row>
    <row spans="1:7" r="29">
      <c t="s" r="A29" s="4">
        <v>442</v>
      </c>
      <c t="n" r="B29" s="6">
        <v>116</v>
      </c>
      <c t="n" r="D29" s="6">
        <v>102</v>
      </c>
    </row>
    <row spans="1:7" r="30">
      <c t="s" r="A30" s="4">
        <v>443</v>
      </c>
      <c t="n" r="B30" s="6">
        <v>116</v>
      </c>
      <c t="n" r="C30" s="7">
        <v>111</v>
      </c>
      <c t="n" r="D30" s="6">
        <v>102</v>
      </c>
      <c t="n" r="E30" s="7">
        <v>114</v>
      </c>
      <c t="n" r="F30" s="7">
        <v>144</v>
      </c>
      <c t="n" r="G30" s="7">
        <v>122</v>
      </c>
    </row>
    <row spans="1:7" r="31">
      <c t="s" r="A31" s="4">
        <v>444</v>
      </c>
      <c t="n" r="B31" s="6">
        <v>3</v>
      </c>
      <c t="n" r="D31" s="6">
        <v>4</v>
      </c>
    </row>
    <row spans="1:7" r="32">
      <c t="s" r="A32" s="4">
        <v>445</v>
      </c>
      <c t="n" r="B32" s="6">
        <v>20034</v>
      </c>
      <c t="n" r="D32" s="6">
        <v>16006</v>
      </c>
    </row>
    <row spans="1:7" r="33">
      <c t="s" r="A33" s="4">
        <v>414</v>
      </c>
      <c t="n" r="B33" s="7">
        <v>20037</v>
      </c>
      <c t="n" r="D33" s="7">
        <v>160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7</v>
      </c>
      <c t="s" r="B1" s="2">
        <v>2</v>
      </c>
      <c t="s" r="C1" s="2">
        <v>25</v>
      </c>
      <c t="s" r="D1" s="2">
        <v>78</v>
      </c>
    </row>
    <row spans="1:4" r="2">
      <c t="s" r="A2" s="3">
        <v>448</v>
      </c>
    </row>
    <row spans="1:4" r="3">
      <c t="s" r="A3" s="4">
        <v>449</v>
      </c>
      <c t="n" r="B3" s="7">
        <v>4506</v>
      </c>
      <c t="n" r="C3" s="7">
        <v>5139</v>
      </c>
    </row>
    <row spans="1:4" r="4">
      <c t="s" r="A4" s="4">
        <v>450</v>
      </c>
      <c t="n" r="B4" s="6">
        <v>872</v>
      </c>
      <c t="n" r="C4" s="6">
        <v>2265</v>
      </c>
    </row>
    <row spans="1:4" r="5">
      <c t="s" r="A5" s="4">
        <v>130</v>
      </c>
      <c t="n" r="B5" s="6">
        <v>5378</v>
      </c>
      <c t="n" r="C5" s="6">
        <v>7404</v>
      </c>
    </row>
    <row spans="1:4" r="6">
      <c t="s" r="A6" s="3">
        <v>451</v>
      </c>
    </row>
    <row spans="1:4" r="7">
      <c t="s" r="A7" s="4">
        <v>449</v>
      </c>
      <c t="n" r="B7" s="6">
        <v>3629</v>
      </c>
      <c t="n" r="C7" s="6">
        <v>4262</v>
      </c>
    </row>
    <row spans="1:4" r="8">
      <c t="s" r="A8" s="4">
        <v>450</v>
      </c>
      <c t="n" r="B8" s="6">
        <v>872</v>
      </c>
      <c t="n" r="C8" s="6">
        <v>2265</v>
      </c>
    </row>
    <row spans="1:4" r="9">
      <c t="s" r="A9" s="4">
        <v>130</v>
      </c>
      <c t="n" r="B9" s="6">
        <v>4501</v>
      </c>
      <c t="n" r="C9" s="6">
        <v>6527</v>
      </c>
      <c t="n" r="D9" s="7">
        <v>4990</v>
      </c>
    </row>
    <row spans="1:4" r="10">
      <c t="s" r="A10" s="4">
        <v>452</v>
      </c>
      <c t="n" r="B10" s="6">
        <v>318</v>
      </c>
      <c t="n" r="C10" s="6">
        <v>286</v>
      </c>
    </row>
    <row spans="1:4" r="11">
      <c t="s" r="A11" s="4">
        <v>416</v>
      </c>
    </row>
    <row spans="1:4" r="12">
      <c t="s" r="A12" s="3">
        <v>448</v>
      </c>
    </row>
    <row spans="1:4" r="13">
      <c t="s" r="A13" s="4">
        <v>449</v>
      </c>
      <c t="n" r="B13" s="6">
        <v>285</v>
      </c>
      <c t="n" r="C13" s="6">
        <v>745</v>
      </c>
    </row>
    <row spans="1:4" r="14">
      <c t="s" r="A14" s="4">
        <v>450</v>
      </c>
      <c t="n" r="B14" s="6">
        <v>400</v>
      </c>
      <c t="n" r="C14" s="6">
        <v>1506</v>
      </c>
    </row>
    <row spans="1:4" r="15">
      <c t="s" r="A15" s="3">
        <v>451</v>
      </c>
    </row>
    <row spans="1:4" r="16">
      <c t="s" r="A16" s="4">
        <v>449</v>
      </c>
      <c t="n" r="B16" s="6">
        <v>285</v>
      </c>
      <c t="n" r="C16" s="6">
        <v>745</v>
      </c>
    </row>
    <row spans="1:4" r="17">
      <c t="s" r="A17" s="4">
        <v>450</v>
      </c>
      <c t="n" r="B17" s="6">
        <v>400</v>
      </c>
      <c t="n" r="C17" s="6">
        <v>1506</v>
      </c>
    </row>
    <row spans="1:4" r="18">
      <c t="s" r="A18" s="4">
        <v>452</v>
      </c>
      <c t="n" r="B18" s="6">
        <v>207</v>
      </c>
      <c t="n" r="C18" s="6">
        <v>174</v>
      </c>
    </row>
    <row spans="1:4" r="19">
      <c t="s" r="A19" s="4">
        <v>422</v>
      </c>
    </row>
    <row spans="1:4" r="20">
      <c t="s" r="A20" s="3">
        <v>448</v>
      </c>
    </row>
    <row spans="1:4" r="21">
      <c t="s" r="A21" s="4">
        <v>449</v>
      </c>
      <c t="n" r="B21" s="6">
        <v>3</v>
      </c>
      <c t="n" r="C21" s="6">
        <v>4</v>
      </c>
    </row>
    <row spans="1:4" r="22">
      <c t="s" r="A22" s="3">
        <v>451</v>
      </c>
    </row>
    <row spans="1:4" r="23">
      <c t="s" r="A23" s="4">
        <v>449</v>
      </c>
      <c t="n" r="B23" s="6">
        <v>3</v>
      </c>
      <c t="n" r="C23" s="6">
        <v>4</v>
      </c>
    </row>
    <row spans="1:4" r="24">
      <c t="s" r="A24" s="4">
        <v>453</v>
      </c>
    </row>
    <row spans="1:4" r="25">
      <c t="s" r="A25" s="3">
        <v>448</v>
      </c>
    </row>
    <row spans="1:4" r="26">
      <c t="s" r="A26" s="4">
        <v>449</v>
      </c>
      <c t="n" r="B26" s="6">
        <v>3708</v>
      </c>
      <c t="n" r="C26" s="6">
        <v>3851</v>
      </c>
    </row>
    <row spans="1:4" r="27">
      <c t="s" r="A27" s="3">
        <v>451</v>
      </c>
    </row>
    <row spans="1:4" r="28">
      <c t="s" r="A28" s="4">
        <v>449</v>
      </c>
      <c t="n" r="B28" s="6">
        <v>2849</v>
      </c>
      <c t="n" r="C28" s="6">
        <v>2992</v>
      </c>
    </row>
    <row spans="1:4" r="29">
      <c t="s" r="A29" s="4">
        <v>454</v>
      </c>
    </row>
    <row spans="1:4" r="30">
      <c t="s" r="A30" s="3">
        <v>448</v>
      </c>
    </row>
    <row spans="1:4" r="31">
      <c t="s" r="A31" s="4">
        <v>449</v>
      </c>
      <c t="n" r="B31" s="6">
        <v>225</v>
      </c>
      <c t="n" r="C31" s="6">
        <v>237</v>
      </c>
    </row>
    <row spans="1:4" r="32">
      <c t="s" r="A32" s="3">
        <v>451</v>
      </c>
    </row>
    <row spans="1:4" r="33">
      <c t="s" r="A33" s="4">
        <v>449</v>
      </c>
      <c t="n" r="B33" s="6">
        <v>207</v>
      </c>
      <c t="n" r="C33" s="6">
        <v>219</v>
      </c>
    </row>
    <row spans="1:4" r="34">
      <c t="s" r="A34" s="4">
        <v>455</v>
      </c>
    </row>
    <row spans="1:4" r="35">
      <c t="s" r="A35" s="3">
        <v>448</v>
      </c>
    </row>
    <row spans="1:4" r="36">
      <c t="s" r="A36" s="4">
        <v>449</v>
      </c>
      <c t="n" r="B36" s="6">
        <v>285</v>
      </c>
      <c t="n" r="C36" s="6">
        <v>302</v>
      </c>
    </row>
    <row spans="1:4" r="37">
      <c t="s" r="A37" s="4">
        <v>450</v>
      </c>
      <c t="n" r="B37" s="6">
        <v>472</v>
      </c>
      <c t="n" r="C37" s="6">
        <v>759</v>
      </c>
    </row>
    <row spans="1:4" r="38">
      <c t="s" r="A38" s="3">
        <v>451</v>
      </c>
    </row>
    <row spans="1:4" r="39">
      <c t="s" r="A39" s="4">
        <v>449</v>
      </c>
      <c t="n" r="B39" s="6">
        <v>285</v>
      </c>
      <c t="n" r="C39" s="6">
        <v>302</v>
      </c>
    </row>
    <row spans="1:4" r="40">
      <c t="s" r="A40" s="4">
        <v>450</v>
      </c>
      <c t="n" r="B40" s="6">
        <v>472</v>
      </c>
      <c t="n" r="C40" s="6">
        <v>759</v>
      </c>
    </row>
    <row spans="1:4" r="41">
      <c t="s" r="A41" s="4">
        <v>452</v>
      </c>
      <c t="n" r="B41" s="7">
        <v>111</v>
      </c>
      <c t="n" r="C41" s="7">
        <v>1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6</v>
      </c>
      <c t="s" r="B1" s="2">
        <v>77</v>
      </c>
      <c t="s" r="D1" s="2">
        <v>1</v>
      </c>
    </row>
    <row spans="1:5" r="2">
      <c t="s" r="B2" s="2">
        <v>2</v>
      </c>
      <c t="s" r="C2" s="2">
        <v>78</v>
      </c>
      <c t="s" r="D2" s="2">
        <v>2</v>
      </c>
      <c t="s" r="E2" s="2">
        <v>78</v>
      </c>
    </row>
    <row spans="1:5" r="3">
      <c t="s" r="A3" s="3">
        <v>457</v>
      </c>
    </row>
    <row spans="1:5" r="4">
      <c t="s" r="A4" s="4">
        <v>458</v>
      </c>
      <c t="n" r="B4" s="7">
        <v>4415</v>
      </c>
      <c t="n" r="C4" s="7">
        <v>5943</v>
      </c>
      <c t="n" r="D4" s="7">
        <v>5119</v>
      </c>
      <c t="n" r="E4" s="7">
        <v>5970</v>
      </c>
    </row>
    <row spans="1:5" r="5">
      <c t="s" r="A5" s="4">
        <v>416</v>
      </c>
    </row>
    <row spans="1:5" r="6">
      <c t="s" r="A6" s="3">
        <v>457</v>
      </c>
    </row>
    <row spans="1:5" r="7">
      <c t="s" r="A7" s="4">
        <v>458</v>
      </c>
      <c t="n" r="B7" s="6">
        <v>560</v>
      </c>
      <c t="n" r="C7" s="6">
        <v>1058</v>
      </c>
      <c t="n" r="D7" s="6">
        <v>1124</v>
      </c>
      <c t="n" r="E7" s="6">
        <v>1606</v>
      </c>
    </row>
    <row spans="1:5" r="8">
      <c t="s" r="A8" s="4">
        <v>422</v>
      </c>
    </row>
    <row spans="1:5" r="9">
      <c t="s" r="A9" s="3">
        <v>457</v>
      </c>
    </row>
    <row spans="1:5" r="10">
      <c t="s" r="A10" s="4">
        <v>458</v>
      </c>
      <c t="n" r="B10" s="6">
        <v>3</v>
      </c>
      <c t="n" r="C10" s="6">
        <v>5</v>
      </c>
      <c t="n" r="D10" s="6">
        <v>3</v>
      </c>
      <c t="n" r="E10" s="6">
        <v>5</v>
      </c>
    </row>
    <row spans="1:5" r="11">
      <c t="s" r="A11" s="4">
        <v>453</v>
      </c>
    </row>
    <row spans="1:5" r="12">
      <c t="s" r="A12" s="3">
        <v>457</v>
      </c>
    </row>
    <row spans="1:5" r="13">
      <c t="s" r="A13" s="4">
        <v>458</v>
      </c>
      <c t="n" r="B13" s="6">
        <v>2880</v>
      </c>
      <c t="n" r="C13" s="6">
        <v>3655</v>
      </c>
      <c t="n" r="D13" s="6">
        <v>2917</v>
      </c>
      <c t="n" r="E13" s="6">
        <v>2987</v>
      </c>
    </row>
    <row spans="1:5" r="14">
      <c t="s" r="A14" s="4">
        <v>454</v>
      </c>
    </row>
    <row spans="1:5" r="15">
      <c t="s" r="A15" s="3">
        <v>457</v>
      </c>
    </row>
    <row spans="1:5" r="16">
      <c t="s" r="A16" s="4">
        <v>458</v>
      </c>
      <c t="n" r="B16" s="6">
        <v>210</v>
      </c>
      <c t="n" r="C16" s="6">
        <v>895</v>
      </c>
      <c t="n" r="D16" s="6">
        <v>213</v>
      </c>
      <c t="n" r="E16" s="6">
        <v>1037</v>
      </c>
    </row>
    <row spans="1:5" r="17">
      <c t="s" r="A17" s="4">
        <v>455</v>
      </c>
    </row>
    <row spans="1:5" r="18">
      <c t="s" r="A18" s="3">
        <v>457</v>
      </c>
    </row>
    <row spans="1:5" r="19">
      <c t="s" r="A19" s="4">
        <v>458</v>
      </c>
      <c t="n" r="B19" s="7">
        <v>762</v>
      </c>
      <c t="n" r="C19" s="7">
        <v>330</v>
      </c>
      <c t="n" r="D19" s="7">
        <v>862</v>
      </c>
      <c t="n" r="E19" s="7">
        <v>33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459</v>
      </c>
      <c t="s" r="B1" s="2">
        <v>2</v>
      </c>
      <c t="s" r="C1" s="2">
        <v>25</v>
      </c>
      <c t="s" r="D1" s="2">
        <v>78</v>
      </c>
    </row>
    <row spans="1:4" r="2">
      <c t="s" r="A2" s="3">
        <v>202</v>
      </c>
    </row>
    <row spans="1:4" r="3">
      <c t="s" r="A3" s="4">
        <v>460</v>
      </c>
      <c t="n" r="B3" s="7">
        <v>4360</v>
      </c>
      <c t="n" r="C3" s="7">
        <v>4716</v>
      </c>
      <c t="n" r="D3" s="7">
        <v>4832</v>
      </c>
    </row>
    <row spans="1:4" r="4">
      <c t="s" r="A4" s="4">
        <v>461</v>
      </c>
      <c t="n" r="C4" s="6">
        <v>1662</v>
      </c>
    </row>
    <row spans="1:4" r="5">
      <c t="s" r="A5" s="4">
        <v>462</v>
      </c>
      <c t="n" r="B5" s="6">
        <v>4360</v>
      </c>
      <c t="n" r="C5" s="6">
        <v>6378</v>
      </c>
      <c t="n" r="D5" s="6">
        <v>4832</v>
      </c>
    </row>
    <row spans="1:4" r="6">
      <c t="s" r="A6" s="4">
        <v>463</v>
      </c>
      <c t="n" r="B6" s="6">
        <v>141</v>
      </c>
      <c t="n" r="C6" s="6">
        <v>149</v>
      </c>
      <c t="n" r="D6" s="6">
        <v>158</v>
      </c>
    </row>
    <row spans="1:4" r="7">
      <c t="s" r="A7" s="4">
        <v>130</v>
      </c>
      <c t="n" r="B7" s="7">
        <v>4501</v>
      </c>
      <c t="n" r="C7" s="7">
        <v>6527</v>
      </c>
      <c t="n" r="D7" s="7">
        <v>499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r="A1" s="1">
        <v>464</v>
      </c>
      <c t="s" r="B1" s="2">
        <v>2</v>
      </c>
      <c t="s" r="C1" s="2">
        <v>25</v>
      </c>
      <c t="s" r="D1" s="2">
        <v>78</v>
      </c>
    </row>
    <row spans="1:4" r="2">
      <c t="s" r="A2" s="3">
        <v>465</v>
      </c>
    </row>
    <row spans="1:4" r="3">
      <c t="s" r="A3" s="4">
        <v>466</v>
      </c>
      <c t="n" r="B3" s="7">
        <v>4360</v>
      </c>
      <c t="n" r="C3" s="7">
        <v>4716</v>
      </c>
      <c t="n" r="D3" s="7">
        <v>4832</v>
      </c>
    </row>
    <row spans="1:4" r="4">
      <c t="s" r="A4" s="4">
        <v>467</v>
      </c>
      <c t="n" r="C4" s="6">
        <v>1662</v>
      </c>
    </row>
    <row spans="1:4" r="5">
      <c t="s" r="A5" s="4">
        <v>130</v>
      </c>
      <c t="n" r="B5" s="6">
        <v>4360</v>
      </c>
      <c t="n" r="C5" s="6">
        <v>6378</v>
      </c>
      <c t="n" r="D5" s="7">
        <v>4832</v>
      </c>
    </row>
    <row spans="1:4" r="6">
      <c t="s" r="A6" s="4">
        <v>416</v>
      </c>
    </row>
    <row spans="1:4" r="7">
      <c t="s" r="A7" s="3">
        <v>465</v>
      </c>
    </row>
    <row spans="1:4" r="8">
      <c t="s" r="A8" s="4">
        <v>466</v>
      </c>
      <c t="n" r="B8" s="6">
        <v>544</v>
      </c>
      <c t="n" r="C8" s="6">
        <v>724</v>
      </c>
    </row>
    <row spans="1:4" r="9">
      <c t="s" r="A9" s="4">
        <v>467</v>
      </c>
      <c t="n" r="C9" s="6">
        <v>1378</v>
      </c>
    </row>
    <row spans="1:4" r="10">
      <c t="s" r="A10" s="4">
        <v>130</v>
      </c>
      <c t="n" r="B10" s="6">
        <v>544</v>
      </c>
      <c t="n" r="C10" s="6">
        <v>2102</v>
      </c>
    </row>
    <row spans="1:4" r="11">
      <c t="s" r="A11" s="4">
        <v>422</v>
      </c>
    </row>
    <row spans="1:4" r="12">
      <c t="s" r="A12" s="3">
        <v>465</v>
      </c>
    </row>
    <row spans="1:4" r="13">
      <c t="s" r="A13" s="4">
        <v>466</v>
      </c>
      <c t="n" r="B13" s="6">
        <v>3</v>
      </c>
      <c t="n" r="C13" s="6">
        <v>4</v>
      </c>
    </row>
    <row spans="1:4" r="14">
      <c t="s" r="A14" s="4">
        <v>130</v>
      </c>
      <c t="n" r="B14" s="6">
        <v>3</v>
      </c>
      <c t="n" r="C14" s="6">
        <v>4</v>
      </c>
    </row>
    <row spans="1:4" r="15">
      <c t="s" r="A15" s="4">
        <v>453</v>
      </c>
    </row>
    <row spans="1:4" r="16">
      <c t="s" r="A16" s="3">
        <v>465</v>
      </c>
    </row>
    <row spans="1:4" r="17">
      <c t="s" r="A17" s="4">
        <v>466</v>
      </c>
      <c t="n" r="B17" s="6">
        <v>2849</v>
      </c>
      <c t="n" r="C17" s="6">
        <v>2992</v>
      </c>
    </row>
    <row spans="1:4" r="18">
      <c t="s" r="A18" s="4">
        <v>130</v>
      </c>
      <c t="n" r="B18" s="6">
        <v>2849</v>
      </c>
      <c t="n" r="C18" s="6">
        <v>2992</v>
      </c>
    </row>
    <row spans="1:4" r="19">
      <c t="s" r="A19" s="4">
        <v>454</v>
      </c>
    </row>
    <row spans="1:4" r="20">
      <c t="s" r="A20" s="3">
        <v>465</v>
      </c>
    </row>
    <row spans="1:4" r="21">
      <c t="s" r="A21" s="4">
        <v>466</v>
      </c>
      <c t="n" r="B21" s="6">
        <v>207</v>
      </c>
      <c t="n" r="C21" s="6">
        <v>219</v>
      </c>
    </row>
    <row spans="1:4" r="22">
      <c t="s" r="A22" s="4">
        <v>130</v>
      </c>
      <c t="n" r="B22" s="6">
        <v>207</v>
      </c>
      <c t="n" r="C22" s="6">
        <v>219</v>
      </c>
    </row>
    <row spans="1:4" r="23">
      <c t="s" r="A23" s="4">
        <v>455</v>
      </c>
    </row>
    <row spans="1:4" r="24">
      <c t="s" r="A24" s="3">
        <v>465</v>
      </c>
    </row>
    <row spans="1:4" r="25">
      <c t="s" r="A25" s="4">
        <v>466</v>
      </c>
      <c t="n" r="B25" s="6">
        <v>757</v>
      </c>
      <c t="n" r="C25" s="6">
        <v>777</v>
      </c>
    </row>
    <row spans="1:4" r="26">
      <c t="s" r="A26" s="4">
        <v>467</v>
      </c>
      <c t="n" r="C26" s="6">
        <v>284</v>
      </c>
    </row>
    <row spans="1:4" r="27">
      <c t="s" r="A27" s="4">
        <v>130</v>
      </c>
      <c t="n" r="B27" s="7">
        <v>757</v>
      </c>
      <c t="n" r="C27" s="7">
        <v>10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8"/>
    <col customWidth="1" max="5" min="5" width="48"/>
    <col customWidth="1" max="6" min="6" width="11"/>
  </cols>
  <sheetData>
    <row spans="1:6" r="1">
      <c t="s" r="A1" s="1">
        <v>125</v>
      </c>
      <c t="s" r="B1" s="2">
        <v>126</v>
      </c>
      <c t="s" r="C1" s="2">
        <v>127</v>
      </c>
      <c t="s" r="D1" s="2">
        <v>128</v>
      </c>
      <c t="s" r="E1" s="2">
        <v>129</v>
      </c>
      <c t="s" r="F1" s="2">
        <v>130</v>
      </c>
    </row>
    <row spans="1:6" r="2">
      <c t="s" r="A2" s="4">
        <v>131</v>
      </c>
      <c t="n" r="B2" s="7">
        <v>19519</v>
      </c>
      <c t="n" r="C2" s="7">
        <v>133676</v>
      </c>
      <c t="n" r="D2" s="7">
        <v>33014</v>
      </c>
      <c t="n" r="E2" s="7">
        <v>-1851</v>
      </c>
      <c t="n" r="F2" s="7">
        <v>184358</v>
      </c>
    </row>
    <row spans="1:6" r="3">
      <c t="s" r="A3" s="4">
        <v>132</v>
      </c>
      <c t="n" r="B3" s="6">
        <v>21004</v>
      </c>
      <c t="n" r="C3" s="6">
        <v>26503505</v>
      </c>
    </row>
    <row spans="1:6" r="4">
      <c t="s" r="A4" s="3">
        <v>133</v>
      </c>
    </row>
    <row spans="1:6" r="5">
      <c t="s" r="A5" s="4">
        <v>107</v>
      </c>
      <c t="n" r="D5" s="6">
        <v>8615</v>
      </c>
      <c t="n" r="F5" s="6">
        <v>8615</v>
      </c>
    </row>
    <row spans="1:6" r="6">
      <c t="s" r="A6" s="4">
        <v>134</v>
      </c>
      <c t="n" r="E6" s="6">
        <v>-1420</v>
      </c>
      <c t="n" r="F6" s="6">
        <v>-1420</v>
      </c>
    </row>
    <row spans="1:6" r="7">
      <c t="s" r="A7" s="4">
        <v>135</v>
      </c>
      <c t="n" r="C7" s="6">
        <v>68855</v>
      </c>
    </row>
    <row spans="1:6" r="8">
      <c t="s" r="A8" s="4">
        <v>136</v>
      </c>
      <c t="n" r="C8" s="7">
        <v>34</v>
      </c>
      <c t="n" r="F8" s="6">
        <v>34</v>
      </c>
    </row>
    <row spans="1:6" r="9">
      <c t="s" r="A9" s="4">
        <v>137</v>
      </c>
      <c t="n" r="D9" s="6">
        <v>-5145</v>
      </c>
      <c t="n" r="F9" s="6">
        <v>-5145</v>
      </c>
    </row>
    <row spans="1:6" r="10">
      <c t="s" r="A10" s="4">
        <v>138</v>
      </c>
      <c t="n" r="C10" s="6">
        <v>475</v>
      </c>
      <c t="n" r="F10" s="6">
        <v>475</v>
      </c>
    </row>
    <row spans="1:6" r="11">
      <c t="s" r="A11" s="4">
        <v>139</v>
      </c>
      <c t="n" r="C11" s="7">
        <v>122</v>
      </c>
      <c t="n" r="F11" s="6">
        <v>122</v>
      </c>
    </row>
    <row spans="1:6" r="12">
      <c t="s" r="A12" s="4">
        <v>140</v>
      </c>
      <c t="n" r="C12" s="6">
        <v>23734</v>
      </c>
    </row>
    <row spans="1:6" r="13">
      <c t="s" r="A13" s="4">
        <v>141</v>
      </c>
      <c t="n" r="B13" s="7">
        <v>19519</v>
      </c>
      <c t="n" r="C13" s="7">
        <v>134307</v>
      </c>
      <c t="n" r="D13" s="6">
        <v>36484</v>
      </c>
      <c t="n" r="E13" s="6">
        <v>-3271</v>
      </c>
      <c t="n" r="F13" s="6">
        <v>187039</v>
      </c>
    </row>
    <row spans="1:6" r="14">
      <c t="s" r="A14" s="4">
        <v>142</v>
      </c>
      <c t="n" r="B14" s="6">
        <v>21004</v>
      </c>
      <c t="n" r="C14" s="6">
        <v>26596094</v>
      </c>
    </row>
    <row spans="1:6" r="15">
      <c t="s" r="A15" s="4">
        <v>143</v>
      </c>
      <c t="n" r="B15" s="7">
        <v>19519</v>
      </c>
      <c t="n" r="C15" s="7">
        <v>193364</v>
      </c>
      <c t="n" r="D15" s="6">
        <v>38773</v>
      </c>
      <c t="n" r="E15" s="6">
        <v>-6220</v>
      </c>
      <c t="n" r="F15" s="6">
        <v>245436</v>
      </c>
    </row>
    <row spans="1:6" r="16">
      <c t="s" r="A16" s="4">
        <v>144</v>
      </c>
      <c t="n" r="B16" s="6">
        <v>21004</v>
      </c>
      <c t="n" r="C16" s="6">
        <v>32113479</v>
      </c>
    </row>
    <row spans="1:6" r="17">
      <c t="s" r="A17" s="3">
        <v>133</v>
      </c>
    </row>
    <row spans="1:6" r="18">
      <c t="s" r="A18" s="4">
        <v>107</v>
      </c>
      <c t="n" r="D18" s="6">
        <v>13401</v>
      </c>
      <c t="n" r="F18" s="6">
        <v>13401</v>
      </c>
    </row>
    <row spans="1:6" r="19">
      <c t="s" r="A19" s="4">
        <v>134</v>
      </c>
      <c t="n" r="E19" s="6">
        <v>4078</v>
      </c>
      <c t="n" r="F19" s="6">
        <v>4078</v>
      </c>
    </row>
    <row spans="1:6" r="20">
      <c t="s" r="A20" s="4">
        <v>135</v>
      </c>
      <c t="n" r="C20" s="6">
        <v>82372</v>
      </c>
    </row>
    <row spans="1:6" r="21">
      <c t="s" r="A21" s="4">
        <v>136</v>
      </c>
      <c t="n" r="C21" s="7">
        <v>296</v>
      </c>
      <c t="n" r="F21" s="6">
        <v>296</v>
      </c>
    </row>
    <row spans="1:6" r="22">
      <c t="s" r="A22" s="4">
        <v>137</v>
      </c>
      <c t="n" r="D22" s="6">
        <v>-6803</v>
      </c>
      <c t="n" r="F22" s="6">
        <v>-6803</v>
      </c>
    </row>
    <row spans="1:6" r="23">
      <c t="s" r="A23" s="4">
        <v>138</v>
      </c>
      <c t="n" r="C23" s="6">
        <v>482</v>
      </c>
      <c t="n" r="F23" s="6">
        <v>482</v>
      </c>
    </row>
    <row spans="1:6" r="24">
      <c t="s" r="A24" s="4">
        <v>139</v>
      </c>
      <c t="n" r="C24" s="7">
        <v>623</v>
      </c>
      <c t="n" r="F24" s="6">
        <v>623</v>
      </c>
    </row>
    <row spans="1:6" r="25">
      <c t="s" r="A25" s="4">
        <v>140</v>
      </c>
      <c t="n" r="C25" s="6">
        <v>98212</v>
      </c>
    </row>
    <row spans="1:6" r="26">
      <c t="s" r="A26" s="4">
        <v>145</v>
      </c>
      <c t="n" r="B26" s="7">
        <v>19519</v>
      </c>
      <c t="n" r="C26" s="7">
        <v>194765</v>
      </c>
      <c t="n" r="D26" s="7">
        <v>45371</v>
      </c>
      <c t="n" r="E26" s="7">
        <v>-2142</v>
      </c>
      <c t="n" r="F26" s="7">
        <v>257513</v>
      </c>
    </row>
    <row spans="1:6" r="27">
      <c t="s" r="A27" s="4">
        <v>146</v>
      </c>
      <c t="n" r="B27" s="6">
        <v>21004</v>
      </c>
      <c t="n" r="C27" s="6">
        <v>322940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25</v>
      </c>
    </row>
    <row spans="1:3" r="2">
      <c t="s" r="A2" s="3">
        <v>469</v>
      </c>
    </row>
    <row spans="1:3" r="3">
      <c t="s" r="A3" s="4">
        <v>470</v>
      </c>
      <c t="n" r="B3" s="7">
        <v>10097</v>
      </c>
      <c t="n" r="C3" s="7">
        <v>5754</v>
      </c>
    </row>
    <row spans="1:3" r="4">
      <c t="s" r="A4" s="4">
        <v>471</v>
      </c>
      <c t="n" r="B4" s="6">
        <v>1454758</v>
      </c>
      <c t="n" r="C4" s="6">
        <v>1353704</v>
      </c>
    </row>
    <row spans="1:3" r="5">
      <c t="s" r="A5" s="4">
        <v>414</v>
      </c>
      <c t="n" r="B5" s="6">
        <v>1464855</v>
      </c>
      <c t="n" r="C5" s="6">
        <v>1359458</v>
      </c>
    </row>
    <row spans="1:3" r="6">
      <c t="s" r="A6" s="4">
        <v>472</v>
      </c>
    </row>
    <row spans="1:3" r="7">
      <c t="s" r="A7" s="3">
        <v>469</v>
      </c>
    </row>
    <row spans="1:3" r="8">
      <c t="s" r="A8" s="4">
        <v>470</v>
      </c>
      <c t="n" r="B8" s="6">
        <v>7858</v>
      </c>
      <c t="n" r="C8" s="6">
        <v>3504</v>
      </c>
    </row>
    <row spans="1:3" r="9">
      <c t="s" r="A9" s="4">
        <v>473</v>
      </c>
    </row>
    <row spans="1:3" r="10">
      <c t="s" r="A10" s="3">
        <v>469</v>
      </c>
    </row>
    <row spans="1:3" r="11">
      <c t="s" r="A11" s="4">
        <v>470</v>
      </c>
      <c t="n" r="B11" s="6">
        <v>1991</v>
      </c>
      <c t="n" r="C11" s="6">
        <v>262</v>
      </c>
    </row>
    <row spans="1:3" r="12">
      <c t="s" r="A12" s="4">
        <v>474</v>
      </c>
    </row>
    <row spans="1:3" r="13">
      <c t="s" r="A13" s="3">
        <v>469</v>
      </c>
    </row>
    <row spans="1:3" r="14">
      <c t="s" r="A14" s="4">
        <v>470</v>
      </c>
      <c t="n" r="B14" s="6">
        <v>248</v>
      </c>
      <c t="n" r="C14" s="6">
        <v>1988</v>
      </c>
    </row>
    <row spans="1:3" r="15">
      <c t="s" r="A15" s="4">
        <v>416</v>
      </c>
    </row>
    <row spans="1:3" r="16">
      <c t="s" r="A16" s="3">
        <v>469</v>
      </c>
    </row>
    <row spans="1:3" r="17">
      <c t="s" r="A17" s="4">
        <v>470</v>
      </c>
      <c t="n" r="B17" s="6">
        <v>6746</v>
      </c>
      <c t="n" r="C17" s="6">
        <v>5251</v>
      </c>
    </row>
    <row spans="1:3" r="18">
      <c t="s" r="A18" s="4">
        <v>471</v>
      </c>
      <c t="n" r="B18" s="6">
        <v>603639</v>
      </c>
      <c t="n" r="C18" s="6">
        <v>551271</v>
      </c>
    </row>
    <row spans="1:3" r="19">
      <c t="s" r="A19" s="4">
        <v>414</v>
      </c>
      <c t="n" r="B19" s="6">
        <v>610385</v>
      </c>
      <c t="n" r="C19" s="6">
        <v>556522</v>
      </c>
    </row>
    <row spans="1:3" r="20">
      <c t="s" r="A20" s="4">
        <v>475</v>
      </c>
    </row>
    <row spans="1:3" r="21">
      <c t="s" r="A21" s="3">
        <v>469</v>
      </c>
    </row>
    <row spans="1:3" r="22">
      <c t="s" r="A22" s="4">
        <v>470</v>
      </c>
      <c t="n" r="B22" s="6">
        <v>5187</v>
      </c>
      <c t="n" r="C22" s="6">
        <v>3285</v>
      </c>
    </row>
    <row spans="1:3" r="23">
      <c t="s" r="A23" s="4">
        <v>476</v>
      </c>
    </row>
    <row spans="1:3" r="24">
      <c t="s" r="A24" s="3">
        <v>469</v>
      </c>
    </row>
    <row spans="1:3" r="25">
      <c t="s" r="A25" s="4">
        <v>470</v>
      </c>
      <c t="n" r="B25" s="6">
        <v>1519</v>
      </c>
      <c t="n" r="C25" s="6">
        <v>262</v>
      </c>
    </row>
    <row spans="1:3" r="26">
      <c t="s" r="A26" s="4">
        <v>477</v>
      </c>
    </row>
    <row spans="1:3" r="27">
      <c t="s" r="A27" s="3">
        <v>469</v>
      </c>
    </row>
    <row spans="1:3" r="28">
      <c t="s" r="A28" s="4">
        <v>470</v>
      </c>
      <c t="n" r="B28" s="6">
        <v>40</v>
      </c>
      <c t="n" r="C28" s="6">
        <v>1704</v>
      </c>
    </row>
    <row spans="1:3" r="29">
      <c t="s" r="A29" s="4">
        <v>417</v>
      </c>
    </row>
    <row spans="1:3" r="30">
      <c t="s" r="A30" s="3">
        <v>469</v>
      </c>
    </row>
    <row spans="1:3" r="31">
      <c t="s" r="A31" s="4">
        <v>414</v>
      </c>
      <c t="n" r="B31" s="6">
        <v>834433</v>
      </c>
      <c t="n" r="C31" s="6">
        <v>786926</v>
      </c>
    </row>
    <row spans="1:3" r="32">
      <c t="s" r="A32" s="4">
        <v>422</v>
      </c>
    </row>
    <row spans="1:3" r="33">
      <c t="s" r="A33" s="3">
        <v>469</v>
      </c>
    </row>
    <row spans="1:3" r="34">
      <c t="s" r="A34" s="4">
        <v>471</v>
      </c>
      <c t="n" r="B34" s="6">
        <v>20037</v>
      </c>
      <c t="n" r="C34" s="6">
        <v>16010</v>
      </c>
    </row>
    <row spans="1:3" r="35">
      <c t="s" r="A35" s="4">
        <v>414</v>
      </c>
      <c t="n" r="B35" s="6">
        <v>20037</v>
      </c>
      <c t="n" r="C35" s="6">
        <v>16010</v>
      </c>
    </row>
    <row spans="1:3" r="36">
      <c t="s" r="A36" s="4">
        <v>453</v>
      </c>
    </row>
    <row spans="1:3" r="37">
      <c t="s" r="A37" s="3">
        <v>469</v>
      </c>
    </row>
    <row spans="1:3" r="38">
      <c t="s" r="A38" s="4">
        <v>470</v>
      </c>
      <c t="n" r="B38" s="6">
        <v>2387</v>
      </c>
    </row>
    <row spans="1:3" r="39">
      <c t="s" r="A39" s="4">
        <v>471</v>
      </c>
      <c t="n" r="B39" s="6">
        <v>617152</v>
      </c>
      <c t="n" r="C39" s="6">
        <v>625665</v>
      </c>
    </row>
    <row spans="1:3" r="40">
      <c t="s" r="A40" s="4">
        <v>414</v>
      </c>
      <c t="n" r="B40" s="6">
        <v>619539</v>
      </c>
      <c t="n" r="C40" s="6">
        <v>625665</v>
      </c>
    </row>
    <row spans="1:3" r="41">
      <c t="s" r="A41" s="4">
        <v>478</v>
      </c>
    </row>
    <row spans="1:3" r="42">
      <c t="s" r="A42" s="3">
        <v>469</v>
      </c>
    </row>
    <row spans="1:3" r="43">
      <c t="s" r="A43" s="4">
        <v>470</v>
      </c>
      <c t="n" r="B43" s="6">
        <v>2387</v>
      </c>
    </row>
    <row spans="1:3" r="44">
      <c t="s" r="A44" s="4">
        <v>454</v>
      </c>
    </row>
    <row spans="1:3" r="45">
      <c t="s" r="A45" s="3">
        <v>469</v>
      </c>
    </row>
    <row spans="1:3" r="46">
      <c t="s" r="A46" s="4">
        <v>470</v>
      </c>
      <c t="n" r="B46" s="6">
        <v>207</v>
      </c>
      <c t="n" r="C46" s="6">
        <v>219</v>
      </c>
    </row>
    <row spans="1:3" r="47">
      <c t="s" r="A47" s="4">
        <v>471</v>
      </c>
      <c t="n" r="B47" s="6">
        <v>103503</v>
      </c>
      <c t="n" r="C47" s="6">
        <v>84209</v>
      </c>
    </row>
    <row spans="1:3" r="48">
      <c t="s" r="A48" s="4">
        <v>414</v>
      </c>
      <c t="n" r="B48" s="6">
        <v>103710</v>
      </c>
      <c t="n" r="C48" s="6">
        <v>84428</v>
      </c>
    </row>
    <row spans="1:3" r="49">
      <c t="s" r="A49" s="4">
        <v>479</v>
      </c>
    </row>
    <row spans="1:3" r="50">
      <c t="s" r="A50" s="3">
        <v>469</v>
      </c>
    </row>
    <row spans="1:3" r="51">
      <c t="s" r="A51" s="4">
        <v>470</v>
      </c>
      <c t="n" r="C51" s="6">
        <v>219</v>
      </c>
    </row>
    <row spans="1:3" r="52">
      <c t="s" r="A52" s="4">
        <v>480</v>
      </c>
    </row>
    <row spans="1:3" r="53">
      <c t="s" r="A53" s="3">
        <v>469</v>
      </c>
    </row>
    <row spans="1:3" r="54">
      <c t="s" r="A54" s="4">
        <v>470</v>
      </c>
      <c t="n" r="B54" s="6">
        <v>207</v>
      </c>
    </row>
    <row spans="1:3" r="55">
      <c t="s" r="A55" s="4">
        <v>455</v>
      </c>
    </row>
    <row spans="1:3" r="56">
      <c t="s" r="A56" s="3">
        <v>469</v>
      </c>
    </row>
    <row spans="1:3" r="57">
      <c t="s" r="A57" s="4">
        <v>470</v>
      </c>
      <c t="n" r="B57" s="6">
        <v>757</v>
      </c>
      <c t="n" r="C57" s="6">
        <v>284</v>
      </c>
    </row>
    <row spans="1:3" r="58">
      <c t="s" r="A58" s="4">
        <v>471</v>
      </c>
      <c t="n" r="B58" s="6">
        <v>77575</v>
      </c>
      <c t="n" r="C58" s="6">
        <v>76549</v>
      </c>
    </row>
    <row spans="1:3" r="59">
      <c t="s" r="A59" s="4">
        <v>414</v>
      </c>
      <c t="n" r="B59" s="6">
        <v>78332</v>
      </c>
      <c t="n" r="C59" s="6">
        <v>76833</v>
      </c>
    </row>
    <row spans="1:3" r="60">
      <c t="s" r="A60" s="4">
        <v>481</v>
      </c>
    </row>
    <row spans="1:3" r="61">
      <c t="s" r="A61" s="3">
        <v>469</v>
      </c>
    </row>
    <row spans="1:3" r="62">
      <c t="s" r="A62" s="4">
        <v>470</v>
      </c>
      <c t="n" r="B62" s="6">
        <v>284</v>
      </c>
    </row>
    <row spans="1:3" r="63">
      <c t="s" r="A63" s="4">
        <v>482</v>
      </c>
    </row>
    <row spans="1:3" r="64">
      <c t="s" r="A64" s="3">
        <v>469</v>
      </c>
    </row>
    <row spans="1:3" r="65">
      <c t="s" r="A65" s="4">
        <v>470</v>
      </c>
      <c t="n" r="B65" s="6">
        <v>472</v>
      </c>
    </row>
    <row spans="1:3" r="66">
      <c t="s" r="A66" s="4">
        <v>483</v>
      </c>
    </row>
    <row spans="1:3" r="67">
      <c t="s" r="A67" s="3">
        <v>469</v>
      </c>
    </row>
    <row spans="1:3" r="68">
      <c t="s" r="A68" s="4">
        <v>470</v>
      </c>
      <c t="n" r="B68" s="6">
        <v>1</v>
      </c>
      <c t="n" r="C68" s="7">
        <v>284</v>
      </c>
    </row>
    <row spans="1:3" r="69">
      <c t="s" r="A69" s="4">
        <v>484</v>
      </c>
    </row>
    <row spans="1:3" r="70">
      <c t="s" r="A70" s="3">
        <v>469</v>
      </c>
    </row>
    <row spans="1:3" r="71">
      <c t="s" r="A71" s="4">
        <v>471</v>
      </c>
      <c t="n" r="B71" s="6">
        <v>32852</v>
      </c>
    </row>
    <row spans="1:3" r="72">
      <c t="s" r="A72" s="4">
        <v>414</v>
      </c>
      <c t="n" r="B72" s="7">
        <v>328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85</v>
      </c>
      <c t="s" r="B1" s="2">
        <v>2</v>
      </c>
      <c t="s" r="C1" s="2">
        <v>25</v>
      </c>
      <c t="s" r="D1" s="2">
        <v>78</v>
      </c>
    </row>
    <row spans="1:4" r="2">
      <c t="s" r="A2" s="3">
        <v>469</v>
      </c>
    </row>
    <row spans="1:4" r="3">
      <c t="s" r="A3" s="4">
        <v>466</v>
      </c>
      <c t="n" r="B3" s="7">
        <v>10097</v>
      </c>
      <c t="n" r="C3" s="7">
        <v>5754</v>
      </c>
    </row>
    <row spans="1:4" r="4">
      <c t="s" r="A4" s="4">
        <v>460</v>
      </c>
      <c t="n" r="B4" s="6">
        <v>4360</v>
      </c>
      <c t="n" r="C4" s="6">
        <v>4716</v>
      </c>
      <c t="n" r="D4" s="7">
        <v>4832</v>
      </c>
    </row>
    <row spans="1:4" r="5">
      <c t="s" r="A5" s="4">
        <v>486</v>
      </c>
    </row>
    <row spans="1:4" r="6">
      <c t="s" r="A6" s="3">
        <v>469</v>
      </c>
    </row>
    <row spans="1:4" r="7">
      <c t="s" r="A7" s="4">
        <v>460</v>
      </c>
      <c t="n" r="B7" s="6">
        <v>3542</v>
      </c>
      <c t="n" r="C7" s="6">
        <v>591</v>
      </c>
    </row>
    <row spans="1:4" r="8">
      <c t="s" r="A8" s="4">
        <v>487</v>
      </c>
    </row>
    <row spans="1:4" r="9">
      <c t="s" r="A9" s="3">
        <v>469</v>
      </c>
    </row>
    <row spans="1:4" r="10">
      <c t="s" r="A10" s="4">
        <v>460</v>
      </c>
      <c t="n" r="B10" s="7">
        <v>818</v>
      </c>
      <c t="n" r="C10" s="7">
        <v>41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488</v>
      </c>
      <c t="s" r="B1" s="2">
        <v>1</v>
      </c>
    </row>
    <row spans="1:3" r="2">
      <c t="s" r="B2" s="2">
        <v>2</v>
      </c>
      <c t="s" r="C2" s="2">
        <v>25</v>
      </c>
    </row>
    <row spans="1:3" r="3">
      <c t="s" r="A3" s="3">
        <v>489</v>
      </c>
    </row>
    <row spans="1:3" r="4">
      <c t="s" r="A4" s="4">
        <v>490</v>
      </c>
      <c t="n" r="B4" s="7">
        <v>1444193</v>
      </c>
      <c t="n" r="C4" s="7">
        <v>1339790</v>
      </c>
    </row>
    <row spans="1:3" r="5">
      <c t="s" r="A5" s="4">
        <v>491</v>
      </c>
    </row>
    <row spans="1:3" r="6">
      <c t="s" r="A6" s="3">
        <v>489</v>
      </c>
    </row>
    <row spans="1:3" r="7">
      <c t="s" r="A7" s="4">
        <v>492</v>
      </c>
      <c t="n" r="B7" s="6">
        <v>0</v>
      </c>
    </row>
    <row spans="1:3" r="8">
      <c t="s" r="A8" s="4">
        <v>490</v>
      </c>
      <c t="n" r="B8" s="7">
        <v>0</v>
      </c>
      <c t="n" r="C8" s="7">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3</v>
      </c>
      <c t="s" r="B1" s="2">
        <v>2</v>
      </c>
      <c t="s" r="C1" s="2">
        <v>25</v>
      </c>
    </row>
    <row spans="1:3" r="2">
      <c t="s" r="A2" s="3">
        <v>494</v>
      </c>
    </row>
    <row spans="1:3" r="3">
      <c t="s" r="A3" s="4">
        <v>130</v>
      </c>
      <c t="n" r="B3" s="7">
        <v>1464855</v>
      </c>
      <c t="n" r="C3" s="7">
        <v>1359458</v>
      </c>
    </row>
    <row spans="1:3" r="4">
      <c t="s" r="A4" s="4">
        <v>495</v>
      </c>
    </row>
    <row spans="1:3" r="5">
      <c t="s" r="A5" s="3">
        <v>494</v>
      </c>
    </row>
    <row spans="1:3" r="6">
      <c t="s" r="A6" s="4">
        <v>130</v>
      </c>
      <c t="n" r="B6" s="6">
        <v>1442357</v>
      </c>
      <c t="n" r="C6" s="6">
        <v>1340826</v>
      </c>
    </row>
    <row spans="1:3" r="7">
      <c t="s" r="A7" s="4">
        <v>496</v>
      </c>
    </row>
    <row spans="1:3" r="8">
      <c t="s" r="A8" s="3">
        <v>494</v>
      </c>
    </row>
    <row spans="1:3" r="9">
      <c t="s" r="A9" s="4">
        <v>130</v>
      </c>
      <c t="n" r="B9" s="6">
        <v>22498</v>
      </c>
      <c t="n" r="C9" s="6">
        <v>18632</v>
      </c>
    </row>
    <row spans="1:3" r="10">
      <c t="s" r="A10" s="4">
        <v>416</v>
      </c>
    </row>
    <row spans="1:3" r="11">
      <c t="s" r="A11" s="3">
        <v>494</v>
      </c>
    </row>
    <row spans="1:3" r="12">
      <c t="s" r="A12" s="4">
        <v>130</v>
      </c>
      <c t="n" r="B12" s="6">
        <v>610385</v>
      </c>
      <c t="n" r="C12" s="6">
        <v>556522</v>
      </c>
    </row>
    <row spans="1:3" r="13">
      <c t="s" r="A13" s="4">
        <v>497</v>
      </c>
    </row>
    <row spans="1:3" r="14">
      <c t="s" r="A14" s="3">
        <v>494</v>
      </c>
    </row>
    <row spans="1:3" r="15">
      <c t="s" r="A15" s="4">
        <v>130</v>
      </c>
      <c t="n" r="B15" s="6">
        <v>594610</v>
      </c>
      <c t="n" r="C15" s="6">
        <v>547536</v>
      </c>
    </row>
    <row spans="1:3" r="16">
      <c t="s" r="A16" s="4">
        <v>498</v>
      </c>
    </row>
    <row spans="1:3" r="17">
      <c t="s" r="A17" s="3">
        <v>494</v>
      </c>
    </row>
    <row spans="1:3" r="18">
      <c t="s" r="A18" s="4">
        <v>130</v>
      </c>
      <c t="n" r="B18" s="6">
        <v>15775</v>
      </c>
      <c t="n" r="C18" s="6">
        <v>8986</v>
      </c>
    </row>
    <row spans="1:3" r="19">
      <c t="s" r="A19" s="4">
        <v>417</v>
      </c>
    </row>
    <row spans="1:3" r="20">
      <c t="s" r="A20" s="3">
        <v>494</v>
      </c>
    </row>
    <row spans="1:3" r="21">
      <c t="s" r="A21" s="4">
        <v>130</v>
      </c>
      <c t="n" r="B21" s="6">
        <v>834433</v>
      </c>
      <c t="n" r="C21" s="6">
        <v>786926</v>
      </c>
    </row>
    <row spans="1:3" r="22">
      <c t="s" r="A22" s="4">
        <v>422</v>
      </c>
    </row>
    <row spans="1:3" r="23">
      <c t="s" r="A23" s="3">
        <v>494</v>
      </c>
    </row>
    <row spans="1:3" r="24">
      <c t="s" r="A24" s="4">
        <v>130</v>
      </c>
      <c t="n" r="B24" s="6">
        <v>20037</v>
      </c>
      <c t="n" r="C24" s="6">
        <v>16010</v>
      </c>
    </row>
    <row spans="1:3" r="25">
      <c t="s" r="A25" s="4">
        <v>499</v>
      </c>
    </row>
    <row spans="1:3" r="26">
      <c t="s" r="A26" s="3">
        <v>494</v>
      </c>
    </row>
    <row spans="1:3" r="27">
      <c t="s" r="A27" s="4">
        <v>130</v>
      </c>
      <c t="n" r="B27" s="6">
        <v>19882</v>
      </c>
      <c t="n" r="C27" s="6">
        <v>15705</v>
      </c>
    </row>
    <row spans="1:3" r="28">
      <c t="s" r="A28" s="4">
        <v>500</v>
      </c>
    </row>
    <row spans="1:3" r="29">
      <c t="s" r="A29" s="3">
        <v>494</v>
      </c>
    </row>
    <row spans="1:3" r="30">
      <c t="s" r="A30" s="4">
        <v>130</v>
      </c>
      <c t="n" r="B30" s="6">
        <v>155</v>
      </c>
      <c t="n" r="C30" s="6">
        <v>305</v>
      </c>
    </row>
    <row spans="1:3" r="31">
      <c t="s" r="A31" s="4">
        <v>453</v>
      </c>
    </row>
    <row spans="1:3" r="32">
      <c t="s" r="A32" s="3">
        <v>494</v>
      </c>
    </row>
    <row spans="1:3" r="33">
      <c t="s" r="A33" s="4">
        <v>130</v>
      </c>
      <c t="n" r="B33" s="6">
        <v>619539</v>
      </c>
      <c t="n" r="C33" s="6">
        <v>625665</v>
      </c>
    </row>
    <row spans="1:3" r="34">
      <c t="s" r="A34" s="4">
        <v>501</v>
      </c>
    </row>
    <row spans="1:3" r="35">
      <c t="s" r="A35" s="3">
        <v>494</v>
      </c>
    </row>
    <row spans="1:3" r="36">
      <c t="s" r="A36" s="4">
        <v>130</v>
      </c>
      <c t="n" r="B36" s="6">
        <v>614270</v>
      </c>
      <c t="n" r="C36" s="6">
        <v>617865</v>
      </c>
    </row>
    <row spans="1:3" r="37">
      <c t="s" r="A37" s="4">
        <v>502</v>
      </c>
    </row>
    <row spans="1:3" r="38">
      <c t="s" r="A38" s="3">
        <v>494</v>
      </c>
    </row>
    <row spans="1:3" r="39">
      <c t="s" r="A39" s="4">
        <v>130</v>
      </c>
      <c t="n" r="B39" s="6">
        <v>5269</v>
      </c>
      <c t="n" r="C39" s="6">
        <v>7800</v>
      </c>
    </row>
    <row spans="1:3" r="40">
      <c t="s" r="A40" s="4">
        <v>454</v>
      </c>
    </row>
    <row spans="1:3" r="41">
      <c t="s" r="A41" s="3">
        <v>494</v>
      </c>
    </row>
    <row spans="1:3" r="42">
      <c t="s" r="A42" s="4">
        <v>130</v>
      </c>
      <c t="n" r="B42" s="6">
        <v>103710</v>
      </c>
      <c t="n" r="C42" s="6">
        <v>84428</v>
      </c>
    </row>
    <row spans="1:3" r="43">
      <c t="s" r="A43" s="4">
        <v>503</v>
      </c>
    </row>
    <row spans="1:3" r="44">
      <c t="s" r="A44" s="3">
        <v>494</v>
      </c>
    </row>
    <row spans="1:3" r="45">
      <c t="s" r="A45" s="4">
        <v>130</v>
      </c>
      <c t="n" r="B45" s="6">
        <v>103503</v>
      </c>
      <c t="n" r="C45" s="6">
        <v>84209</v>
      </c>
    </row>
    <row spans="1:3" r="46">
      <c t="s" r="A46" s="4">
        <v>504</v>
      </c>
    </row>
    <row spans="1:3" r="47">
      <c t="s" r="A47" s="3">
        <v>494</v>
      </c>
    </row>
    <row spans="1:3" r="48">
      <c t="s" r="A48" s="4">
        <v>130</v>
      </c>
      <c t="n" r="B48" s="6">
        <v>207</v>
      </c>
      <c t="n" r="C48" s="6">
        <v>219</v>
      </c>
    </row>
    <row spans="1:3" r="49">
      <c t="s" r="A49" s="4">
        <v>455</v>
      </c>
    </row>
    <row spans="1:3" r="50">
      <c t="s" r="A50" s="3">
        <v>494</v>
      </c>
    </row>
    <row spans="1:3" r="51">
      <c t="s" r="A51" s="4">
        <v>130</v>
      </c>
      <c t="n" r="B51" s="6">
        <v>78332</v>
      </c>
      <c t="n" r="C51" s="6">
        <v>76833</v>
      </c>
    </row>
    <row spans="1:3" r="52">
      <c t="s" r="A52" s="4">
        <v>505</v>
      </c>
    </row>
    <row spans="1:3" r="53">
      <c t="s" r="A53" s="3">
        <v>494</v>
      </c>
    </row>
    <row spans="1:3" r="54">
      <c t="s" r="A54" s="4">
        <v>130</v>
      </c>
      <c t="n" r="B54" s="6">
        <v>77240</v>
      </c>
      <c t="n" r="C54" s="6">
        <v>75511</v>
      </c>
    </row>
    <row spans="1:3" r="55">
      <c t="s" r="A55" s="4">
        <v>506</v>
      </c>
    </row>
    <row spans="1:3" r="56">
      <c t="s" r="A56" s="3">
        <v>494</v>
      </c>
    </row>
    <row spans="1:3" r="57">
      <c t="s" r="A57" s="4">
        <v>130</v>
      </c>
      <c t="n" r="B57" s="6">
        <v>1092</v>
      </c>
      <c t="n" r="C57" s="7">
        <v>1322</v>
      </c>
    </row>
    <row spans="1:3" r="58">
      <c t="s" r="A58" s="4">
        <v>484</v>
      </c>
    </row>
    <row spans="1:3" r="59">
      <c t="s" r="A59" s="3">
        <v>494</v>
      </c>
    </row>
    <row spans="1:3" r="60">
      <c t="s" r="A60" s="4">
        <v>130</v>
      </c>
      <c t="n" r="B60" s="6">
        <v>32852</v>
      </c>
    </row>
    <row spans="1:3" r="61">
      <c t="s" r="A61" s="4">
        <v>507</v>
      </c>
    </row>
    <row spans="1:3" r="62">
      <c t="s" r="A62" s="3">
        <v>494</v>
      </c>
    </row>
    <row spans="1:3" r="63">
      <c t="s" r="A63" s="4">
        <v>130</v>
      </c>
      <c t="n" r="B63" s="7">
        <v>328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r="A1" s="1">
        <v>508</v>
      </c>
      <c t="s" r="B1" s="2">
        <v>1</v>
      </c>
      <c t="s" r="C1" s="2">
        <v>509</v>
      </c>
    </row>
    <row spans="1:3" r="2">
      <c t="s" r="B2" s="2">
        <v>2</v>
      </c>
      <c t="s" r="C2" s="2">
        <v>25</v>
      </c>
    </row>
    <row spans="1:3" r="3">
      <c t="s" r="A3" s="3">
        <v>202</v>
      </c>
    </row>
    <row spans="1:3" r="4">
      <c t="s" r="A4" s="4">
        <v>510</v>
      </c>
      <c t="n" r="B4" s="7">
        <v>145</v>
      </c>
      <c t="n" r="C4" s="7">
        <v>153</v>
      </c>
    </row>
    <row spans="1:3" r="5">
      <c t="s" r="A5" s="4">
        <v>511</v>
      </c>
      <c t="n" r="B5" s="6">
        <v>3</v>
      </c>
      <c t="n" r="C5" s="6">
        <v>4</v>
      </c>
    </row>
    <row spans="1:3" r="6">
      <c t="s" r="A6" s="4">
        <v>512</v>
      </c>
      <c t="n" r="B6" s="6">
        <v>141</v>
      </c>
      <c t="n" r="C6" s="6">
        <v>149</v>
      </c>
    </row>
    <row spans="1:3" r="7">
      <c t="s" r="A7" s="4">
        <v>513</v>
      </c>
      <c t="n" r="B7" s="6">
        <v>2</v>
      </c>
      <c t="n" r="C7" s="6">
        <v>3</v>
      </c>
    </row>
    <row spans="1:3" r="8">
      <c t="s" r="A8" s="4">
        <v>514</v>
      </c>
      <c t="n" r="B8" s="7">
        <v>0</v>
      </c>
      <c t="n" r="C8" s="7">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515</v>
      </c>
      <c t="s" r="B1" s="2">
        <v>77</v>
      </c>
      <c t="s" r="D1" s="2">
        <v>1</v>
      </c>
    </row>
    <row spans="1:5" r="2">
      <c t="s" r="B2" s="2">
        <v>2</v>
      </c>
      <c t="s" r="C2" s="2">
        <v>78</v>
      </c>
      <c t="s" r="D2" s="2">
        <v>2</v>
      </c>
      <c t="s" r="E2" s="2">
        <v>78</v>
      </c>
    </row>
    <row spans="1:5" r="3">
      <c t="s" r="A3" s="3">
        <v>202</v>
      </c>
    </row>
    <row spans="1:5" r="4">
      <c t="s" r="A4" s="4">
        <v>516</v>
      </c>
      <c t="n" r="B4" s="6">
        <v>0</v>
      </c>
      <c t="n" r="C4" s="6">
        <v>0</v>
      </c>
      <c t="n" r="D4" s="6">
        <v>0</v>
      </c>
      <c t="n" r="E4" s="6">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517</v>
      </c>
      <c t="s" r="B1" s="2">
        <v>77</v>
      </c>
      <c t="s" r="D1" s="2">
        <v>1</v>
      </c>
    </row>
    <row spans="1:5" r="2">
      <c t="s" r="B2" s="2">
        <v>2</v>
      </c>
      <c t="s" r="C2" s="2">
        <v>78</v>
      </c>
      <c t="s" r="D2" s="2">
        <v>2</v>
      </c>
      <c t="s" r="E2" s="2">
        <v>78</v>
      </c>
    </row>
    <row spans="1:5" r="3">
      <c t="s" r="A3" s="3">
        <v>202</v>
      </c>
    </row>
    <row spans="1:5" r="4">
      <c t="s" r="A4" s="4">
        <v>518</v>
      </c>
      <c t="s" r="D4" s="4">
        <v>519</v>
      </c>
    </row>
    <row spans="1:5" r="5">
      <c t="s" r="A5" s="4">
        <v>520</v>
      </c>
      <c t="n" r="B5" s="6">
        <v>0</v>
      </c>
      <c t="n" r="C5" s="6">
        <v>0</v>
      </c>
      <c t="n" r="D5" s="6">
        <v>0</v>
      </c>
      <c t="n" r="E5" s="6">
        <v>0</v>
      </c>
    </row>
    <row spans="1:5" r="6">
      <c t="s" r="A6" s="4">
        <v>521</v>
      </c>
      <c t="s" r="D6" s="4">
        <v>52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r="A1" s="1">
        <v>523</v>
      </c>
      <c t="s" r="B1" s="2">
        <v>524</v>
      </c>
      <c t="s" r="C1" s="2">
        <v>525</v>
      </c>
    </row>
    <row spans="1:3" r="2">
      <c t="s" r="A2" s="4">
        <v>526</v>
      </c>
    </row>
    <row spans="1:3" r="3">
      <c t="s" r="A3" s="3">
        <v>527</v>
      </c>
    </row>
    <row spans="1:3" r="4">
      <c t="s" r="A4" s="4">
        <v>528</v>
      </c>
      <c t="n" r="C4" s="7">
        <v>22520</v>
      </c>
    </row>
    <row spans="1:3" r="5">
      <c t="s" r="A5" s="4">
        <v>430</v>
      </c>
    </row>
    <row spans="1:3" r="6">
      <c t="s" r="A6" s="3">
        <v>527</v>
      </c>
    </row>
    <row spans="1:3" r="7">
      <c t="s" r="A7" s="4">
        <v>528</v>
      </c>
      <c t="n" r="B7" s="7">
        <v>66558</v>
      </c>
    </row>
    <row spans="1:3" r="8">
      <c t="s" r="A8" s="4">
        <v>529</v>
      </c>
      <c t="n" r="B8" s="9">
        <v>1.8235</v>
      </c>
    </row>
    <row spans="1:3" r="9">
      <c t="s" r="A9" s="4">
        <v>530</v>
      </c>
      <c t="n" r="B9" s="6">
        <v>5456713</v>
      </c>
    </row>
    <row spans="1:3" r="10">
      <c t="s" r="A10" s="4">
        <v>531</v>
      </c>
      <c t="n" r="B10" s="7">
        <v>58278</v>
      </c>
    </row>
    <row spans="1:3" r="11">
      <c t="s" r="A11" s="4">
        <v>532</v>
      </c>
      <c t="n" r="B11" s="8">
        <v>10.68</v>
      </c>
    </row>
    <row spans="1:3" r="12">
      <c t="s" r="A12" s="4">
        <v>533</v>
      </c>
      <c t="n" r="B12" s="7">
        <v>828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534</v>
      </c>
      <c t="s" r="B1" s="2">
        <v>77</v>
      </c>
      <c t="s" r="C1" s="2">
        <v>1</v>
      </c>
      <c t="s" r="D1" s="2">
        <v>509</v>
      </c>
    </row>
    <row spans="1:4" r="2">
      <c t="s" r="B2" s="2">
        <v>78</v>
      </c>
      <c t="s" r="C2" s="2">
        <v>78</v>
      </c>
      <c t="s" r="D2" s="2">
        <v>25</v>
      </c>
    </row>
    <row spans="1:4" r="3">
      <c t="s" r="A3" s="4">
        <v>430</v>
      </c>
    </row>
    <row spans="1:4" r="4">
      <c t="s" r="A4" s="3">
        <v>535</v>
      </c>
    </row>
    <row spans="1:4" r="5">
      <c t="s" r="A5" s="4">
        <v>536</v>
      </c>
      <c t="n" r="B5" s="7">
        <v>423</v>
      </c>
      <c t="n" r="C5" s="7">
        <v>542</v>
      </c>
      <c t="n" r="D5" s="7">
        <v>63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37</v>
      </c>
      <c t="s" r="B1" s="2">
        <v>2</v>
      </c>
      <c t="s" r="C1" s="2">
        <v>25</v>
      </c>
      <c t="s" r="D1" s="2">
        <v>538</v>
      </c>
      <c t="s" r="E1" s="2">
        <v>78</v>
      </c>
    </row>
    <row spans="1:5" r="2">
      <c t="s" r="A2" s="3">
        <v>539</v>
      </c>
    </row>
    <row spans="1:5" r="3">
      <c t="s" r="A3" s="4">
        <v>39</v>
      </c>
      <c t="n" r="B3" s="7">
        <v>45664</v>
      </c>
      <c t="n" r="C3" s="7">
        <v>45664</v>
      </c>
      <c t="n" r="E3" s="7">
        <v>13055</v>
      </c>
    </row>
    <row spans="1:5" r="4">
      <c t="s" r="A4" s="4">
        <v>430</v>
      </c>
    </row>
    <row spans="1:5" r="5">
      <c t="s" r="A5" s="3">
        <v>539</v>
      </c>
    </row>
    <row spans="1:5" r="6">
      <c t="s" r="A6" s="4">
        <v>540</v>
      </c>
      <c t="n" r="D6" s="7">
        <v>5651</v>
      </c>
    </row>
    <row spans="1:5" r="7">
      <c t="s" r="A7" s="4">
        <v>541</v>
      </c>
      <c t="n" r="D7" s="6">
        <v>168415</v>
      </c>
    </row>
    <row spans="1:5" r="8">
      <c t="s" r="A8" s="4">
        <v>362</v>
      </c>
      <c t="n" r="D8" s="6">
        <v>53940</v>
      </c>
    </row>
    <row spans="1:5" r="9">
      <c t="s" r="A9" s="4">
        <v>63</v>
      </c>
      <c t="n" r="D9" s="6">
        <v>8665</v>
      </c>
    </row>
    <row spans="1:5" r="10">
      <c t="s" r="A10" s="4">
        <v>542</v>
      </c>
      <c t="n" r="D10" s="6">
        <v>4416</v>
      </c>
    </row>
    <row spans="1:5" r="11">
      <c t="s" r="A11" s="4">
        <v>543</v>
      </c>
      <c t="n" r="D11" s="6">
        <v>170353</v>
      </c>
    </row>
    <row spans="1:5" r="12">
      <c t="s" r="A12" s="4">
        <v>39</v>
      </c>
      <c t="n" r="D12" s="6">
        <v>32620</v>
      </c>
    </row>
    <row spans="1:5" r="13">
      <c t="s" r="A13" s="4">
        <v>544</v>
      </c>
      <c t="n" r="D13" s="6">
        <v>6285</v>
      </c>
    </row>
    <row spans="1:5" r="14">
      <c t="s" r="A14" s="4">
        <v>545</v>
      </c>
      <c t="n" r="D14" s="6">
        <v>7067</v>
      </c>
    </row>
    <row spans="1:5" r="15">
      <c t="s" r="A15" s="4">
        <v>546</v>
      </c>
      <c t="n" r="D15" s="6">
        <v>20250</v>
      </c>
    </row>
    <row spans="1:5" r="16">
      <c t="s" r="A16" s="4">
        <v>547</v>
      </c>
      <c t="n" r="D16" s="6">
        <v>477662</v>
      </c>
    </row>
    <row spans="1:5" r="17">
      <c t="s" r="A17" s="3">
        <v>548</v>
      </c>
    </row>
    <row spans="1:5" r="18">
      <c t="s" r="A18" s="4">
        <v>86</v>
      </c>
      <c t="n" r="D18" s="6">
        <v>405123</v>
      </c>
    </row>
    <row spans="1:5" r="19">
      <c t="s" r="A19" s="4">
        <v>549</v>
      </c>
      <c t="n" r="D19" s="6">
        <v>5981</v>
      </c>
    </row>
    <row spans="1:5" r="20">
      <c t="s" r="A20" s="4">
        <v>54</v>
      </c>
      <c t="n" r="D20" s="6">
        <v>411104</v>
      </c>
    </row>
    <row spans="1:5" r="21">
      <c t="s" r="A21" s="4">
        <v>550</v>
      </c>
      <c t="n" r="D21" s="7">
        <v>665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7</v>
      </c>
      <c t="s" r="B1" s="2">
        <v>1</v>
      </c>
    </row>
    <row spans="1:3" r="2">
      <c t="s" r="B2" s="2">
        <v>2</v>
      </c>
      <c t="s" r="C2" s="2">
        <v>78</v>
      </c>
    </row>
    <row spans="1:3" r="3">
      <c t="s" r="A3" s="3">
        <v>148</v>
      </c>
    </row>
    <row spans="1:3" r="4">
      <c t="s" r="A4" s="4">
        <v>149</v>
      </c>
      <c t="n" r="B4" s="8">
        <v>0.18</v>
      </c>
      <c t="n" r="C4" s="8">
        <v>0.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r="A1" s="1">
        <v>551</v>
      </c>
      <c t="s" r="B1" s="2">
        <v>552</v>
      </c>
      <c t="s" r="C1" s="2">
        <v>553</v>
      </c>
      <c t="s" r="D1" s="2">
        <v>372</v>
      </c>
      <c t="s" r="E1" s="2">
        <v>554</v>
      </c>
    </row>
    <row spans="1:5" r="2">
      <c t="s" r="A2" s="3">
        <v>39</v>
      </c>
    </row>
    <row spans="1:5" r="3">
      <c t="s" r="A3" s="4">
        <v>39</v>
      </c>
      <c t="n" r="C3" s="7">
        <v>45664</v>
      </c>
      <c t="n" r="D3" s="7">
        <v>45664</v>
      </c>
      <c t="n" r="E3" s="7">
        <v>13055</v>
      </c>
    </row>
    <row spans="1:5" r="4">
      <c t="s" r="A4" s="4">
        <v>430</v>
      </c>
    </row>
    <row spans="1:5" r="5">
      <c t="s" r="A5" s="3">
        <v>555</v>
      </c>
    </row>
    <row spans="1:5" r="6">
      <c t="s" r="A6" s="4">
        <v>556</v>
      </c>
      <c t="n" r="C6" s="7">
        <v>117655</v>
      </c>
      <c t="n" r="D6" s="7">
        <v>141343</v>
      </c>
    </row>
    <row spans="1:5" r="7">
      <c t="s" r="A7" s="3">
        <v>39</v>
      </c>
    </row>
    <row spans="1:5" r="8">
      <c t="s" r="A8" s="4">
        <v>39</v>
      </c>
      <c t="n" r="B8" s="7">
        <v>32620</v>
      </c>
    </row>
    <row spans="1:5" r="9">
      <c t="s" r="A9" s="4">
        <v>557</v>
      </c>
      <c t="n" r="B9" s="7">
        <v>1758</v>
      </c>
    </row>
    <row spans="1:5" r="10">
      <c t="s" r="A10" s="4">
        <v>558</v>
      </c>
    </row>
    <row spans="1:5" r="11">
      <c t="s" r="A11" s="3">
        <v>555</v>
      </c>
    </row>
    <row spans="1:5" r="12">
      <c t="s" r="A12" s="4">
        <v>559</v>
      </c>
      <c t="n" r="B12" s="6">
        <v>4</v>
      </c>
    </row>
    <row spans="1:5" r="13">
      <c t="s" r="A13" s="4">
        <v>560</v>
      </c>
      <c t="n" r="B13" s="7">
        <v>1124</v>
      </c>
    </row>
    <row spans="1:5" r="14">
      <c t="s" r="A14" s="4">
        <v>561</v>
      </c>
      <c t="n" r="B14" s="7">
        <v>819</v>
      </c>
    </row>
    <row spans="1:5" r="15">
      <c t="s" r="A15" s="4">
        <v>562</v>
      </c>
      <c t="s" r="B15" s="4">
        <v>563</v>
      </c>
    </row>
    <row spans="1:5" r="16">
      <c t="s" r="A16" s="4">
        <v>556</v>
      </c>
      <c t="n" r="B16" s="7">
        <v>170048</v>
      </c>
    </row>
    <row spans="1:5" r="17">
      <c t="s" r="A17" s="4">
        <v>564</v>
      </c>
      <c t="n" r="B17" s="6">
        <v>174660</v>
      </c>
    </row>
    <row spans="1:5" r="18">
      <c t="s" r="A18" s="4">
        <v>565</v>
      </c>
      <c t="n" r="B18" s="7">
        <v>4612</v>
      </c>
    </row>
    <row spans="1:5" r="19">
      <c t="s" r="A19" s="4">
        <v>566</v>
      </c>
      <c t="s" r="B19" s="4">
        <v>567</v>
      </c>
    </row>
    <row spans="1:5" r="20">
      <c t="s" r="A20" s="4">
        <v>568</v>
      </c>
      <c t="n" r="B20" s="7">
        <v>17035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r="A1" s="1">
        <v>569</v>
      </c>
      <c t="s" r="B1" s="2">
        <v>570</v>
      </c>
    </row>
    <row spans="1:2" r="2">
      <c t="s" r="A2" s="3">
        <v>527</v>
      </c>
    </row>
    <row spans="1:2" r="3">
      <c t="s" r="A3" s="4">
        <v>571</v>
      </c>
      <c t="n" r="B3" s="7">
        <v>8280</v>
      </c>
    </row>
    <row spans="1:2" r="4">
      <c t="s" r="A4" s="4">
        <v>572</v>
      </c>
      <c t="n" r="B4" s="6">
        <v>58278</v>
      </c>
    </row>
    <row spans="1:2" r="5">
      <c t="s" r="A5" s="4">
        <v>573</v>
      </c>
      <c t="n" r="B5" s="7">
        <v>66558</v>
      </c>
    </row>
    <row spans="1:2" r="6">
      <c t="s" r="A6" s="4">
        <v>532</v>
      </c>
      <c t="n" r="B6" s="8">
        <v>10.6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74</v>
      </c>
      <c t="s" r="B1" s="2">
        <v>77</v>
      </c>
      <c t="s" r="C1" s="2">
        <v>1</v>
      </c>
    </row>
    <row spans="1:3" r="2">
      <c t="s" r="B2" s="2">
        <v>78</v>
      </c>
      <c t="s" r="C2" s="2">
        <v>78</v>
      </c>
    </row>
    <row spans="1:3" r="3">
      <c t="s" r="A3" s="3">
        <v>575</v>
      </c>
    </row>
    <row spans="1:3" r="4">
      <c t="s" r="A4" s="4">
        <v>576</v>
      </c>
      <c t="n" r="B4" s="7">
        <v>20665</v>
      </c>
      <c t="n" r="C4" s="7">
        <v>40757</v>
      </c>
    </row>
    <row spans="1:3" r="5">
      <c t="s" r="A5" s="4">
        <v>577</v>
      </c>
      <c t="n" r="B5" s="6">
        <v>22</v>
      </c>
      <c t="n" r="C5" s="6">
        <v>12</v>
      </c>
    </row>
    <row spans="1:3" r="6">
      <c t="s" r="A6" s="4">
        <v>578</v>
      </c>
      <c t="n" r="B6" s="6">
        <v>2603</v>
      </c>
      <c t="n" r="C6" s="6">
        <v>5705</v>
      </c>
    </row>
    <row spans="1:3" r="7">
      <c t="s" r="A7" s="4">
        <v>579</v>
      </c>
      <c t="n" r="B7" s="6">
        <v>14917</v>
      </c>
      <c t="n" r="C7" s="6">
        <v>30335</v>
      </c>
    </row>
    <row spans="1:3" r="8">
      <c t="s" r="A8" s="4">
        <v>105</v>
      </c>
      <c t="n" r="B8" s="6">
        <v>8329</v>
      </c>
      <c t="n" r="C8" s="6">
        <v>16115</v>
      </c>
    </row>
    <row spans="1:3" r="9">
      <c t="s" r="A9" s="4">
        <v>106</v>
      </c>
      <c t="n" r="B9" s="6">
        <v>3203</v>
      </c>
      <c t="n" r="C9" s="6">
        <v>6126</v>
      </c>
    </row>
    <row spans="1:3" r="10">
      <c t="s" r="A10" s="4">
        <v>107</v>
      </c>
      <c t="n" r="B10" s="7">
        <v>5126</v>
      </c>
      <c t="n" r="C10" s="7">
        <v>9989</v>
      </c>
    </row>
    <row spans="1:3" r="11">
      <c t="s" r="A11" s="4">
        <v>580</v>
      </c>
      <c t="n" r="B11" s="8">
        <v>0.14</v>
      </c>
      <c t="n" r="C11" s="8">
        <v>0.27</v>
      </c>
    </row>
    <row spans="1:3" r="12">
      <c t="s" r="A12" s="4">
        <v>581</v>
      </c>
      <c t="n" r="B12" s="8">
        <v>0.13</v>
      </c>
      <c t="n" r="C12" s="8">
        <v>0.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582</v>
      </c>
      <c t="s" r="B1" s="2">
        <v>1</v>
      </c>
    </row>
    <row spans="1:5" r="2">
      <c t="s" r="B2" s="2">
        <v>2</v>
      </c>
      <c t="s" r="C2" s="2">
        <v>25</v>
      </c>
      <c t="s" r="D2" s="2">
        <v>538</v>
      </c>
      <c t="s" r="E2" s="2">
        <v>78</v>
      </c>
    </row>
    <row spans="1:5" r="3">
      <c t="s" r="A3" s="3">
        <v>39</v>
      </c>
    </row>
    <row spans="1:5" r="4">
      <c t="s" r="A4" s="4">
        <v>39</v>
      </c>
      <c t="n" r="B4" s="7">
        <v>45664</v>
      </c>
      <c t="n" r="C4" s="7">
        <v>45664</v>
      </c>
      <c t="n" r="E4" s="7">
        <v>13055</v>
      </c>
    </row>
    <row spans="1:5" r="5">
      <c t="s" r="A5" s="4">
        <v>526</v>
      </c>
    </row>
    <row spans="1:5" r="6">
      <c t="s" r="A6" s="3">
        <v>39</v>
      </c>
    </row>
    <row spans="1:5" r="7">
      <c t="s" r="A7" s="4">
        <v>583</v>
      </c>
      <c t="n" r="B7" s="6">
        <v>13044</v>
      </c>
    </row>
    <row spans="1:5" r="8">
      <c t="s" r="A8" s="4">
        <v>430</v>
      </c>
    </row>
    <row spans="1:5" r="9">
      <c t="s" r="A9" s="3">
        <v>39</v>
      </c>
    </row>
    <row spans="1:5" r="10">
      <c t="s" r="A10" s="4">
        <v>39</v>
      </c>
      <c t="n" r="D10" s="7">
        <v>32620</v>
      </c>
    </row>
    <row spans="1:5" r="11">
      <c t="s" r="A11" s="4">
        <v>583</v>
      </c>
      <c t="n" r="B11" s="7">
        <v>326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84</v>
      </c>
      <c t="s" r="B1" s="2">
        <v>538</v>
      </c>
      <c t="s" r="C1" s="2">
        <v>585</v>
      </c>
      <c t="s" r="D1" s="2">
        <v>586</v>
      </c>
      <c t="s" r="E1" s="2">
        <v>2</v>
      </c>
      <c t="s" r="F1" s="2">
        <v>25</v>
      </c>
    </row>
    <row spans="1:6" r="2">
      <c t="s" r="A2" s="4">
        <v>587</v>
      </c>
    </row>
    <row spans="1:6" r="3">
      <c t="s" r="A3" s="3">
        <v>588</v>
      </c>
    </row>
    <row spans="1:6" r="4">
      <c t="s" r="A4" s="4">
        <v>589</v>
      </c>
      <c t="n" r="E4" s="7">
        <v>4917</v>
      </c>
      <c t="n" r="F4" s="7">
        <v>4703</v>
      </c>
    </row>
    <row spans="1:6" r="5">
      <c t="s" r="A5" s="4">
        <v>590</v>
      </c>
    </row>
    <row spans="1:6" r="6">
      <c t="s" r="A6" s="3">
        <v>588</v>
      </c>
    </row>
    <row spans="1:6" r="7">
      <c t="s" r="A7" s="4">
        <v>591</v>
      </c>
      <c t="n" r="D7" s="7">
        <v>5049</v>
      </c>
    </row>
    <row spans="1:6" r="8">
      <c t="s" r="A8" s="4">
        <v>592</v>
      </c>
      <c t="s" r="D8" s="4">
        <v>593</v>
      </c>
    </row>
    <row spans="1:6" r="9">
      <c t="s" r="A9" s="4">
        <v>594</v>
      </c>
    </row>
    <row spans="1:6" r="10">
      <c t="s" r="A10" s="3">
        <v>588</v>
      </c>
    </row>
    <row spans="1:6" r="11">
      <c t="s" r="A11" s="4">
        <v>591</v>
      </c>
      <c t="n" r="D11" s="7">
        <v>276</v>
      </c>
    </row>
    <row spans="1:6" r="12">
      <c t="s" r="A12" s="4">
        <v>592</v>
      </c>
      <c t="s" r="D12" s="4">
        <v>593</v>
      </c>
    </row>
    <row spans="1:6" r="13">
      <c t="s" r="A13" s="4">
        <v>595</v>
      </c>
    </row>
    <row spans="1:6" r="14">
      <c t="s" r="A14" s="3">
        <v>588</v>
      </c>
    </row>
    <row spans="1:6" r="15">
      <c t="s" r="A15" s="4">
        <v>591</v>
      </c>
      <c t="n" r="B15" s="7">
        <v>6285</v>
      </c>
    </row>
    <row spans="1:6" r="16">
      <c t="s" r="A16" s="4">
        <v>589</v>
      </c>
      <c t="n" r="E16" s="6">
        <v>704</v>
      </c>
      <c t="n" r="F16" s="6">
        <v>288</v>
      </c>
    </row>
    <row spans="1:6" r="17">
      <c t="s" r="A17" s="4">
        <v>592</v>
      </c>
      <c t="s" r="B17" s="4">
        <v>593</v>
      </c>
    </row>
    <row spans="1:6" r="18">
      <c t="s" r="A18" s="4">
        <v>526</v>
      </c>
    </row>
    <row spans="1:6" r="19">
      <c t="s" r="A19" s="3">
        <v>588</v>
      </c>
    </row>
    <row spans="1:6" r="20">
      <c t="s" r="A20" s="4">
        <v>589</v>
      </c>
      <c t="n" r="E20" s="7">
        <v>515</v>
      </c>
      <c t="n" r="F20" s="7">
        <v>360</v>
      </c>
    </row>
    <row spans="1:6" r="21">
      <c t="s" r="A21" s="4">
        <v>596</v>
      </c>
    </row>
    <row spans="1:6" r="22">
      <c t="s" r="A22" s="3">
        <v>588</v>
      </c>
    </row>
    <row spans="1:6" r="23">
      <c t="s" r="A23" s="4">
        <v>591</v>
      </c>
      <c t="n" r="C23" s="7">
        <v>109</v>
      </c>
    </row>
    <row spans="1:6" r="24">
      <c t="s" r="A24" s="4">
        <v>592</v>
      </c>
      <c t="s" r="C24" s="4">
        <v>597</v>
      </c>
    </row>
    <row spans="1:6" r="25">
      <c t="s" r="A25" s="4">
        <v>598</v>
      </c>
    </row>
    <row spans="1:6" r="26">
      <c t="s" r="A26" s="3">
        <v>588</v>
      </c>
    </row>
    <row spans="1:6" r="27">
      <c t="s" r="A27" s="4">
        <v>591</v>
      </c>
      <c t="n" r="C27" s="7">
        <v>1900</v>
      </c>
    </row>
    <row spans="1:6" r="28">
      <c t="s" r="A28" s="4">
        <v>592</v>
      </c>
      <c t="s" r="C28" s="4">
        <v>593</v>
      </c>
    </row>
    <row spans="1:6" r="29">
      <c t="s" r="A29" s="4">
        <v>599</v>
      </c>
    </row>
    <row spans="1:6" r="30">
      <c t="s" r="A30" s="3">
        <v>588</v>
      </c>
    </row>
    <row spans="1:6" r="31">
      <c t="s" r="A31" s="4">
        <v>591</v>
      </c>
      <c t="n" r="C31" s="7">
        <v>250</v>
      </c>
    </row>
    <row spans="1:6" r="32">
      <c t="s" r="A32" s="4">
        <v>592</v>
      </c>
      <c t="s" r="C32" s="4">
        <v>59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spans="1:2" r="1">
      <c t="s" r="A1" s="1">
        <v>600</v>
      </c>
      <c t="s" r="B1" s="2">
        <v>553</v>
      </c>
    </row>
    <row spans="1:2" r="2">
      <c t="s" r="A2" s="3">
        <v>601</v>
      </c>
    </row>
    <row spans="1:2" r="3">
      <c t="n" r="A3" s="6">
        <v>2016</v>
      </c>
      <c t="n" r="B3" s="7">
        <v>1567</v>
      </c>
    </row>
    <row spans="1:2" r="4">
      <c t="n" r="A4" s="6">
        <v>2017</v>
      </c>
      <c t="n" r="B4" s="6">
        <v>1361</v>
      </c>
    </row>
    <row spans="1:2" r="5">
      <c t="n" r="A5" s="6">
        <v>2018</v>
      </c>
      <c t="n" r="B5" s="6">
        <v>965</v>
      </c>
    </row>
    <row spans="1:2" r="6">
      <c t="n" r="A6" s="6">
        <v>2019</v>
      </c>
      <c t="n" r="B6" s="6">
        <v>924</v>
      </c>
    </row>
    <row spans="1:2" r="7">
      <c t="n" r="A7" s="6">
        <v>2020</v>
      </c>
      <c t="n" r="B7" s="6">
        <v>906</v>
      </c>
    </row>
    <row spans="1:2" r="8">
      <c t="n" r="A8" s="6">
        <v>2021</v>
      </c>
      <c t="n" r="B8" s="6">
        <v>786</v>
      </c>
    </row>
    <row spans="1:2" r="9">
      <c t="s" r="A9" s="4">
        <v>130</v>
      </c>
      <c t="n" r="B9" s="6">
        <v>6509</v>
      </c>
    </row>
    <row spans="1:2" r="10">
      <c t="s" r="A10" s="4">
        <v>590</v>
      </c>
    </row>
    <row spans="1:2" r="11">
      <c t="s" r="A11" s="3">
        <v>601</v>
      </c>
    </row>
    <row spans="1:2" r="12">
      <c t="n" r="A12" s="6">
        <v>2016</v>
      </c>
      <c t="n" r="B12" s="6">
        <v>427</v>
      </c>
    </row>
    <row spans="1:2" r="13">
      <c t="n" r="A13" s="6">
        <v>2017</v>
      </c>
      <c t="n" r="B13" s="6">
        <v>195</v>
      </c>
    </row>
    <row spans="1:2" r="14">
      <c t="s" r="A14" s="4">
        <v>130</v>
      </c>
      <c t="n" r="B14" s="6">
        <v>622</v>
      </c>
    </row>
    <row spans="1:2" r="15">
      <c t="s" r="A15" s="4">
        <v>595</v>
      </c>
    </row>
    <row spans="1:2" r="16">
      <c t="s" r="A16" s="3">
        <v>601</v>
      </c>
    </row>
    <row spans="1:2" r="17">
      <c t="n" r="A17" s="6">
        <v>2016</v>
      </c>
      <c t="n" r="B17" s="6">
        <v>831</v>
      </c>
    </row>
    <row spans="1:2" r="18">
      <c t="n" r="A18" s="6">
        <v>2017</v>
      </c>
      <c t="n" r="B18" s="6">
        <v>875</v>
      </c>
    </row>
    <row spans="1:2" r="19">
      <c t="n" r="A19" s="6">
        <v>2018</v>
      </c>
      <c t="n" r="B19" s="6">
        <v>775</v>
      </c>
    </row>
    <row spans="1:2" r="20">
      <c t="n" r="A20" s="6">
        <v>2019</v>
      </c>
      <c t="n" r="B20" s="6">
        <v>734</v>
      </c>
    </row>
    <row spans="1:2" r="21">
      <c t="n" r="A21" s="6">
        <v>2020</v>
      </c>
      <c t="n" r="B21" s="6">
        <v>716</v>
      </c>
    </row>
    <row spans="1:2" r="22">
      <c t="n" r="A22" s="6">
        <v>2021</v>
      </c>
      <c t="n" r="B22" s="6">
        <v>596</v>
      </c>
    </row>
    <row spans="1:2" r="23">
      <c t="s" r="A23" s="4">
        <v>130</v>
      </c>
      <c t="n" r="B23" s="6">
        <v>4527</v>
      </c>
    </row>
    <row spans="1:2" r="24">
      <c t="s" r="A24" s="4">
        <v>596</v>
      </c>
    </row>
    <row spans="1:2" r="25">
      <c t="s" r="A25" s="3">
        <v>601</v>
      </c>
    </row>
    <row spans="1:2" r="26">
      <c t="n" r="A26" s="6">
        <v>2016</v>
      </c>
      <c t="n" r="B26" s="6">
        <v>36</v>
      </c>
    </row>
    <row spans="1:2" r="27">
      <c t="n" r="A27" s="6">
        <v>2017</v>
      </c>
      <c t="n" r="B27" s="6">
        <v>31</v>
      </c>
    </row>
    <row spans="1:2" r="28">
      <c t="s" r="A28" s="4">
        <v>130</v>
      </c>
      <c t="n" r="B28" s="6">
        <v>67</v>
      </c>
    </row>
    <row spans="1:2" r="29">
      <c t="s" r="A29" s="4">
        <v>598</v>
      </c>
    </row>
    <row spans="1:2" r="30">
      <c t="s" r="A30" s="3">
        <v>601</v>
      </c>
    </row>
    <row spans="1:2" r="31">
      <c t="n" r="A31" s="6">
        <v>2016</v>
      </c>
      <c t="n" r="B31" s="6">
        <v>190</v>
      </c>
    </row>
    <row spans="1:2" r="32">
      <c t="n" r="A32" s="6">
        <v>2017</v>
      </c>
      <c t="n" r="B32" s="6">
        <v>190</v>
      </c>
    </row>
    <row spans="1:2" r="33">
      <c t="n" r="A33" s="6">
        <v>2018</v>
      </c>
      <c t="n" r="B33" s="6">
        <v>190</v>
      </c>
    </row>
    <row spans="1:2" r="34">
      <c t="n" r="A34" s="6">
        <v>2019</v>
      </c>
      <c t="n" r="B34" s="6">
        <v>190</v>
      </c>
    </row>
    <row spans="1:2" r="35">
      <c t="n" r="A35" s="6">
        <v>2020</v>
      </c>
      <c t="n" r="B35" s="6">
        <v>190</v>
      </c>
    </row>
    <row spans="1:2" r="36">
      <c t="n" r="A36" s="6">
        <v>2021</v>
      </c>
      <c t="n" r="B36" s="6">
        <v>190</v>
      </c>
    </row>
    <row spans="1:2" r="37">
      <c t="s" r="A37" s="4">
        <v>130</v>
      </c>
      <c t="n" r="B37" s="6">
        <v>1140</v>
      </c>
    </row>
    <row spans="1:2" r="38">
      <c t="s" r="A38" s="4">
        <v>599</v>
      </c>
    </row>
    <row spans="1:2" r="39">
      <c t="s" r="A39" s="3">
        <v>601</v>
      </c>
    </row>
    <row spans="1:2" r="40">
      <c t="n" r="A40" s="6">
        <v>2016</v>
      </c>
      <c t="n" r="B40" s="6">
        <v>83</v>
      </c>
    </row>
    <row spans="1:2" r="41">
      <c t="n" r="A41" s="6">
        <v>2017</v>
      </c>
      <c t="n" r="B41" s="6">
        <v>70</v>
      </c>
    </row>
    <row spans="1:2" r="42">
      <c t="s" r="A42" s="4">
        <v>130</v>
      </c>
      <c t="n" r="B42" s="7">
        <v>15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02</v>
      </c>
      <c t="s" r="B1" s="2">
        <v>1</v>
      </c>
      <c t="s" r="C1" s="2">
        <v>509</v>
      </c>
    </row>
    <row spans="1:3" r="2">
      <c t="s" r="B2" s="2">
        <v>2</v>
      </c>
      <c t="s" r="C2" s="2">
        <v>25</v>
      </c>
    </row>
    <row spans="1:3" r="3">
      <c t="s" r="A3" s="3">
        <v>603</v>
      </c>
    </row>
    <row spans="1:3" r="4">
      <c t="s" r="A4" s="4">
        <v>604</v>
      </c>
      <c t="n" r="B4" s="7">
        <v>0</v>
      </c>
      <c t="n" r="C4" s="7">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r="A1" s="1">
        <v>605</v>
      </c>
      <c t="s" r="B1" s="2">
        <v>1</v>
      </c>
    </row>
    <row spans="1:2" r="2">
      <c t="s" r="B2" s="2">
        <v>553</v>
      </c>
    </row>
    <row spans="1:2" r="3">
      <c t="s" r="A3" s="3">
        <v>208</v>
      </c>
    </row>
    <row spans="1:2" r="4">
      <c t="s" r="A4" s="4">
        <v>606</v>
      </c>
      <c t="n" r="B4" s="7">
        <v>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607</v>
      </c>
      <c t="s" r="B1" s="2">
        <v>2</v>
      </c>
      <c t="s" r="C1" s="2">
        <v>25</v>
      </c>
    </row>
    <row spans="1:3" r="2">
      <c t="s" r="A2" s="3">
        <v>608</v>
      </c>
    </row>
    <row spans="1:3" r="3">
      <c t="s" r="A3" s="4">
        <v>608</v>
      </c>
      <c t="n" r="B3" s="7">
        <v>20299</v>
      </c>
      <c t="n" r="C3" s="7">
        <v>2221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9</v>
      </c>
      <c t="s" r="B1" s="2">
        <v>2</v>
      </c>
      <c t="s" r="C1" s="2">
        <v>25</v>
      </c>
    </row>
    <row spans="1:3" r="2">
      <c t="s" r="A2" s="3">
        <v>208</v>
      </c>
    </row>
    <row spans="1:3" r="3">
      <c t="s" r="A3" s="4">
        <v>610</v>
      </c>
      <c t="n" r="B3" s="7">
        <v>4116</v>
      </c>
      <c t="n" r="C3" s="7">
        <v>43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0</v>
      </c>
      <c t="s" r="B1" s="2">
        <v>1</v>
      </c>
    </row>
    <row spans="1:3" r="2">
      <c t="s" r="B2" s="2">
        <v>2</v>
      </c>
      <c t="s" r="C2" s="2">
        <v>78</v>
      </c>
    </row>
    <row spans="1:3" r="3">
      <c t="s" r="A3" s="3">
        <v>151</v>
      </c>
    </row>
    <row spans="1:3" r="4">
      <c t="s" r="A4" s="4">
        <v>107</v>
      </c>
      <c t="n" r="B4" s="7">
        <v>13401</v>
      </c>
      <c t="n" r="C4" s="7">
        <v>8615</v>
      </c>
    </row>
    <row spans="1:3" r="5">
      <c t="s" r="A5" s="3">
        <v>152</v>
      </c>
    </row>
    <row spans="1:3" r="6">
      <c t="s" r="A6" s="4">
        <v>153</v>
      </c>
      <c t="n" r="B6" s="6">
        <v>1746</v>
      </c>
      <c t="n" r="C6" s="6">
        <v>662</v>
      </c>
    </row>
    <row spans="1:3" r="7">
      <c t="s" r="A7" s="4">
        <v>154</v>
      </c>
      <c t="n" r="B7" s="6">
        <v>-527</v>
      </c>
    </row>
    <row spans="1:3" r="8">
      <c t="s" r="A8" s="4">
        <v>155</v>
      </c>
      <c t="n" r="B8" s="6">
        <v>-584</v>
      </c>
      <c t="n" r="C8" s="6">
        <v>-393</v>
      </c>
    </row>
    <row spans="1:3" r="9">
      <c t="s" r="A9" s="4">
        <v>156</v>
      </c>
      <c t="n" r="B9" s="6">
        <v>8398</v>
      </c>
      <c t="n" r="C9" s="6">
        <v>4767</v>
      </c>
    </row>
    <row spans="1:3" r="10">
      <c t="s" r="A10" s="4">
        <v>157</v>
      </c>
      <c t="n" r="B10" s="6">
        <v>-8187</v>
      </c>
      <c t="n" r="C10" s="6">
        <v>-6996</v>
      </c>
    </row>
    <row spans="1:3" r="11">
      <c t="s" r="A11" s="4">
        <v>89</v>
      </c>
      <c t="n" r="B11" s="6">
        <v>752</v>
      </c>
      <c t="n" r="C11" s="6">
        <v>-38</v>
      </c>
    </row>
    <row spans="1:3" r="12">
      <c t="s" r="A12" s="4">
        <v>94</v>
      </c>
      <c t="n" r="B12" s="6">
        <v>-889</v>
      </c>
      <c t="n" r="C12" s="6">
        <v>-796</v>
      </c>
    </row>
    <row spans="1:3" r="13">
      <c t="s" r="A13" s="4">
        <v>158</v>
      </c>
      <c t="n" r="B13" s="6">
        <v>361</v>
      </c>
      <c t="n" r="C13" s="6">
        <v>366</v>
      </c>
    </row>
    <row spans="1:3" r="14">
      <c t="s" r="A14" s="4">
        <v>159</v>
      </c>
      <c t="n" r="B14" s="6">
        <v>784</v>
      </c>
      <c t="n" r="C14" s="6">
        <v>378</v>
      </c>
    </row>
    <row spans="1:3" r="15">
      <c t="s" r="A15" s="4">
        <v>160</v>
      </c>
      <c t="n" r="C15" s="6">
        <v>-106</v>
      </c>
    </row>
    <row spans="1:3" r="16">
      <c t="s" r="A16" s="4">
        <v>161</v>
      </c>
      <c t="n" r="B16" s="6">
        <v>482</v>
      </c>
      <c t="n" r="C16" s="6">
        <v>475</v>
      </c>
    </row>
    <row spans="1:3" r="17">
      <c t="s" r="A17" s="4">
        <v>162</v>
      </c>
      <c t="n" r="B17" s="6">
        <v>296</v>
      </c>
      <c t="n" r="C17" s="6">
        <v>34</v>
      </c>
    </row>
    <row spans="1:3" r="18">
      <c t="s" r="A18" s="4">
        <v>92</v>
      </c>
      <c t="n" r="B18" s="6">
        <v>-1019</v>
      </c>
    </row>
    <row spans="1:3" r="19">
      <c t="s" r="A19" s="3">
        <v>163</v>
      </c>
    </row>
    <row spans="1:3" r="20">
      <c t="s" r="A20" s="4">
        <v>41</v>
      </c>
      <c t="n" r="B20" s="6">
        <v>3280</v>
      </c>
      <c t="n" r="C20" s="6">
        <v>-831</v>
      </c>
    </row>
    <row spans="1:3" r="21">
      <c t="s" r="A21" s="4">
        <v>53</v>
      </c>
      <c t="n" r="B21" s="6">
        <v>-3359</v>
      </c>
      <c t="n" r="C21" s="6">
        <v>1051</v>
      </c>
    </row>
    <row spans="1:3" r="22">
      <c t="s" r="A22" s="4">
        <v>164</v>
      </c>
      <c t="n" r="B22" s="6">
        <v>14935</v>
      </c>
      <c t="n" r="C22" s="6">
        <v>7188</v>
      </c>
    </row>
    <row spans="1:3" r="23">
      <c t="s" r="A23" s="3">
        <v>165</v>
      </c>
    </row>
    <row spans="1:3" r="24">
      <c t="s" r="A24" s="4">
        <v>166</v>
      </c>
      <c t="n" r="B24" s="6">
        <v>-75803</v>
      </c>
      <c t="n" r="C24" s="6">
        <v>-19953</v>
      </c>
    </row>
    <row spans="1:3" r="25">
      <c t="s" r="A25" s="4">
        <v>167</v>
      </c>
      <c t="n" r="B25" s="6">
        <v>-109934</v>
      </c>
      <c t="n" r="C25" s="6">
        <v>-6153</v>
      </c>
    </row>
    <row spans="1:3" r="26">
      <c t="s" r="A26" s="4">
        <v>168</v>
      </c>
      <c t="n" r="B26" s="6">
        <v>27789</v>
      </c>
      <c t="n" r="C26" s="6">
        <v>14195</v>
      </c>
    </row>
    <row spans="1:3" r="27">
      <c t="s" r="A27" s="4">
        <v>169</v>
      </c>
      <c t="n" r="B27" s="6">
        <v>8591</v>
      </c>
      <c t="n" r="C27" s="6">
        <v>1786</v>
      </c>
    </row>
    <row spans="1:3" r="28">
      <c t="s" r="A28" s="4">
        <v>170</v>
      </c>
      <c t="n" r="B28" s="6">
        <v>49171</v>
      </c>
    </row>
    <row spans="1:3" r="29">
      <c t="s" r="A29" s="4">
        <v>171</v>
      </c>
      <c t="n" r="B29" s="6">
        <v>-102413</v>
      </c>
      <c t="n" r="C29" s="6">
        <v>-43308</v>
      </c>
    </row>
    <row spans="1:3" r="30">
      <c t="s" r="A30" s="4">
        <v>172</v>
      </c>
      <c t="n" r="B30" s="6">
        <v>-2496</v>
      </c>
      <c t="n" r="C30" s="6">
        <v>-25</v>
      </c>
    </row>
    <row spans="1:3" r="31">
      <c t="s" r="A31" s="4">
        <v>173</v>
      </c>
      <c t="n" r="B31" s="6">
        <v>-130</v>
      </c>
      <c t="n" r="C31" s="6">
        <v>-164</v>
      </c>
    </row>
    <row spans="1:3" r="32">
      <c t="s" r="A32" s="4">
        <v>174</v>
      </c>
      <c t="n" r="B32" s="6">
        <v>49</v>
      </c>
      <c t="n" r="C32" s="6">
        <v>1571</v>
      </c>
    </row>
    <row spans="1:3" r="33">
      <c t="s" r="A33" s="4">
        <v>175</v>
      </c>
      <c t="n" r="B33" s="6">
        <v>3164</v>
      </c>
    </row>
    <row spans="1:3" r="34">
      <c t="s" r="A34" s="4">
        <v>176</v>
      </c>
      <c t="n" r="B34" s="6">
        <v>-202012</v>
      </c>
      <c t="n" r="C34" s="6">
        <v>-52051</v>
      </c>
    </row>
    <row spans="1:3" r="35">
      <c t="s" r="A35" s="3">
        <v>177</v>
      </c>
    </row>
    <row spans="1:3" r="36">
      <c t="s" r="A36" s="4">
        <v>178</v>
      </c>
      <c t="n" r="B36" s="6">
        <v>11009</v>
      </c>
      <c t="n" r="C36" s="6">
        <v>58751</v>
      </c>
    </row>
    <row spans="1:3" r="37">
      <c t="s" r="A37" s="4">
        <v>179</v>
      </c>
      <c t="n" r="B37" s="6">
        <v>623</v>
      </c>
      <c t="n" r="C37" s="6">
        <v>122</v>
      </c>
    </row>
    <row spans="1:3" r="38">
      <c t="s" r="A38" s="4">
        <v>180</v>
      </c>
      <c t="n" r="B38" s="6">
        <v>-3000</v>
      </c>
    </row>
    <row spans="1:3" r="39">
      <c t="s" r="A39" s="4">
        <v>181</v>
      </c>
      <c t="n" r="B39" s="6">
        <v>-6803</v>
      </c>
      <c t="n" r="C39" s="6">
        <v>-5145</v>
      </c>
    </row>
    <row spans="1:3" r="40">
      <c t="s" r="A40" s="4">
        <v>182</v>
      </c>
      <c t="n" r="B40" s="6">
        <v>1829</v>
      </c>
      <c t="n" r="C40" s="6">
        <v>53728</v>
      </c>
    </row>
    <row spans="1:3" r="41">
      <c t="s" r="A41" s="4">
        <v>183</v>
      </c>
      <c t="n" r="B41" s="6">
        <v>-185248</v>
      </c>
      <c t="n" r="C41" s="6">
        <v>8865</v>
      </c>
    </row>
    <row spans="1:3" r="42">
      <c t="s" r="A42" s="4">
        <v>184</v>
      </c>
      <c t="n" r="B42" s="6">
        <v>344092</v>
      </c>
      <c t="n" r="C42" s="6">
        <v>122403</v>
      </c>
    </row>
    <row spans="1:3" r="43">
      <c t="s" r="A43" s="4">
        <v>185</v>
      </c>
      <c t="n" r="B43" s="6">
        <v>158844</v>
      </c>
      <c t="n" r="C43" s="6">
        <v>131268</v>
      </c>
    </row>
    <row spans="1:3" r="44">
      <c t="s" r="A44" s="3">
        <v>186</v>
      </c>
    </row>
    <row spans="1:3" r="45">
      <c t="s" r="A45" s="4">
        <v>187</v>
      </c>
      <c t="n" r="B45" s="6">
        <v>1512</v>
      </c>
      <c t="n" r="C45" s="6">
        <v>1057</v>
      </c>
    </row>
    <row spans="1:3" r="46">
      <c t="s" r="A46" s="4">
        <v>188</v>
      </c>
      <c t="n" r="B46" s="6">
        <v>4955</v>
      </c>
      <c t="n" r="C46" s="6">
        <v>3860</v>
      </c>
    </row>
    <row spans="1:3" r="47">
      <c t="s" r="A47" s="4">
        <v>189</v>
      </c>
      <c t="n" r="C47" s="6">
        <v>730</v>
      </c>
    </row>
    <row spans="1:3" r="48">
      <c t="s" r="A48" s="3">
        <v>190</v>
      </c>
    </row>
    <row spans="1:3" r="49">
      <c t="s" r="A49" s="4">
        <v>191</v>
      </c>
      <c t="n" r="B49" s="6">
        <v>2791</v>
      </c>
    </row>
    <row spans="1:3" r="50">
      <c t="s" r="A50" s="4">
        <v>192</v>
      </c>
      <c t="n" r="B50" s="7">
        <v>49</v>
      </c>
      <c t="n" r="C50" s="7">
        <v>123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1</v>
      </c>
      <c t="s" r="B1" s="2">
        <v>2</v>
      </c>
      <c t="s" r="C1" s="2">
        <v>25</v>
      </c>
    </row>
    <row spans="1:3" r="2">
      <c t="s" r="A2" s="3">
        <v>612</v>
      </c>
    </row>
    <row spans="1:3" r="3">
      <c t="s" r="A3" s="4">
        <v>613</v>
      </c>
      <c t="n" r="B3" s="7">
        <v>380</v>
      </c>
      <c t="n" r="C3" s="7">
        <v>1271</v>
      </c>
    </row>
    <row spans="1:3" r="4">
      <c t="n" r="A4" s="6">
        <v>2016</v>
      </c>
      <c t="n" r="B4" s="6">
        <v>283</v>
      </c>
    </row>
    <row spans="1:3" r="5">
      <c t="n" r="A5" s="6">
        <v>2017</v>
      </c>
      <c t="n" r="B5" s="6">
        <v>14</v>
      </c>
    </row>
    <row spans="1:3" r="6">
      <c t="s" r="A6" s="4">
        <v>614</v>
      </c>
      <c t="n" r="B6" s="7">
        <v>8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5</v>
      </c>
      <c t="s" r="B1" s="2">
        <v>77</v>
      </c>
      <c t="s" r="D1" s="2">
        <v>1</v>
      </c>
    </row>
    <row spans="1:5" r="2">
      <c t="s" r="B2" s="2">
        <v>2</v>
      </c>
      <c t="s" r="C2" s="2">
        <v>78</v>
      </c>
      <c t="s" r="D2" s="2">
        <v>2</v>
      </c>
      <c t="s" r="E2" s="2">
        <v>78</v>
      </c>
    </row>
    <row spans="1:5" r="3">
      <c t="s" r="A3" s="3">
        <v>208</v>
      </c>
    </row>
    <row spans="1:5" r="4">
      <c t="s" r="A4" s="4">
        <v>616</v>
      </c>
      <c t="n" r="B4" s="7">
        <v>111</v>
      </c>
      <c t="n" r="C4" s="7">
        <v>180</v>
      </c>
      <c t="n" r="D4" s="7">
        <v>222</v>
      </c>
      <c t="n" r="E4" s="7">
        <v>360</v>
      </c>
    </row>
    <row spans="1:5" r="5">
      <c t="s" r="A5" s="4">
        <v>617</v>
      </c>
      <c t="n" r="B5" s="7">
        <v>118</v>
      </c>
      <c t="n" r="C5" s="7">
        <v>228</v>
      </c>
      <c t="n" r="D5" s="7">
        <v>235</v>
      </c>
      <c t="n" r="E5" s="7">
        <v>45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618</v>
      </c>
      <c t="s" r="B1" s="2">
        <v>553</v>
      </c>
    </row>
    <row spans="1:2" r="2">
      <c t="s" r="A2" s="4">
        <v>284</v>
      </c>
    </row>
    <row spans="1:2" r="3">
      <c t="s" r="A3" s="3">
        <v>284</v>
      </c>
    </row>
    <row spans="1:2" r="4">
      <c t="s" r="A4" s="4">
        <v>619</v>
      </c>
      <c t="n" r="B4" s="7">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20</v>
      </c>
      <c t="s" r="B1" s="2">
        <v>77</v>
      </c>
      <c t="s" r="D1" s="2">
        <v>1</v>
      </c>
      <c t="s" r="F1" s="2">
        <v>509</v>
      </c>
    </row>
    <row spans="1:6" r="2">
      <c t="s" r="B2" s="2">
        <v>2</v>
      </c>
      <c t="s" r="C2" s="2">
        <v>78</v>
      </c>
      <c t="s" r="D2" s="2">
        <v>2</v>
      </c>
      <c t="s" r="E2" s="2">
        <v>78</v>
      </c>
      <c t="s" r="F2" s="2">
        <v>25</v>
      </c>
    </row>
    <row spans="1:6" r="3">
      <c t="s" r="A3" s="4">
        <v>284</v>
      </c>
    </row>
    <row spans="1:6" r="4">
      <c t="s" r="A4" s="3">
        <v>621</v>
      </c>
    </row>
    <row spans="1:6" r="5">
      <c t="s" r="A5" s="4">
        <v>622</v>
      </c>
      <c t="n" r="B5" s="7">
        <v>133</v>
      </c>
      <c t="n" r="C5" s="7">
        <v>216</v>
      </c>
      <c t="n" r="D5" s="7">
        <v>266</v>
      </c>
      <c t="n" r="E5" s="7">
        <v>432</v>
      </c>
    </row>
    <row spans="1:6" r="6">
      <c t="s" r="A6" s="4">
        <v>623</v>
      </c>
      <c t="n" r="B6" s="6">
        <v>259</v>
      </c>
      <c t="n" r="C6" s="6">
        <v>221</v>
      </c>
      <c t="n" r="D6" s="6">
        <v>518</v>
      </c>
      <c t="n" r="E6" s="6">
        <v>442</v>
      </c>
    </row>
    <row spans="1:6" r="7">
      <c t="s" r="A7" s="4">
        <v>624</v>
      </c>
      <c t="n" r="B7" s="6">
        <v>60</v>
      </c>
      <c t="n" r="C7" s="6">
        <v>96</v>
      </c>
      <c t="n" r="D7" s="6">
        <v>120</v>
      </c>
      <c t="n" r="E7" s="6">
        <v>192</v>
      </c>
    </row>
    <row spans="1:6" r="8">
      <c t="s" r="A8" s="4">
        <v>625</v>
      </c>
      <c t="n" r="B8" s="6">
        <v>452</v>
      </c>
      <c t="n" r="C8" s="6">
        <v>533</v>
      </c>
      <c t="n" r="D8" s="6">
        <v>904</v>
      </c>
      <c t="n" r="E8" s="6">
        <v>1066</v>
      </c>
    </row>
    <row spans="1:6" r="9">
      <c t="s" r="A9" s="4">
        <v>288</v>
      </c>
    </row>
    <row spans="1:6" r="10">
      <c t="s" r="A10" s="3">
        <v>621</v>
      </c>
    </row>
    <row spans="1:6" r="11">
      <c t="s" r="A11" s="4">
        <v>626</v>
      </c>
      <c t="n" r="B11" s="6">
        <v>-13</v>
      </c>
      <c t="n" r="C11" s="6">
        <v>-44</v>
      </c>
      <c t="n" r="D11" s="6">
        <v>-26</v>
      </c>
      <c t="n" r="E11" s="6">
        <v>-56</v>
      </c>
    </row>
    <row spans="1:6" r="12">
      <c t="s" r="A12" s="4">
        <v>623</v>
      </c>
      <c t="n" r="B12" s="6">
        <v>62</v>
      </c>
      <c t="n" r="C12" s="6">
        <v>34</v>
      </c>
      <c t="n" r="D12" s="6">
        <v>124</v>
      </c>
      <c t="n" r="E12" s="6">
        <v>84</v>
      </c>
      <c t="n" r="F12" s="7">
        <v>169</v>
      </c>
    </row>
    <row spans="1:6" r="13">
      <c t="s" r="A13" s="4">
        <v>625</v>
      </c>
      <c t="n" r="B13" s="7">
        <v>49</v>
      </c>
      <c t="n" r="C13" s="7">
        <v>-10</v>
      </c>
      <c t="n" r="D13" s="7">
        <v>98</v>
      </c>
      <c t="n" r="E13" s="7">
        <v>2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27</v>
      </c>
      <c t="s" r="B1" s="2">
        <v>77</v>
      </c>
      <c t="s" r="D1" s="2">
        <v>1</v>
      </c>
      <c t="s" r="F1" s="2">
        <v>509</v>
      </c>
    </row>
    <row spans="1:6" r="2">
      <c t="s" r="B2" s="2">
        <v>2</v>
      </c>
      <c t="s" r="C2" s="2">
        <v>78</v>
      </c>
      <c t="s" r="D2" s="2">
        <v>2</v>
      </c>
      <c t="s" r="E2" s="2">
        <v>78</v>
      </c>
      <c t="s" r="F2" s="2">
        <v>25</v>
      </c>
    </row>
    <row spans="1:6" r="3">
      <c t="s" r="A3" s="3">
        <v>628</v>
      </c>
    </row>
    <row spans="1:6" r="4">
      <c t="s" r="A4" s="4">
        <v>629</v>
      </c>
      <c t="n" r="D4" s="7">
        <v>6215</v>
      </c>
      <c t="n" r="E4" s="7">
        <v>4641</v>
      </c>
      <c t="n" r="F4" s="7">
        <v>4641</v>
      </c>
    </row>
    <row spans="1:6" r="5">
      <c t="s" r="A5" s="4">
        <v>623</v>
      </c>
      <c t="n" r="B5" s="7">
        <v>62</v>
      </c>
      <c t="n" r="C5" s="7">
        <v>34</v>
      </c>
      <c t="n" r="D5" s="6">
        <v>124</v>
      </c>
      <c t="n" r="E5" s="7">
        <v>84</v>
      </c>
      <c t="n" r="F5" s="6">
        <v>169</v>
      </c>
    </row>
    <row spans="1:6" r="6">
      <c t="s" r="A6" s="4">
        <v>624</v>
      </c>
      <c t="n" r="F6" s="6">
        <v>1405</v>
      </c>
    </row>
    <row spans="1:6" r="7">
      <c t="s" r="A7" s="4">
        <v>630</v>
      </c>
      <c t="n" r="B7" s="7">
        <v>6339</v>
      </c>
      <c t="n" r="D7" s="7">
        <v>6339</v>
      </c>
      <c t="n" r="F7" s="7">
        <v>621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1</v>
      </c>
      <c t="s" r="B1" s="2">
        <v>2</v>
      </c>
      <c t="s" r="C1" s="2">
        <v>25</v>
      </c>
    </row>
    <row spans="1:3" r="2">
      <c t="s" r="A2" s="3">
        <v>632</v>
      </c>
    </row>
    <row spans="1:3" r="3">
      <c t="s" r="A3" s="4">
        <v>633</v>
      </c>
      <c t="n" r="B3" s="7">
        <v>2218</v>
      </c>
      <c t="n" r="C3" s="7">
        <v>2147</v>
      </c>
    </row>
    <row spans="1:3" r="4">
      <c t="s" r="A4" s="4">
        <v>634</v>
      </c>
      <c t="n" r="B4" s="6">
        <v>1373</v>
      </c>
      <c t="n" r="C4" s="6">
        <v>1418</v>
      </c>
    </row>
    <row spans="1:3" r="5">
      <c t="s" r="A5" s="4">
        <v>59</v>
      </c>
      <c t="n" r="B5" s="7">
        <v>3591</v>
      </c>
      <c t="n" r="C5" s="7">
        <v>356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r="A1" s="1">
        <v>635</v>
      </c>
      <c t="s" r="B1" s="2">
        <v>636</v>
      </c>
    </row>
    <row spans="1:2" r="2">
      <c t="s" r="A2" s="3">
        <v>637</v>
      </c>
    </row>
    <row spans="1:2" r="3">
      <c t="s" r="A3" s="4">
        <v>638</v>
      </c>
      <c t="n" r="B3" s="6">
        <v>21004</v>
      </c>
    </row>
    <row spans="1:2" r="4">
      <c t="s" r="A4" s="4">
        <v>639</v>
      </c>
      <c t="n" r="B4" s="8">
        <v>3.75</v>
      </c>
    </row>
    <row spans="1:2" r="5">
      <c t="s" r="A5" s="4">
        <v>640</v>
      </c>
      <c t="n" r="B5" s="6">
        <v>5601000</v>
      </c>
    </row>
    <row spans="1:2" r="6">
      <c t="s" r="A6" s="4">
        <v>641</v>
      </c>
      <c t="n" r="B6" s="7">
        <v>1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2</v>
      </c>
      <c t="s" r="B1" s="2">
        <v>2</v>
      </c>
      <c t="s" r="C1" s="2">
        <v>25</v>
      </c>
    </row>
    <row spans="1:3" r="2">
      <c t="s" r="A2" s="3">
        <v>643</v>
      </c>
    </row>
    <row spans="1:3" r="3">
      <c t="s" r="A3" s="4">
        <v>362</v>
      </c>
      <c t="n" r="B3" s="7">
        <v>390435</v>
      </c>
      <c t="n" r="C3" s="7">
        <v>385079</v>
      </c>
    </row>
    <row spans="1:3" r="4">
      <c t="s" r="A4" s="4">
        <v>363</v>
      </c>
    </row>
    <row spans="1:3" r="5">
      <c t="s" r="A5" s="3">
        <v>643</v>
      </c>
    </row>
    <row spans="1:3" r="6">
      <c t="s" r="A6" s="4">
        <v>362</v>
      </c>
      <c t="n" r="B6" s="6">
        <v>373460</v>
      </c>
      <c t="n" r="C6" s="6">
        <v>324230</v>
      </c>
    </row>
    <row spans="1:3" r="7">
      <c t="s" r="A7" s="4">
        <v>364</v>
      </c>
    </row>
    <row spans="1:3" r="8">
      <c t="s" r="A8" s="3">
        <v>643</v>
      </c>
    </row>
    <row spans="1:3" r="9">
      <c t="s" r="A9" s="4">
        <v>362</v>
      </c>
      <c t="n" r="C9" s="6">
        <v>30003</v>
      </c>
    </row>
    <row spans="1:3" r="10">
      <c t="s" r="A10" s="4">
        <v>365</v>
      </c>
    </row>
    <row spans="1:3" r="11">
      <c t="s" r="A11" s="3">
        <v>643</v>
      </c>
    </row>
    <row spans="1:3" r="12">
      <c t="s" r="A12" s="4">
        <v>362</v>
      </c>
      <c t="n" r="B12" s="6">
        <v>15938</v>
      </c>
      <c t="n" r="C12" s="6">
        <v>15132</v>
      </c>
    </row>
    <row spans="1:3" r="13">
      <c t="s" r="A13" s="4">
        <v>366</v>
      </c>
    </row>
    <row spans="1:3" r="14">
      <c t="s" r="A14" s="3">
        <v>643</v>
      </c>
    </row>
    <row spans="1:3" r="15">
      <c t="s" r="A15" s="4">
        <v>362</v>
      </c>
      <c t="n" r="C15" s="6">
        <v>9041</v>
      </c>
    </row>
    <row spans="1:3" r="16">
      <c t="s" r="A16" s="4">
        <v>367</v>
      </c>
    </row>
    <row spans="1:3" r="17">
      <c t="s" r="A17" s="3">
        <v>643</v>
      </c>
    </row>
    <row spans="1:3" r="18">
      <c t="s" r="A18" s="4">
        <v>362</v>
      </c>
      <c t="n" r="B18" s="6">
        <v>1037</v>
      </c>
      <c t="n" r="C18" s="6">
        <v>6673</v>
      </c>
    </row>
    <row spans="1:3" r="19">
      <c t="s" r="A19" s="4">
        <v>644</v>
      </c>
    </row>
    <row spans="1:3" r="20">
      <c t="s" r="A20" s="3">
        <v>643</v>
      </c>
    </row>
    <row spans="1:3" r="21">
      <c t="s" r="A21" s="4">
        <v>645</v>
      </c>
      <c t="n" r="B21" s="6">
        <v>1154</v>
      </c>
      <c t="n" r="C21" s="6">
        <v>1367</v>
      </c>
    </row>
    <row spans="1:3" r="22">
      <c t="s" r="A22" s="3">
        <v>646</v>
      </c>
    </row>
    <row spans="1:3" r="23">
      <c t="s" r="A23" s="4">
        <v>646</v>
      </c>
      <c t="n" r="B23" s="6">
        <v>0</v>
      </c>
      <c t="n" r="C23" s="6">
        <v>0</v>
      </c>
    </row>
    <row spans="1:3" r="24">
      <c t="s" r="A24" s="4">
        <v>647</v>
      </c>
      <c t="n" r="B24" s="6">
        <v>0</v>
      </c>
      <c t="n" r="C24" s="6">
        <v>0</v>
      </c>
    </row>
    <row spans="1:3" r="25">
      <c t="s" r="A25" s="4">
        <v>648</v>
      </c>
    </row>
    <row spans="1:3" r="26">
      <c t="s" r="A26" s="3">
        <v>643</v>
      </c>
    </row>
    <row spans="1:3" r="27">
      <c t="s" r="A27" s="4">
        <v>362</v>
      </c>
      <c t="n" r="B27" s="6">
        <v>373460</v>
      </c>
      <c t="n" r="C27" s="6">
        <v>324230</v>
      </c>
    </row>
    <row spans="1:3" r="28">
      <c t="s" r="A28" s="4">
        <v>649</v>
      </c>
    </row>
    <row spans="1:3" r="29">
      <c t="s" r="A29" s="3">
        <v>643</v>
      </c>
    </row>
    <row spans="1:3" r="30">
      <c t="s" r="A30" s="4">
        <v>362</v>
      </c>
      <c t="n" r="C30" s="6">
        <v>30003</v>
      </c>
    </row>
    <row spans="1:3" r="31">
      <c t="s" r="A31" s="4">
        <v>650</v>
      </c>
    </row>
    <row spans="1:3" r="32">
      <c t="s" r="A32" s="3">
        <v>643</v>
      </c>
    </row>
    <row spans="1:3" r="33">
      <c t="s" r="A33" s="4">
        <v>362</v>
      </c>
      <c t="n" r="B33" s="6">
        <v>15938</v>
      </c>
      <c t="n" r="C33" s="6">
        <v>15132</v>
      </c>
    </row>
    <row spans="1:3" r="34">
      <c t="s" r="A34" s="4">
        <v>651</v>
      </c>
    </row>
    <row spans="1:3" r="35">
      <c t="s" r="A35" s="3">
        <v>643</v>
      </c>
    </row>
    <row spans="1:3" r="36">
      <c t="s" r="A36" s="4">
        <v>362</v>
      </c>
      <c t="n" r="C36" s="6">
        <v>9041</v>
      </c>
    </row>
    <row spans="1:3" r="37">
      <c t="s" r="A37" s="4">
        <v>652</v>
      </c>
    </row>
    <row spans="1:3" r="38">
      <c t="s" r="A38" s="3">
        <v>643</v>
      </c>
    </row>
    <row spans="1:3" r="39">
      <c t="s" r="A39" s="4">
        <v>362</v>
      </c>
      <c t="n" r="B39" s="6">
        <v>1037</v>
      </c>
      <c t="n" r="C39" s="6">
        <v>6673</v>
      </c>
    </row>
    <row spans="1:3" r="40">
      <c t="s" r="A40" s="4">
        <v>653</v>
      </c>
    </row>
    <row spans="1:3" r="41">
      <c t="s" r="A41" s="3">
        <v>643</v>
      </c>
    </row>
    <row spans="1:3" r="42">
      <c t="s" r="A42" s="4">
        <v>362</v>
      </c>
      <c t="n" r="C42" s="6">
        <v>30003</v>
      </c>
    </row>
    <row spans="1:3" r="43">
      <c t="s" r="A43" s="4">
        <v>654</v>
      </c>
    </row>
    <row spans="1:3" r="44">
      <c t="s" r="A44" s="3">
        <v>643</v>
      </c>
    </row>
    <row spans="1:3" r="45">
      <c t="s" r="A45" s="4">
        <v>645</v>
      </c>
      <c t="n" r="B45" s="6">
        <v>1154</v>
      </c>
      <c t="n" r="C45" s="6">
        <v>1367</v>
      </c>
    </row>
    <row spans="1:3" r="46">
      <c t="s" r="A46" s="4">
        <v>655</v>
      </c>
    </row>
    <row spans="1:3" r="47">
      <c t="s" r="A47" s="3">
        <v>643</v>
      </c>
    </row>
    <row spans="1:3" r="48">
      <c t="s" r="A48" s="4">
        <v>362</v>
      </c>
      <c t="n" r="B48" s="6">
        <v>373460</v>
      </c>
      <c t="n" r="C48" s="6">
        <v>324230</v>
      </c>
    </row>
    <row spans="1:3" r="49">
      <c t="s" r="A49" s="4">
        <v>656</v>
      </c>
    </row>
    <row spans="1:3" r="50">
      <c t="s" r="A50" s="3">
        <v>643</v>
      </c>
    </row>
    <row spans="1:3" r="51">
      <c t="s" r="A51" s="4">
        <v>362</v>
      </c>
      <c t="n" r="B51" s="6">
        <v>15938</v>
      </c>
      <c t="n" r="C51" s="6">
        <v>15132</v>
      </c>
    </row>
    <row spans="1:3" r="52">
      <c t="s" r="A52" s="4">
        <v>657</v>
      </c>
    </row>
    <row spans="1:3" r="53">
      <c t="s" r="A53" s="3">
        <v>643</v>
      </c>
    </row>
    <row spans="1:3" r="54">
      <c t="s" r="A54" s="4">
        <v>362</v>
      </c>
      <c t="n" r="C54" s="6">
        <v>9041</v>
      </c>
    </row>
    <row spans="1:3" r="55">
      <c t="s" r="A55" s="4">
        <v>658</v>
      </c>
    </row>
    <row spans="1:3" r="56">
      <c t="s" r="A56" s="3">
        <v>643</v>
      </c>
    </row>
    <row spans="1:3" r="57">
      <c t="s" r="A57" s="4">
        <v>362</v>
      </c>
      <c t="n" r="B57" s="7">
        <v>1037</v>
      </c>
      <c t="n" r="C57" s="7">
        <v>667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9</v>
      </c>
      <c t="s" r="B1" s="2">
        <v>2</v>
      </c>
      <c t="s" r="C1" s="2">
        <v>25</v>
      </c>
    </row>
    <row spans="1:3" r="2">
      <c t="s" r="A2" s="3">
        <v>660</v>
      </c>
    </row>
    <row spans="1:3" r="3">
      <c t="s" r="A3" s="4">
        <v>661</v>
      </c>
      <c t="n" r="B3" s="7">
        <v>1222</v>
      </c>
      <c t="n" r="C3" s="7">
        <v>2702</v>
      </c>
    </row>
    <row spans="1:3" r="4">
      <c t="s" r="A4" s="4">
        <v>662</v>
      </c>
    </row>
    <row spans="1:3" r="5">
      <c t="s" r="A5" s="3">
        <v>660</v>
      </c>
    </row>
    <row spans="1:3" r="6">
      <c t="s" r="A6" s="4">
        <v>661</v>
      </c>
      <c t="n" r="B6" s="6">
        <v>1222</v>
      </c>
      <c t="n" r="C6" s="6">
        <v>2702</v>
      </c>
    </row>
    <row spans="1:3" r="7">
      <c t="s" r="A7" s="4">
        <v>416</v>
      </c>
    </row>
    <row spans="1:3" r="8">
      <c t="s" r="A8" s="3">
        <v>660</v>
      </c>
    </row>
    <row spans="1:3" r="9">
      <c t="s" r="A9" s="4">
        <v>661</v>
      </c>
      <c t="n" r="B9" s="6">
        <v>193</v>
      </c>
      <c t="n" r="C9" s="6">
        <v>1333</v>
      </c>
    </row>
    <row spans="1:3" r="10">
      <c t="s" r="A10" s="4">
        <v>663</v>
      </c>
    </row>
    <row spans="1:3" r="11">
      <c t="s" r="A11" s="3">
        <v>660</v>
      </c>
    </row>
    <row spans="1:3" r="12">
      <c t="s" r="A12" s="4">
        <v>661</v>
      </c>
      <c t="n" r="B12" s="6">
        <v>193</v>
      </c>
      <c t="n" r="C12" s="6">
        <v>1333</v>
      </c>
    </row>
    <row spans="1:3" r="13">
      <c t="s" r="A13" s="4">
        <v>453</v>
      </c>
    </row>
    <row spans="1:3" r="14">
      <c t="s" r="A14" s="3">
        <v>660</v>
      </c>
    </row>
    <row spans="1:3" r="15">
      <c t="s" r="A15" s="4">
        <v>661</v>
      </c>
      <c t="n" r="B15" s="6">
        <v>461</v>
      </c>
      <c t="n" r="C15" s="6">
        <v>503</v>
      </c>
    </row>
    <row spans="1:3" r="16">
      <c t="s" r="A16" s="4">
        <v>664</v>
      </c>
    </row>
    <row spans="1:3" r="17">
      <c t="s" r="A17" s="3">
        <v>660</v>
      </c>
    </row>
    <row spans="1:3" r="18">
      <c t="s" r="A18" s="4">
        <v>661</v>
      </c>
      <c t="n" r="B18" s="6">
        <v>461</v>
      </c>
      <c t="n" r="C18" s="6">
        <v>503</v>
      </c>
    </row>
    <row spans="1:3" r="19">
      <c t="s" r="A19" s="4">
        <v>454</v>
      </c>
    </row>
    <row spans="1:3" r="20">
      <c t="s" r="A20" s="3">
        <v>660</v>
      </c>
    </row>
    <row spans="1:3" r="21">
      <c t="s" r="A21" s="4">
        <v>661</v>
      </c>
      <c t="n" r="B21" s="6">
        <v>207</v>
      </c>
      <c t="n" r="C21" s="6">
        <v>219</v>
      </c>
    </row>
    <row spans="1:3" r="22">
      <c t="s" r="A22" s="4">
        <v>665</v>
      </c>
    </row>
    <row spans="1:3" r="23">
      <c t="s" r="A23" s="3">
        <v>660</v>
      </c>
    </row>
    <row spans="1:3" r="24">
      <c t="s" r="A24" s="4">
        <v>661</v>
      </c>
      <c t="n" r="B24" s="6">
        <v>207</v>
      </c>
      <c t="n" r="C24" s="6">
        <v>219</v>
      </c>
    </row>
    <row spans="1:3" r="25">
      <c t="s" r="A25" s="4">
        <v>455</v>
      </c>
    </row>
    <row spans="1:3" r="26">
      <c t="s" r="A26" s="3">
        <v>660</v>
      </c>
    </row>
    <row spans="1:3" r="27">
      <c t="s" r="A27" s="4">
        <v>661</v>
      </c>
      <c t="n" r="B27" s="6">
        <v>361</v>
      </c>
      <c t="n" r="C27" s="6">
        <v>647</v>
      </c>
    </row>
    <row spans="1:3" r="28">
      <c t="s" r="A28" s="4">
        <v>666</v>
      </c>
    </row>
    <row spans="1:3" r="29">
      <c t="s" r="A29" s="3">
        <v>660</v>
      </c>
    </row>
    <row spans="1:3" r="30">
      <c t="s" r="A30" s="4">
        <v>661</v>
      </c>
      <c t="n" r="B30" s="7">
        <v>361</v>
      </c>
      <c t="n" r="C30" s="7">
        <v>64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7</v>
      </c>
      <c t="s" r="B1" s="2">
        <v>2</v>
      </c>
      <c t="s" r="C1" s="2">
        <v>25</v>
      </c>
    </row>
    <row spans="1:3" r="2">
      <c t="s" r="A2" s="3">
        <v>668</v>
      </c>
    </row>
    <row spans="1:3" r="3">
      <c t="s" r="A3" s="4">
        <v>669</v>
      </c>
      <c t="n" r="B3" s="7">
        <v>4501</v>
      </c>
      <c t="n" r="C3" s="7">
        <v>6527</v>
      </c>
    </row>
    <row spans="1:3" r="4">
      <c t="s" r="A4" s="4">
        <v>670</v>
      </c>
    </row>
    <row spans="1:3" r="5">
      <c t="s" r="A5" s="3">
        <v>668</v>
      </c>
    </row>
    <row spans="1:3" r="6">
      <c t="s" r="A6" s="4">
        <v>669</v>
      </c>
      <c t="n" r="B6" s="6">
        <v>1540</v>
      </c>
      <c t="n" r="C6" s="6">
        <v>2988</v>
      </c>
    </row>
    <row spans="1:3" r="7">
      <c t="s" r="A7" s="4">
        <v>671</v>
      </c>
      <c t="n" r="B7" s="6">
        <v>-318</v>
      </c>
      <c t="n" r="C7" s="6">
        <v>-286</v>
      </c>
    </row>
    <row spans="1:3" r="8">
      <c t="s" r="A8" s="4">
        <v>672</v>
      </c>
      <c t="n" r="B8" s="6">
        <v>1222</v>
      </c>
      <c t="n" r="C8" s="6">
        <v>2702</v>
      </c>
    </row>
    <row spans="1:3" r="9">
      <c t="s" r="A9" s="4">
        <v>673</v>
      </c>
    </row>
    <row spans="1:3" r="10">
      <c t="s" r="A10" s="3">
        <v>668</v>
      </c>
    </row>
    <row spans="1:3" r="11">
      <c t="s" r="A11" s="4">
        <v>669</v>
      </c>
      <c t="n" r="B11" s="7">
        <v>2961</v>
      </c>
      <c t="n" r="C11" s="7">
        <v>35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74</v>
      </c>
      <c t="s" r="B1" s="2">
        <v>1</v>
      </c>
      <c t="s" r="C1" s="2">
        <v>509</v>
      </c>
    </row>
    <row spans="1:3" r="2">
      <c t="s" r="B2" s="2">
        <v>2</v>
      </c>
      <c t="s" r="C2" s="2">
        <v>25</v>
      </c>
    </row>
    <row spans="1:3" r="3">
      <c t="s" r="A3" s="3">
        <v>668</v>
      </c>
    </row>
    <row spans="1:3" r="4">
      <c t="s" r="A4" s="4">
        <v>669</v>
      </c>
      <c t="n" r="B4" s="7">
        <v>4501</v>
      </c>
      <c t="n" r="C4" s="7">
        <v>6527</v>
      </c>
    </row>
    <row spans="1:3" r="5">
      <c t="s" r="A5" s="4">
        <v>675</v>
      </c>
      <c t="n" r="B5" s="6">
        <v>207</v>
      </c>
      <c t="n" r="C5" s="6">
        <v>156</v>
      </c>
    </row>
    <row spans="1:3" r="6">
      <c t="s" r="A6" s="4">
        <v>676</v>
      </c>
      <c t="n" r="B6" s="6">
        <v>0</v>
      </c>
      <c t="n" r="C6" s="6">
        <v>0</v>
      </c>
    </row>
    <row spans="1:3" r="7">
      <c t="s" r="A7" s="4">
        <v>677</v>
      </c>
      <c t="n" r="C7" s="6">
        <v>0</v>
      </c>
    </row>
    <row spans="1:3" r="8">
      <c t="s" r="A8" s="4">
        <v>678</v>
      </c>
    </row>
    <row spans="1:3" r="9">
      <c t="s" r="A9" s="3">
        <v>668</v>
      </c>
    </row>
    <row spans="1:3" r="10">
      <c t="s" r="A10" s="4">
        <v>679</v>
      </c>
      <c t="n" r="B10" s="6">
        <v>313</v>
      </c>
      <c t="n" r="C10" s="6">
        <v>364</v>
      </c>
    </row>
    <row spans="1:3" r="11">
      <c t="s" r="A11" s="4">
        <v>670</v>
      </c>
    </row>
    <row spans="1:3" r="12">
      <c t="s" r="A12" s="3">
        <v>668</v>
      </c>
    </row>
    <row spans="1:3" r="13">
      <c t="s" r="A13" s="4">
        <v>669</v>
      </c>
      <c t="n" r="B13" s="6">
        <v>1540</v>
      </c>
      <c t="n" r="C13" s="6">
        <v>2988</v>
      </c>
    </row>
    <row spans="1:3" r="14">
      <c t="s" r="A14" s="4">
        <v>671</v>
      </c>
      <c t="n" r="B14" s="6">
        <v>318</v>
      </c>
      <c t="n" r="C14" s="6">
        <v>286</v>
      </c>
    </row>
    <row spans="1:3" r="15">
      <c t="s" r="A15" s="4">
        <v>673</v>
      </c>
    </row>
    <row spans="1:3" r="16">
      <c t="s" r="A16" s="3">
        <v>668</v>
      </c>
    </row>
    <row spans="1:3" r="17">
      <c t="s" r="A17" s="4">
        <v>669</v>
      </c>
      <c t="n" r="B17" s="7">
        <v>2961</v>
      </c>
      <c t="n" r="C17" s="7">
        <v>353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80</v>
      </c>
      <c t="s" r="B1" s="2">
        <v>1</v>
      </c>
      <c t="s" r="C1" s="2">
        <v>509</v>
      </c>
    </row>
    <row spans="1:3" r="2">
      <c t="s" r="B2" s="2">
        <v>2</v>
      </c>
      <c t="s" r="C2" s="2">
        <v>25</v>
      </c>
    </row>
    <row spans="1:3" r="3">
      <c t="s" r="A3" s="3">
        <v>681</v>
      </c>
    </row>
    <row spans="1:3" r="4">
      <c t="s" r="A4" s="4">
        <v>682</v>
      </c>
      <c t="n" r="B4" s="7">
        <v>1222</v>
      </c>
      <c t="n" r="C4" s="7">
        <v>2702</v>
      </c>
    </row>
    <row spans="1:3" r="5">
      <c t="s" r="A5" s="4">
        <v>662</v>
      </c>
    </row>
    <row spans="1:3" r="6">
      <c t="s" r="A6" s="3">
        <v>681</v>
      </c>
    </row>
    <row spans="1:3" r="7">
      <c t="s" r="A7" s="4">
        <v>682</v>
      </c>
      <c t="n" r="B7" s="6">
        <v>1222</v>
      </c>
      <c t="n" r="C7" s="6">
        <v>2702</v>
      </c>
    </row>
    <row spans="1:3" r="8">
      <c t="s" r="A8" s="4">
        <v>416</v>
      </c>
    </row>
    <row spans="1:3" r="9">
      <c t="s" r="A9" s="3">
        <v>681</v>
      </c>
    </row>
    <row spans="1:3" r="10">
      <c t="s" r="A10" s="4">
        <v>682</v>
      </c>
      <c t="n" r="B10" s="6">
        <v>193</v>
      </c>
      <c t="n" r="C10" s="6">
        <v>1333</v>
      </c>
    </row>
    <row spans="1:3" r="11">
      <c t="s" r="A11" s="4">
        <v>663</v>
      </c>
    </row>
    <row spans="1:3" r="12">
      <c t="s" r="A12" s="3">
        <v>681</v>
      </c>
    </row>
    <row spans="1:3" r="13">
      <c t="s" r="A13" s="4">
        <v>682</v>
      </c>
      <c t="n" r="B13" s="6">
        <v>193</v>
      </c>
      <c t="n" r="C13" s="6">
        <v>1333</v>
      </c>
    </row>
    <row spans="1:3" r="14">
      <c t="s" r="A14" s="4">
        <v>683</v>
      </c>
    </row>
    <row spans="1:3" r="15">
      <c t="s" r="A15" s="3">
        <v>681</v>
      </c>
    </row>
    <row spans="1:3" r="16">
      <c t="s" r="A16" s="4">
        <v>682</v>
      </c>
      <c t="n" r="B16" s="7">
        <v>193</v>
      </c>
      <c t="n" r="C16" s="7">
        <v>1333</v>
      </c>
    </row>
    <row spans="1:3" r="17">
      <c t="s" r="A17" s="4">
        <v>684</v>
      </c>
    </row>
    <row spans="1:3" r="18">
      <c t="s" r="A18" s="3">
        <v>681</v>
      </c>
    </row>
    <row spans="1:3" r="19">
      <c t="s" r="A19" s="4">
        <v>685</v>
      </c>
      <c t="s" r="C19" s="4">
        <v>686</v>
      </c>
    </row>
    <row spans="1:3" r="20">
      <c t="s" r="A20" s="4">
        <v>687</v>
      </c>
    </row>
    <row spans="1:3" r="21">
      <c t="s" r="A21" s="3">
        <v>681</v>
      </c>
    </row>
    <row spans="1:3" r="22">
      <c t="s" r="A22" s="4">
        <v>685</v>
      </c>
      <c t="s" r="B22" s="4">
        <v>688</v>
      </c>
      <c t="s" r="C22" s="4">
        <v>689</v>
      </c>
    </row>
    <row spans="1:3" r="23">
      <c t="s" r="A23" s="4">
        <v>690</v>
      </c>
    </row>
    <row spans="1:3" r="24">
      <c t="s" r="A24" s="3">
        <v>681</v>
      </c>
    </row>
    <row spans="1:3" r="25">
      <c t="s" r="A25" s="4">
        <v>685</v>
      </c>
      <c t="s" r="C25" s="4">
        <v>689</v>
      </c>
    </row>
    <row spans="1:3" r="26">
      <c t="s" r="A26" s="4">
        <v>453</v>
      </c>
    </row>
    <row spans="1:3" r="27">
      <c t="s" r="A27" s="3">
        <v>681</v>
      </c>
    </row>
    <row spans="1:3" r="28">
      <c t="s" r="A28" s="4">
        <v>682</v>
      </c>
      <c t="n" r="B28" s="7">
        <v>461</v>
      </c>
      <c t="n" r="C28" s="7">
        <v>503</v>
      </c>
    </row>
    <row spans="1:3" r="29">
      <c t="s" r="A29" s="4">
        <v>664</v>
      </c>
    </row>
    <row spans="1:3" r="30">
      <c t="s" r="A30" s="3">
        <v>681</v>
      </c>
    </row>
    <row spans="1:3" r="31">
      <c t="s" r="A31" s="4">
        <v>682</v>
      </c>
      <c t="n" r="B31" s="6">
        <v>461</v>
      </c>
      <c t="n" r="C31" s="6">
        <v>503</v>
      </c>
    </row>
    <row spans="1:3" r="32">
      <c t="s" r="A32" s="4">
        <v>691</v>
      </c>
    </row>
    <row spans="1:3" r="33">
      <c t="s" r="A33" s="3">
        <v>681</v>
      </c>
    </row>
    <row spans="1:3" r="34">
      <c t="s" r="A34" s="4">
        <v>682</v>
      </c>
      <c t="n" r="B34" s="7">
        <v>461</v>
      </c>
      <c t="n" r="C34" s="7">
        <v>503</v>
      </c>
    </row>
    <row spans="1:3" r="35">
      <c t="s" r="A35" s="4">
        <v>692</v>
      </c>
    </row>
    <row spans="1:3" r="36">
      <c t="s" r="A36" s="3">
        <v>681</v>
      </c>
    </row>
    <row spans="1:3" r="37">
      <c t="s" r="A37" s="4">
        <v>685</v>
      </c>
      <c t="s" r="B37" s="4">
        <v>686</v>
      </c>
      <c t="s" r="C37" s="4">
        <v>686</v>
      </c>
    </row>
    <row spans="1:3" r="38">
      <c t="s" r="A38" s="4">
        <v>693</v>
      </c>
    </row>
    <row spans="1:3" r="39">
      <c t="s" r="A39" s="3">
        <v>681</v>
      </c>
    </row>
    <row spans="1:3" r="40">
      <c t="s" r="A40" s="4">
        <v>685</v>
      </c>
      <c t="s" r="B40" s="4">
        <v>694</v>
      </c>
      <c t="s" r="C40" s="4">
        <v>694</v>
      </c>
    </row>
    <row spans="1:3" r="41">
      <c t="s" r="A41" s="4">
        <v>695</v>
      </c>
    </row>
    <row spans="1:3" r="42">
      <c t="s" r="A42" s="3">
        <v>681</v>
      </c>
    </row>
    <row spans="1:3" r="43">
      <c t="s" r="A43" s="4">
        <v>685</v>
      </c>
      <c t="s" r="B43" s="4">
        <v>694</v>
      </c>
      <c t="s" r="C43" s="4">
        <v>694</v>
      </c>
    </row>
    <row spans="1:3" r="44">
      <c t="s" r="A44" s="4">
        <v>454</v>
      </c>
    </row>
    <row spans="1:3" r="45">
      <c t="s" r="A45" s="3">
        <v>681</v>
      </c>
    </row>
    <row spans="1:3" r="46">
      <c t="s" r="A46" s="4">
        <v>682</v>
      </c>
      <c t="n" r="B46" s="7">
        <v>207</v>
      </c>
      <c t="n" r="C46" s="7">
        <v>219</v>
      </c>
    </row>
    <row spans="1:3" r="47">
      <c t="s" r="A47" s="4">
        <v>665</v>
      </c>
    </row>
    <row spans="1:3" r="48">
      <c t="s" r="A48" s="3">
        <v>681</v>
      </c>
    </row>
    <row spans="1:3" r="49">
      <c t="s" r="A49" s="4">
        <v>682</v>
      </c>
      <c t="n" r="B49" s="6">
        <v>207</v>
      </c>
      <c t="n" r="C49" s="6">
        <v>219</v>
      </c>
    </row>
    <row spans="1:3" r="50">
      <c t="s" r="A50" s="4">
        <v>696</v>
      </c>
    </row>
    <row spans="1:3" r="51">
      <c t="s" r="A51" s="3">
        <v>681</v>
      </c>
    </row>
    <row spans="1:3" r="52">
      <c t="s" r="A52" s="4">
        <v>682</v>
      </c>
      <c t="n" r="B52" s="7">
        <v>207</v>
      </c>
      <c t="n" r="C52" s="7">
        <v>219</v>
      </c>
    </row>
    <row spans="1:3" r="53">
      <c t="s" r="A53" s="4">
        <v>697</v>
      </c>
    </row>
    <row spans="1:3" r="54">
      <c t="s" r="A54" s="3">
        <v>681</v>
      </c>
    </row>
    <row spans="1:3" r="55">
      <c t="s" r="A55" s="4">
        <v>685</v>
      </c>
      <c t="s" r="B55" s="4">
        <v>688</v>
      </c>
      <c t="s" r="C55" s="4">
        <v>688</v>
      </c>
    </row>
    <row spans="1:3" r="56">
      <c t="s" r="A56" s="4">
        <v>455</v>
      </c>
    </row>
    <row spans="1:3" r="57">
      <c t="s" r="A57" s="3">
        <v>681</v>
      </c>
    </row>
    <row spans="1:3" r="58">
      <c t="s" r="A58" s="4">
        <v>682</v>
      </c>
      <c t="n" r="B58" s="7">
        <v>361</v>
      </c>
      <c t="n" r="C58" s="7">
        <v>647</v>
      </c>
    </row>
    <row spans="1:3" r="59">
      <c t="s" r="A59" s="4">
        <v>666</v>
      </c>
    </row>
    <row spans="1:3" r="60">
      <c t="s" r="A60" s="3">
        <v>681</v>
      </c>
    </row>
    <row spans="1:3" r="61">
      <c t="s" r="A61" s="4">
        <v>682</v>
      </c>
      <c t="n" r="B61" s="6">
        <v>361</v>
      </c>
      <c t="n" r="C61" s="6">
        <v>647</v>
      </c>
    </row>
    <row spans="1:3" r="62">
      <c t="s" r="A62" s="4">
        <v>698</v>
      </c>
    </row>
    <row spans="1:3" r="63">
      <c t="s" r="A63" s="3">
        <v>681</v>
      </c>
    </row>
    <row spans="1:3" r="64">
      <c t="s" r="A64" s="4">
        <v>682</v>
      </c>
      <c t="n" r="B64" s="7">
        <v>361</v>
      </c>
      <c t="n" r="C64" s="7">
        <v>647</v>
      </c>
    </row>
    <row spans="1:3" r="65">
      <c t="s" r="A65" s="4">
        <v>699</v>
      </c>
    </row>
    <row spans="1:3" r="66">
      <c t="s" r="A66" s="3">
        <v>681</v>
      </c>
    </row>
    <row spans="1:3" r="67">
      <c t="s" r="A67" s="4">
        <v>685</v>
      </c>
      <c t="s" r="B67" s="4">
        <v>686</v>
      </c>
      <c t="s" r="C67" s="4">
        <v>686</v>
      </c>
    </row>
    <row spans="1:3" r="68">
      <c t="s" r="A68" s="4">
        <v>700</v>
      </c>
    </row>
    <row spans="1:3" r="69">
      <c t="s" r="A69" s="3">
        <v>681</v>
      </c>
    </row>
    <row spans="1:3" r="70">
      <c t="s" r="A70" s="4">
        <v>685</v>
      </c>
      <c t="s" r="B70" s="4">
        <v>694</v>
      </c>
      <c t="s" r="C70" s="4">
        <v>701</v>
      </c>
    </row>
    <row spans="1:3" r="71">
      <c t="s" r="A71" s="4">
        <v>702</v>
      </c>
    </row>
    <row spans="1:3" r="72">
      <c t="s" r="A72" s="3">
        <v>681</v>
      </c>
    </row>
    <row spans="1:3" r="73">
      <c t="s" r="A73" s="4">
        <v>685</v>
      </c>
      <c t="s" r="B73" s="4">
        <v>694</v>
      </c>
      <c t="s" r="C73" s="4">
        <v>7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3</v>
      </c>
      <c t="s" r="B1" s="2">
        <v>2</v>
      </c>
      <c t="s" r="C1" s="2">
        <v>25</v>
      </c>
    </row>
    <row spans="1:3" r="2">
      <c t="s" r="A2" s="3">
        <v>26</v>
      </c>
    </row>
    <row spans="1:3" r="3">
      <c t="s" r="A3" s="4">
        <v>362</v>
      </c>
      <c t="n" r="B3" s="7">
        <v>390435</v>
      </c>
      <c t="n" r="C3" s="7">
        <v>385079</v>
      </c>
    </row>
    <row spans="1:3" r="4">
      <c t="s" r="A4" s="4">
        <v>63</v>
      </c>
      <c t="n" r="B4" s="6">
        <v>214624</v>
      </c>
      <c t="n" r="C4" s="6">
        <v>109821</v>
      </c>
    </row>
    <row spans="1:3" r="5">
      <c t="s" r="A5" s="4">
        <v>678</v>
      </c>
    </row>
    <row spans="1:3" r="6">
      <c t="s" r="A6" s="3">
        <v>26</v>
      </c>
    </row>
    <row spans="1:3" r="7">
      <c t="s" r="A7" s="4">
        <v>704</v>
      </c>
      <c t="n" r="B7" s="6">
        <v>158844</v>
      </c>
      <c t="n" r="C7" s="6">
        <v>344092</v>
      </c>
    </row>
    <row spans="1:3" r="8">
      <c t="s" r="A8" s="4">
        <v>362</v>
      </c>
      <c t="n" r="B8" s="6">
        <v>390435</v>
      </c>
      <c t="n" r="C8" s="6">
        <v>385079</v>
      </c>
    </row>
    <row spans="1:3" r="9">
      <c t="s" r="A9" s="4">
        <v>63</v>
      </c>
      <c t="n" r="B9" s="6">
        <v>210170</v>
      </c>
      <c t="n" r="C9" s="6">
        <v>109311</v>
      </c>
    </row>
    <row spans="1:3" r="10">
      <c t="s" r="A10" s="4">
        <v>705</v>
      </c>
      <c t="n" r="B10" s="6">
        <v>1449072</v>
      </c>
      <c t="n" r="C10" s="6">
        <v>1347087</v>
      </c>
    </row>
    <row spans="1:3" r="11">
      <c t="s" r="A11" s="4">
        <v>706</v>
      </c>
      <c t="n" r="B11" s="6">
        <v>15190</v>
      </c>
      <c t="n" r="C11" s="6">
        <v>12694</v>
      </c>
    </row>
    <row spans="1:3" r="12">
      <c t="s" r="A12" s="4">
        <v>707</v>
      </c>
      <c t="n" r="B12" s="6">
        <v>6483</v>
      </c>
      <c t="n" r="C12" s="6">
        <v>5924</v>
      </c>
    </row>
    <row spans="1:3" r="13">
      <c t="s" r="A13" s="4">
        <v>708</v>
      </c>
      <c t="n" r="B13" s="6">
        <v>1154</v>
      </c>
      <c t="n" r="C13" s="6">
        <v>1367</v>
      </c>
    </row>
    <row spans="1:3" r="14">
      <c t="s" r="A14" s="3">
        <v>709</v>
      </c>
    </row>
    <row spans="1:3" r="15">
      <c t="s" r="A15" s="4">
        <v>710</v>
      </c>
      <c t="n" r="B15" s="6">
        <v>254022</v>
      </c>
      <c t="n" r="C15" s="6">
        <v>244861</v>
      </c>
    </row>
    <row spans="1:3" r="16">
      <c t="s" r="A16" s="4">
        <v>711</v>
      </c>
      <c t="n" r="B16" s="6">
        <v>1819762</v>
      </c>
      <c t="n" r="C16" s="6">
        <v>1817914</v>
      </c>
    </row>
    <row spans="1:3" r="17">
      <c t="s" r="A17" s="4">
        <v>52</v>
      </c>
      <c t="n" r="C17" s="6">
        <v>3000</v>
      </c>
    </row>
    <row spans="1:3" r="18">
      <c t="s" r="A18" s="4">
        <v>712</v>
      </c>
      <c t="n" r="B18" s="6">
        <v>176</v>
      </c>
      <c t="n" r="C18" s="6">
        <v>170</v>
      </c>
    </row>
    <row spans="1:3" r="19">
      <c t="s" r="A19" s="4">
        <v>670</v>
      </c>
    </row>
    <row spans="1:3" r="20">
      <c t="s" r="A20" s="3">
        <v>26</v>
      </c>
    </row>
    <row spans="1:3" r="21">
      <c t="s" r="A21" s="4">
        <v>704</v>
      </c>
      <c t="n" r="B21" s="6">
        <v>158844</v>
      </c>
      <c t="n" r="C21" s="6">
        <v>344092</v>
      </c>
    </row>
    <row spans="1:3" r="22">
      <c t="s" r="A22" s="4">
        <v>362</v>
      </c>
      <c t="n" r="B22" s="6">
        <v>390435</v>
      </c>
      <c t="n" r="C22" s="6">
        <v>385079</v>
      </c>
    </row>
    <row spans="1:3" r="23">
      <c t="s" r="A23" s="4">
        <v>63</v>
      </c>
      <c t="n" r="B23" s="6">
        <v>189184</v>
      </c>
      <c t="n" r="C23" s="6">
        <v>109821</v>
      </c>
    </row>
    <row spans="1:3" r="24">
      <c t="s" r="A24" s="4">
        <v>705</v>
      </c>
      <c t="n" r="B24" s="6">
        <v>1529278</v>
      </c>
      <c t="n" r="C24" s="6">
        <v>1345236</v>
      </c>
    </row>
    <row spans="1:3" r="25">
      <c t="s" r="A25" s="4">
        <v>707</v>
      </c>
      <c t="n" r="B25" s="6">
        <v>6483</v>
      </c>
      <c t="n" r="C25" s="6">
        <v>5924</v>
      </c>
    </row>
    <row spans="1:3" r="26">
      <c t="s" r="A26" s="4">
        <v>708</v>
      </c>
      <c t="n" r="B26" s="6">
        <v>1154</v>
      </c>
      <c t="n" r="C26" s="6">
        <v>1367</v>
      </c>
    </row>
    <row spans="1:3" r="27">
      <c t="s" r="A27" s="3">
        <v>709</v>
      </c>
    </row>
    <row spans="1:3" r="28">
      <c t="s" r="A28" s="4">
        <v>710</v>
      </c>
      <c t="n" r="B28" s="6">
        <v>254373</v>
      </c>
      <c t="n" r="C28" s="6">
        <v>245279</v>
      </c>
    </row>
    <row spans="1:3" r="29">
      <c t="s" r="A29" s="4">
        <v>711</v>
      </c>
      <c t="n" r="B29" s="6">
        <v>1819762</v>
      </c>
      <c t="n" r="C29" s="6">
        <v>1817914</v>
      </c>
    </row>
    <row spans="1:3" r="30">
      <c t="s" r="A30" s="4">
        <v>52</v>
      </c>
      <c t="n" r="C30" s="6">
        <v>3000</v>
      </c>
    </row>
    <row spans="1:3" r="31">
      <c t="s" r="A31" s="4">
        <v>712</v>
      </c>
      <c t="n" r="B31" s="6">
        <v>176</v>
      </c>
      <c t="n" r="C31" s="6">
        <v>170</v>
      </c>
    </row>
    <row spans="1:3" r="32">
      <c t="s" r="A32" s="4">
        <v>713</v>
      </c>
    </row>
    <row spans="1:3" r="33">
      <c t="s" r="A33" s="3">
        <v>26</v>
      </c>
    </row>
    <row spans="1:3" r="34">
      <c t="s" r="A34" s="4">
        <v>704</v>
      </c>
      <c t="n" r="B34" s="6">
        <v>158844</v>
      </c>
      <c t="n" r="C34" s="6">
        <v>344092</v>
      </c>
    </row>
    <row spans="1:3" r="35">
      <c t="s" r="A35" s="4">
        <v>362</v>
      </c>
      <c t="n" r="C35" s="6">
        <v>30003</v>
      </c>
    </row>
    <row spans="1:3" r="36">
      <c t="s" r="A36" s="4">
        <v>707</v>
      </c>
      <c t="n" r="C36" s="6">
        <v>14</v>
      </c>
    </row>
    <row spans="1:3" r="37">
      <c t="s" r="A37" s="4">
        <v>714</v>
      </c>
    </row>
    <row spans="1:3" r="38">
      <c t="s" r="A38" s="3">
        <v>26</v>
      </c>
    </row>
    <row spans="1:3" r="39">
      <c t="s" r="A39" s="4">
        <v>362</v>
      </c>
      <c t="n" r="B39" s="6">
        <v>390435</v>
      </c>
      <c t="n" r="C39" s="6">
        <v>355076</v>
      </c>
    </row>
    <row spans="1:3" r="40">
      <c t="s" r="A40" s="4">
        <v>63</v>
      </c>
      <c t="n" r="B40" s="6">
        <v>189184</v>
      </c>
      <c t="n" r="C40" s="6">
        <v>109821</v>
      </c>
    </row>
    <row spans="1:3" r="41">
      <c t="s" r="A41" s="4">
        <v>705</v>
      </c>
      <c t="n" r="B41" s="6">
        <v>4879</v>
      </c>
      <c t="n" r="C41" s="6">
        <v>7297</v>
      </c>
    </row>
    <row spans="1:3" r="42">
      <c t="s" r="A42" s="4">
        <v>707</v>
      </c>
      <c t="n" r="B42" s="6">
        <v>1928</v>
      </c>
      <c t="n" r="C42" s="6">
        <v>1640</v>
      </c>
    </row>
    <row spans="1:3" r="43">
      <c t="s" r="A43" s="4">
        <v>708</v>
      </c>
      <c t="n" r="B43" s="6">
        <v>1154</v>
      </c>
      <c t="n" r="C43" s="6">
        <v>1367</v>
      </c>
    </row>
    <row spans="1:3" r="44">
      <c t="s" r="A44" s="3">
        <v>709</v>
      </c>
    </row>
    <row spans="1:3" r="45">
      <c t="s" r="A45" s="4">
        <v>710</v>
      </c>
      <c t="n" r="B45" s="6">
        <v>254373</v>
      </c>
      <c t="n" r="C45" s="6">
        <v>245279</v>
      </c>
    </row>
    <row spans="1:3" r="46">
      <c t="s" r="A46" s="4">
        <v>711</v>
      </c>
      <c t="n" r="B46" s="6">
        <v>1819762</v>
      </c>
      <c t="n" r="C46" s="6">
        <v>1817914</v>
      </c>
    </row>
    <row spans="1:3" r="47">
      <c t="s" r="A47" s="4">
        <v>52</v>
      </c>
      <c t="n" r="C47" s="6">
        <v>3000</v>
      </c>
    </row>
    <row spans="1:3" r="48">
      <c t="s" r="A48" s="4">
        <v>712</v>
      </c>
      <c t="n" r="B48" s="6">
        <v>176</v>
      </c>
      <c t="n" r="C48" s="6">
        <v>170</v>
      </c>
    </row>
    <row spans="1:3" r="49">
      <c t="s" r="A49" s="4">
        <v>715</v>
      </c>
    </row>
    <row spans="1:3" r="50">
      <c t="s" r="A50" s="3">
        <v>26</v>
      </c>
    </row>
    <row spans="1:3" r="51">
      <c t="s" r="A51" s="4">
        <v>705</v>
      </c>
      <c t="n" r="B51" s="6">
        <v>1524399</v>
      </c>
      <c t="n" r="C51" s="6">
        <v>1337939</v>
      </c>
    </row>
    <row spans="1:3" r="52">
      <c t="s" r="A52" s="4">
        <v>707</v>
      </c>
      <c t="n" r="B52" s="7">
        <v>4555</v>
      </c>
      <c t="n" r="C52" s="7">
        <v>427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5"/>
    <col customWidth="1" max="2" min="2" width="20"/>
  </cols>
  <sheetData>
    <row spans="1:2" r="1">
      <c t="s" r="A1" s="1">
        <v>716</v>
      </c>
      <c t="s" r="B1" s="2">
        <v>1</v>
      </c>
    </row>
    <row spans="1:2" r="2">
      <c t="s" r="B2" s="2">
        <v>717</v>
      </c>
    </row>
    <row spans="1:2" r="3">
      <c t="s" r="A3" s="4">
        <v>718</v>
      </c>
    </row>
    <row spans="1:2" r="4">
      <c t="s" r="A4" s="3">
        <v>216</v>
      </c>
    </row>
    <row spans="1:2" r="5">
      <c t="s" r="A5" s="4">
        <v>719</v>
      </c>
      <c t="n" r="B5" s="6">
        <v>569141</v>
      </c>
    </row>
    <row spans="1:2" r="6">
      <c t="s" r="A6" s="4">
        <v>720</v>
      </c>
    </row>
    <row spans="1:2" r="7">
      <c t="s" r="A7" s="3">
        <v>216</v>
      </c>
    </row>
    <row spans="1:2" r="8">
      <c t="s" r="A8" s="4">
        <v>721</v>
      </c>
      <c t="s" r="B8" s="4">
        <v>722</v>
      </c>
    </row>
    <row spans="1:2" r="9">
      <c t="s" r="A9" s="4">
        <v>723</v>
      </c>
    </row>
    <row spans="1:2" r="10">
      <c t="s" r="A10" s="3">
        <v>216</v>
      </c>
    </row>
    <row spans="1:2" r="11">
      <c t="s" r="A11" s="4">
        <v>724</v>
      </c>
      <c t="s" r="B11" s="4">
        <v>593</v>
      </c>
    </row>
    <row spans="1:2" r="12">
      <c t="s" r="A12" s="4">
        <v>725</v>
      </c>
    </row>
    <row spans="1:2" r="13">
      <c t="s" r="A13" s="3">
        <v>216</v>
      </c>
    </row>
    <row spans="1:2" r="14">
      <c t="s" r="A14" s="4">
        <v>726</v>
      </c>
      <c t="n" r="B14" s="6">
        <v>85024</v>
      </c>
    </row>
    <row spans="1:2" r="15">
      <c t="s" r="A15" s="4">
        <v>727</v>
      </c>
    </row>
    <row spans="1:2" r="16">
      <c t="s" r="A16" s="3">
        <v>216</v>
      </c>
    </row>
    <row spans="1:2" r="17">
      <c t="s" r="A17" s="4">
        <v>726</v>
      </c>
      <c t="n" r="B17" s="6">
        <v>2955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728</v>
      </c>
      <c t="s" r="B1" s="2">
        <v>1</v>
      </c>
    </row>
    <row spans="1:2" r="2">
      <c t="s" r="B2" s="2">
        <v>729</v>
      </c>
    </row>
    <row spans="1:2" r="3">
      <c t="s" r="A3" s="3">
        <v>730</v>
      </c>
    </row>
    <row spans="1:2" r="4">
      <c t="s" r="A4" s="4">
        <v>731</v>
      </c>
      <c t="n" r="B4" s="6">
        <v>1775027</v>
      </c>
    </row>
    <row spans="1:2" r="5">
      <c t="s" r="A5" s="4">
        <v>732</v>
      </c>
      <c t="n" r="B5" s="6">
        <v>295500</v>
      </c>
    </row>
    <row spans="1:2" r="6">
      <c t="s" r="A6" s="4">
        <v>733</v>
      </c>
      <c t="n" r="B6" s="6">
        <v>-98212</v>
      </c>
    </row>
    <row spans="1:2" r="7">
      <c t="s" r="A7" s="4">
        <v>734</v>
      </c>
      <c t="n" r="B7" s="6">
        <v>-30432</v>
      </c>
    </row>
    <row spans="1:2" r="8">
      <c t="s" r="A8" s="4">
        <v>735</v>
      </c>
      <c t="n" r="B8" s="6">
        <v>1941883</v>
      </c>
    </row>
    <row spans="1:2" r="9">
      <c t="s" r="A9" s="4">
        <v>736</v>
      </c>
      <c t="n" r="B9" s="6">
        <v>1844789</v>
      </c>
    </row>
    <row spans="1:2" r="10">
      <c t="s" r="A10" s="4">
        <v>737</v>
      </c>
      <c t="n" r="B10" s="6">
        <v>1268834</v>
      </c>
    </row>
    <row spans="1:2" r="11">
      <c t="s" r="A11" s="3">
        <v>738</v>
      </c>
    </row>
    <row spans="1:2" r="12">
      <c t="s" r="A12" s="4">
        <v>739</v>
      </c>
      <c t="n" r="B12" s="8">
        <v>10.62</v>
      </c>
    </row>
    <row spans="1:2" r="13">
      <c t="s" r="A13" s="4">
        <v>740</v>
      </c>
      <c t="n" r="B13" s="10">
        <v>10.35</v>
      </c>
    </row>
    <row spans="1:2" r="14">
      <c t="s" r="A14" s="4">
        <v>741</v>
      </c>
      <c t="n" r="B14" s="10">
        <v>6.34</v>
      </c>
    </row>
    <row spans="1:2" r="15">
      <c t="s" r="A15" s="4">
        <v>742</v>
      </c>
      <c t="n" r="B15" s="10">
        <v>18.1</v>
      </c>
    </row>
    <row spans="1:2" r="16">
      <c t="s" r="A16" s="4">
        <v>743</v>
      </c>
      <c t="n" r="B16" s="8">
        <v>10.67</v>
      </c>
    </row>
    <row spans="1:2" r="17">
      <c t="s" r="A17" s="3">
        <v>383</v>
      </c>
    </row>
    <row spans="1:2" r="18">
      <c t="s" r="A18" s="4">
        <v>744</v>
      </c>
      <c t="s" r="B18" s="4">
        <v>745</v>
      </c>
    </row>
    <row spans="1:2" r="19">
      <c t="s" r="A19" s="4">
        <v>746</v>
      </c>
      <c t="s" r="B19" s="4">
        <v>745</v>
      </c>
    </row>
    <row spans="1:2" r="20">
      <c t="s" r="A20" s="4">
        <v>747</v>
      </c>
      <c t="s" r="B20" s="4">
        <v>748</v>
      </c>
    </row>
    <row spans="1:2" r="21">
      <c t="s" r="A21" s="4">
        <v>749</v>
      </c>
      <c t="n" r="B21" s="7">
        <v>3629078</v>
      </c>
    </row>
    <row spans="1:2" r="22">
      <c t="s" r="A22" s="4">
        <v>750</v>
      </c>
      <c t="n" r="B22" s="6">
        <v>3447624</v>
      </c>
    </row>
    <row spans="1:2" r="23">
      <c t="s" r="A23" s="4">
        <v>751</v>
      </c>
      <c t="n" r="B23" s="7">
        <v>297772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6"/>
  </cols>
  <sheetData>
    <row spans="1:2" r="1">
      <c t="s" r="A1" s="1">
        <v>752</v>
      </c>
      <c t="s" r="B1" s="2">
        <v>1</v>
      </c>
    </row>
    <row spans="1:2" r="2">
      <c t="s" r="B2" s="2">
        <v>553</v>
      </c>
    </row>
    <row spans="1:2" r="3">
      <c t="s" r="A3" s="3">
        <v>753</v>
      </c>
    </row>
    <row spans="1:2" r="4">
      <c t="s" r="A4" s="4">
        <v>754</v>
      </c>
      <c t="n" r="B4" s="7">
        <v>1910</v>
      </c>
    </row>
    <row spans="1:2" r="5">
      <c t="s" r="A5" s="4">
        <v>755</v>
      </c>
      <c t="s" r="B5" s="4">
        <v>75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757</v>
      </c>
      <c t="s" r="B1" s="2">
        <v>1</v>
      </c>
    </row>
    <row spans="1:2" r="2">
      <c t="s" r="B2" s="2">
        <v>758</v>
      </c>
    </row>
    <row spans="1:2" r="3">
      <c t="s" r="A3" s="3">
        <v>730</v>
      </c>
    </row>
    <row spans="1:2" r="4">
      <c t="s" r="A4" s="4">
        <v>759</v>
      </c>
      <c t="n" r="B4" s="6">
        <v>167605</v>
      </c>
    </row>
    <row spans="1:2" r="5">
      <c t="s" r="A5" s="4">
        <v>760</v>
      </c>
      <c t="n" r="B5" s="6">
        <v>85024</v>
      </c>
    </row>
    <row spans="1:2" r="6">
      <c t="s" r="A6" s="4">
        <v>761</v>
      </c>
      <c t="n" r="B6" s="6">
        <v>-22214</v>
      </c>
    </row>
    <row spans="1:2" r="7">
      <c t="s" r="A7" s="4">
        <v>762</v>
      </c>
      <c t="n" r="B7" s="6">
        <v>-2652</v>
      </c>
    </row>
    <row spans="1:2" r="8">
      <c t="s" r="A8" s="4">
        <v>763</v>
      </c>
      <c t="n" r="B8" s="6">
        <v>227763</v>
      </c>
    </row>
    <row spans="1:2" r="9">
      <c t="s" r="A9" s="3">
        <v>764</v>
      </c>
    </row>
    <row spans="1:2" r="10">
      <c t="s" r="A10" s="4">
        <v>765</v>
      </c>
      <c t="n" r="B10" s="8">
        <v>9.279999999999999</v>
      </c>
    </row>
    <row spans="1:2" r="11">
      <c t="s" r="A11" s="4">
        <v>740</v>
      </c>
      <c t="n" r="B11" s="10">
        <v>10.34</v>
      </c>
    </row>
    <row spans="1:2" r="12">
      <c t="s" r="A12" s="4">
        <v>766</v>
      </c>
      <c t="n" r="B12" s="10">
        <v>9.119999999999999</v>
      </c>
    </row>
    <row spans="1:2" r="13">
      <c t="s" r="A13" s="4">
        <v>742</v>
      </c>
      <c t="n" r="B13" s="10">
        <v>9.359999999999999</v>
      </c>
    </row>
    <row spans="1:2" r="14">
      <c t="s" r="A14" s="4">
        <v>767</v>
      </c>
      <c t="n" r="B14" s="8">
        <v>9.6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6"/>
  </cols>
  <sheetData>
    <row spans="1:2" r="1">
      <c t="s" r="A1" s="1">
        <v>768</v>
      </c>
      <c t="s" r="B1" s="2">
        <v>1</v>
      </c>
    </row>
    <row spans="1:2" r="2">
      <c t="s" r="B2" s="2">
        <v>553</v>
      </c>
    </row>
    <row spans="1:2" r="3">
      <c t="s" r="A3" s="3">
        <v>753</v>
      </c>
    </row>
    <row spans="1:2" r="4">
      <c t="s" r="A4" s="4">
        <v>769</v>
      </c>
      <c t="n" r="B4" s="7">
        <v>1942</v>
      </c>
    </row>
    <row spans="1:2" r="5">
      <c t="s" r="A5" s="4">
        <v>770</v>
      </c>
      <c t="s" r="B5" s="4">
        <v>75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15"/>
  </cols>
  <sheetData>
    <row spans="1:2" r="1">
      <c t="s" r="A1" s="1">
        <v>771</v>
      </c>
      <c t="s" r="B1" s="2">
        <v>1</v>
      </c>
    </row>
    <row spans="1:2" r="2">
      <c t="s" r="B2" s="2">
        <v>2</v>
      </c>
    </row>
    <row spans="1:2" r="3">
      <c t="s" r="A3" s="3">
        <v>218</v>
      </c>
    </row>
    <row spans="1:2" r="4">
      <c t="s" r="A4" s="4">
        <v>772</v>
      </c>
      <c t="s" r="B4" s="4">
        <v>773</v>
      </c>
    </row>
    <row spans="1:2" r="5">
      <c t="s" r="A5" s="4">
        <v>774</v>
      </c>
      <c t="s" r="B5" s="4">
        <v>722</v>
      </c>
    </row>
    <row spans="1:2" r="6">
      <c t="s" r="A6" s="4">
        <v>775</v>
      </c>
      <c t="s" r="B6" s="4">
        <v>776</v>
      </c>
    </row>
    <row spans="1:2" r="7">
      <c t="s" r="A7" s="4">
        <v>313</v>
      </c>
    </row>
    <row spans="1:2" r="8">
      <c t="s" r="A8" s="3">
        <v>218</v>
      </c>
    </row>
    <row spans="1:2" r="9">
      <c t="s" r="A9" s="4">
        <v>772</v>
      </c>
      <c t="s" r="B9" s="4">
        <v>773</v>
      </c>
    </row>
    <row spans="1:2" r="10">
      <c t="s" r="A10" s="4">
        <v>774</v>
      </c>
      <c t="s" r="B10" s="4">
        <v>722</v>
      </c>
    </row>
    <row spans="1:2" r="11">
      <c t="s" r="A11" s="4">
        <v>775</v>
      </c>
      <c t="s" r="B11" s="4">
        <v>77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777</v>
      </c>
      <c t="s" r="B1" s="2">
        <v>1</v>
      </c>
    </row>
    <row spans="1:3" r="2">
      <c t="s" r="B2" s="2">
        <v>2</v>
      </c>
      <c t="s" r="C2" s="2">
        <v>25</v>
      </c>
    </row>
    <row spans="1:3" r="3">
      <c t="s" r="A3" s="3">
        <v>778</v>
      </c>
    </row>
    <row spans="1:3" r="4">
      <c t="s" r="A4" s="4">
        <v>779</v>
      </c>
      <c t="n" r="B4" s="7">
        <v>226820</v>
      </c>
      <c t="n" r="C4" s="7">
        <v>218915</v>
      </c>
    </row>
    <row spans="1:3" r="5">
      <c t="s" r="A5" s="4">
        <v>780</v>
      </c>
      <c t="n" r="B5" s="7">
        <v>159214</v>
      </c>
      <c t="n" r="C5" s="7">
        <v>140041</v>
      </c>
    </row>
    <row spans="1:3" r="6">
      <c t="s" r="A6" s="4">
        <v>781</v>
      </c>
      <c t="s" r="B6" s="4">
        <v>782</v>
      </c>
      <c t="s" r="C6" s="4">
        <v>783</v>
      </c>
    </row>
    <row spans="1:3" r="7">
      <c t="s" r="A7" s="4">
        <v>784</v>
      </c>
      <c t="s" r="B7" s="4">
        <v>785</v>
      </c>
      <c t="s" r="C7" s="4">
        <v>786</v>
      </c>
    </row>
    <row spans="1:3" r="8">
      <c t="s" r="A8" s="4">
        <v>772</v>
      </c>
      <c t="s" r="B8" s="4">
        <v>773</v>
      </c>
    </row>
    <row spans="1:3" r="9">
      <c t="s" r="A9" s="3">
        <v>787</v>
      </c>
    </row>
    <row spans="1:3" r="10">
      <c t="s" r="A10" s="4">
        <v>779</v>
      </c>
      <c t="n" r="B10" s="7">
        <v>206181</v>
      </c>
      <c t="n" r="C10" s="7">
        <v>199299</v>
      </c>
    </row>
    <row spans="1:3" r="11">
      <c t="s" r="A11" s="4">
        <v>780</v>
      </c>
      <c t="n" r="B11" s="7">
        <v>122295</v>
      </c>
      <c t="n" r="C11" s="7">
        <v>105031</v>
      </c>
    </row>
    <row spans="1:3" r="12">
      <c t="s" r="A12" s="4">
        <v>781</v>
      </c>
      <c t="s" r="B12" s="4">
        <v>788</v>
      </c>
      <c t="s" r="C12" s="4">
        <v>789</v>
      </c>
    </row>
    <row spans="1:3" r="13">
      <c t="s" r="A13" s="4">
        <v>784</v>
      </c>
      <c t="s" r="B13" s="4">
        <v>790</v>
      </c>
      <c t="s" r="C13" s="4">
        <v>791</v>
      </c>
    </row>
    <row spans="1:3" r="14">
      <c t="s" r="A14" s="3">
        <v>792</v>
      </c>
    </row>
    <row spans="1:3" r="15">
      <c t="s" r="A15" s="4">
        <v>779</v>
      </c>
      <c t="n" r="B15" s="7">
        <v>187426</v>
      </c>
      <c t="n" r="C15" s="7">
        <v>181221</v>
      </c>
    </row>
    <row spans="1:3" r="16">
      <c t="s" r="A16" s="4">
        <v>780</v>
      </c>
      <c t="n" r="B16" s="7">
        <v>94606</v>
      </c>
      <c t="n" r="C16" s="7">
        <v>78773</v>
      </c>
    </row>
    <row spans="1:3" r="17">
      <c t="s" r="A17" s="4">
        <v>781</v>
      </c>
      <c t="s" r="B17" s="4">
        <v>793</v>
      </c>
      <c t="s" r="C17" s="4">
        <v>794</v>
      </c>
    </row>
    <row spans="1:3" r="18">
      <c t="s" r="A18" s="4">
        <v>784</v>
      </c>
      <c t="s" r="B18" s="4">
        <v>795</v>
      </c>
      <c t="s" r="C18" s="4">
        <v>796</v>
      </c>
    </row>
    <row spans="1:3" r="19">
      <c t="s" r="A19" s="3">
        <v>797</v>
      </c>
    </row>
    <row spans="1:3" r="20">
      <c t="s" r="A20" s="4">
        <v>779</v>
      </c>
      <c t="n" r="B20" s="7">
        <v>206181</v>
      </c>
      <c t="n" r="C20" s="7">
        <v>199299</v>
      </c>
    </row>
    <row spans="1:3" r="21">
      <c t="s" r="A21" s="4">
        <v>780</v>
      </c>
      <c t="n" r="B21" s="7">
        <v>91499</v>
      </c>
      <c t="n" r="C21" s="7">
        <v>92918</v>
      </c>
    </row>
    <row spans="1:3" r="22">
      <c t="s" r="A22" s="4">
        <v>781</v>
      </c>
      <c t="s" r="B22" s="4">
        <v>798</v>
      </c>
      <c t="s" r="C22" s="4">
        <v>799</v>
      </c>
    </row>
    <row spans="1:3" r="23">
      <c t="s" r="A23" s="4">
        <v>784</v>
      </c>
      <c t="s" r="B23" s="4">
        <v>800</v>
      </c>
      <c t="s" r="C23" s="4">
        <v>800</v>
      </c>
    </row>
    <row spans="1:3" r="24">
      <c t="s" r="A24" s="4">
        <v>313</v>
      </c>
    </row>
    <row spans="1:3" r="25">
      <c t="s" r="A25" s="3">
        <v>778</v>
      </c>
    </row>
    <row spans="1:3" r="26">
      <c t="s" r="A26" s="4">
        <v>779</v>
      </c>
      <c t="n" r="B26" s="7">
        <v>224712</v>
      </c>
      <c t="n" r="C26" s="7">
        <v>219943</v>
      </c>
    </row>
    <row spans="1:3" r="27">
      <c t="s" r="A27" s="4">
        <v>801</v>
      </c>
      <c t="n" r="B27" s="6">
        <v>184576</v>
      </c>
      <c t="n" r="C27" s="6">
        <v>175022</v>
      </c>
    </row>
    <row spans="1:3" r="28">
      <c t="s" r="A28" s="4">
        <v>780</v>
      </c>
      <c t="n" r="B28" s="7">
        <v>159197</v>
      </c>
      <c t="n" r="C28" s="7">
        <v>140018</v>
      </c>
    </row>
    <row spans="1:3" r="29">
      <c t="s" r="A29" s="4">
        <v>781</v>
      </c>
      <c t="s" r="B29" s="4">
        <v>802</v>
      </c>
      <c t="s" r="C29" s="4">
        <v>803</v>
      </c>
    </row>
    <row spans="1:3" r="30">
      <c t="s" r="A30" s="4">
        <v>804</v>
      </c>
      <c t="s" r="B30" s="4">
        <v>386</v>
      </c>
      <c t="s" r="C30" s="4">
        <v>386</v>
      </c>
    </row>
    <row spans="1:3" r="31">
      <c t="s" r="A31" s="4">
        <v>784</v>
      </c>
      <c t="s" r="B31" s="4">
        <v>785</v>
      </c>
      <c t="s" r="C31" s="4">
        <v>786</v>
      </c>
    </row>
    <row spans="1:3" r="32">
      <c t="s" r="A32" s="4">
        <v>772</v>
      </c>
      <c t="s" r="B32" s="4">
        <v>773</v>
      </c>
    </row>
    <row spans="1:3" r="33">
      <c t="s" r="A33" s="3">
        <v>787</v>
      </c>
    </row>
    <row spans="1:3" r="34">
      <c t="s" r="A34" s="4">
        <v>779</v>
      </c>
      <c t="n" r="B34" s="7">
        <v>204073</v>
      </c>
      <c t="n" r="C34" s="7">
        <v>200327</v>
      </c>
    </row>
    <row spans="1:3" r="35">
      <c t="s" r="A35" s="4">
        <v>801</v>
      </c>
      <c t="n" r="B35" s="6">
        <v>147661</v>
      </c>
      <c t="n" r="C35" s="6">
        <v>140018</v>
      </c>
    </row>
    <row spans="1:3" r="36">
      <c t="s" r="A36" s="4">
        <v>780</v>
      </c>
      <c t="n" r="B36" s="7">
        <v>122282</v>
      </c>
      <c t="n" r="C36" s="7">
        <v>105013</v>
      </c>
    </row>
    <row spans="1:3" r="37">
      <c t="s" r="A37" s="4">
        <v>781</v>
      </c>
      <c t="s" r="B37" s="4">
        <v>805</v>
      </c>
      <c t="s" r="C37" s="4">
        <v>789</v>
      </c>
    </row>
    <row spans="1:3" r="38">
      <c t="s" r="A38" s="4">
        <v>804</v>
      </c>
      <c t="s" r="B38" s="4">
        <v>786</v>
      </c>
      <c t="s" r="C38" s="4">
        <v>786</v>
      </c>
    </row>
    <row spans="1:3" r="39">
      <c t="s" r="A39" s="4">
        <v>784</v>
      </c>
      <c t="s" r="B39" s="4">
        <v>790</v>
      </c>
      <c t="s" r="C39" s="4">
        <v>791</v>
      </c>
    </row>
    <row spans="1:3" r="40">
      <c t="s" r="A40" s="3">
        <v>792</v>
      </c>
    </row>
    <row spans="1:3" r="41">
      <c t="s" r="A41" s="4">
        <v>779</v>
      </c>
      <c t="n" r="B41" s="7">
        <v>204073</v>
      </c>
      <c t="n" r="C41" s="7">
        <v>200327</v>
      </c>
    </row>
    <row spans="1:3" r="42">
      <c t="s" r="A42" s="4">
        <v>801</v>
      </c>
      <c t="n" r="B42" s="6">
        <v>119974</v>
      </c>
      <c t="n" r="C42" s="6">
        <v>113764</v>
      </c>
    </row>
    <row spans="1:3" r="43">
      <c t="s" r="A43" s="4">
        <v>780</v>
      </c>
      <c t="n" r="B43" s="7">
        <v>94595</v>
      </c>
      <c t="n" r="C43" s="7">
        <v>78760</v>
      </c>
    </row>
    <row spans="1:3" r="44">
      <c t="s" r="A44" s="4">
        <v>781</v>
      </c>
      <c t="s" r="B44" s="4">
        <v>805</v>
      </c>
      <c t="s" r="C44" s="4">
        <v>789</v>
      </c>
    </row>
    <row spans="1:3" r="45">
      <c t="s" r="A45" s="4">
        <v>804</v>
      </c>
      <c t="s" r="B45" s="4">
        <v>806</v>
      </c>
      <c t="s" r="C45" s="4">
        <v>806</v>
      </c>
    </row>
    <row spans="1:3" r="46">
      <c t="s" r="A46" s="4">
        <v>784</v>
      </c>
      <c t="s" r="B46" s="4">
        <v>795</v>
      </c>
      <c t="s" r="C46" s="4">
        <v>796</v>
      </c>
    </row>
    <row spans="1:3" r="47">
      <c t="s" r="A47" s="3">
        <v>797</v>
      </c>
    </row>
    <row spans="1:3" r="48">
      <c t="s" r="A48" s="4">
        <v>779</v>
      </c>
      <c t="n" r="B48" s="7">
        <v>204073</v>
      </c>
      <c t="n" r="C48" s="7">
        <v>200327</v>
      </c>
    </row>
    <row spans="1:3" r="49">
      <c t="s" r="A49" s="4">
        <v>801</v>
      </c>
      <c t="n" r="B49" s="6">
        <v>114363</v>
      </c>
      <c t="n" r="C49" s="6">
        <v>116112</v>
      </c>
    </row>
    <row spans="1:3" r="50">
      <c t="s" r="A50" s="4">
        <v>780</v>
      </c>
      <c t="n" r="B50" s="7">
        <v>91491</v>
      </c>
      <c t="n" r="C50" s="7">
        <v>92889</v>
      </c>
    </row>
    <row spans="1:3" r="51">
      <c t="s" r="A51" s="4">
        <v>781</v>
      </c>
      <c t="s" r="B51" s="4">
        <v>807</v>
      </c>
      <c t="s" r="C51" s="4">
        <v>799</v>
      </c>
    </row>
    <row spans="1:3" r="52">
      <c t="s" r="A52" s="4">
        <v>804</v>
      </c>
      <c t="s" r="B52" s="4">
        <v>689</v>
      </c>
      <c t="s" r="C52" s="4">
        <v>689</v>
      </c>
    </row>
    <row spans="1:3" r="53">
      <c t="s" r="A53" s="4">
        <v>784</v>
      </c>
      <c t="s" r="B53" s="4">
        <v>800</v>
      </c>
      <c t="s" r="C53" s="4">
        <v>8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Earnings Per Share</vt:lpstr>
      <vt:lpstr>Accumulated Other Comprehensive</vt:lpstr>
      <vt:lpstr>Securities</vt:lpstr>
      <vt:lpstr>Loans</vt:lpstr>
      <vt:lpstr>Business Combinations</vt:lpstr>
      <vt:lpstr>Goodwill and Other Intangible A</vt:lpstr>
      <vt:lpstr>Income Taxes</vt:lpstr>
      <vt:lpstr>Benefit Plans</vt:lpstr>
      <vt:lpstr>Equity</vt:lpstr>
      <vt:lpstr>Fair Value</vt:lpstr>
      <vt:lpstr>Equity Plan</vt:lpstr>
      <vt:lpstr>Capital Requirements</vt:lpstr>
      <vt:lpstr>Loss Contingencies</vt:lpstr>
      <vt:lpstr>Noninterest Expense</vt:lpstr>
      <vt:lpstr>Business Segment Information</vt:lpstr>
      <vt:lpstr>Subsequent Events</vt:lpstr>
      <vt:lpstr>Basis of Presentation (Policies</vt:lpstr>
      <vt:lpstr>Earning Per Share (Tables)</vt:lpstr>
      <vt:lpstr>Accumulated Other Comprehensi28</vt:lpstr>
      <vt:lpstr>Securities (Tables)</vt:lpstr>
      <vt:lpstr>Loans (Tables)</vt:lpstr>
      <vt:lpstr>Business Combinations (Tables)</vt:lpstr>
      <vt:lpstr>Goodwill and Other Intangible32</vt:lpstr>
      <vt:lpstr>Income Taxes (Tables)</vt:lpstr>
      <vt:lpstr>Benefit Plans (Tables)</vt:lpstr>
      <vt:lpstr>Fair Value (Tables)</vt:lpstr>
      <vt:lpstr>Equity Plan (Tables)</vt:lpstr>
      <vt:lpstr>Capital Requirements (Tables)</vt:lpstr>
      <vt:lpstr>Noninterest Expense (Tables)</vt:lpstr>
      <vt:lpstr>Business Segment Information (T</vt:lpstr>
      <vt:lpstr>Basis of Presentation (Details)</vt:lpstr>
      <vt:lpstr>Earnings Per Share (Details)</vt:lpstr>
      <vt:lpstr>Accumulated Other Comprehensi42</vt:lpstr>
      <vt:lpstr>Accumulated Other Comprehensi43</vt:lpstr>
      <vt:lpstr>Securities - Amortized Cost and</vt:lpstr>
      <vt:lpstr>Securities - Amortized Cost a45</vt:lpstr>
      <vt:lpstr>Securities - Securities with Un</vt:lpstr>
      <vt:lpstr>Securities - Securities with 47</vt:lpstr>
      <vt:lpstr>Securities - Additional Informa</vt:lpstr>
      <vt:lpstr>Securities - Proceeds from Sale</vt:lpstr>
      <vt:lpstr>Securities - Amortized Cost a50</vt:lpstr>
      <vt:lpstr>Securities - Amortized Cost a51</vt:lpstr>
      <vt:lpstr>Loans - Loan Balances (Details)</vt:lpstr>
      <vt:lpstr>Loans - Additional Information </vt:lpstr>
      <vt:lpstr>Loans - Changes in the Allowanc</vt:lpstr>
      <vt:lpstr>Loans - Balance in the Allowanc</vt:lpstr>
      <vt:lpstr>Loans - Loans Held for Investme</vt:lpstr>
      <vt:lpstr>Loans - Interest Recognized and</vt:lpstr>
      <vt:lpstr>Loans - Nonperforming Loans (De</vt:lpstr>
      <vt:lpstr>Loans - Nonperforming Loans by </vt:lpstr>
      <vt:lpstr>Loans - Aging of Past Due Loans</vt:lpstr>
      <vt:lpstr>Loans - Aging of Past Due Loa61</vt:lpstr>
      <vt:lpstr>Loans - Credit Quality Indicato</vt:lpstr>
      <vt:lpstr>Loans - Summary of the Loan Por</vt:lpstr>
      <vt:lpstr>Loans - Troubled Debt Restructu</vt:lpstr>
      <vt:lpstr>Loans - Troubled Debt Restruc65</vt:lpstr>
      <vt:lpstr>Loans - Defaults on Troubled De</vt:lpstr>
      <vt:lpstr>Business Combinations - Bay Vie</vt:lpstr>
      <vt:lpstr>Business Combinations - Focus B</vt:lpstr>
      <vt:lpstr>Business Combinations - Focus69</vt:lpstr>
      <vt:lpstr>Business Combinations - Focus70</vt:lpstr>
      <vt:lpstr>Business Combinations - Focus71</vt:lpstr>
      <vt:lpstr>Business Combinations - Focus72</vt:lpstr>
      <vt:lpstr>Goodwill and Other Intangible73</vt:lpstr>
      <vt:lpstr>Goodwill and Other Intangible74</vt:lpstr>
      <vt:lpstr>Goodwill and Other Intangible75</vt:lpstr>
      <vt:lpstr>Goodwill and Other Intangible76</vt:lpstr>
      <vt:lpstr>Income Taxes - Liability for Un</vt:lpstr>
      <vt:lpstr>Income Taxes - Net Deferred Tax</vt:lpstr>
      <vt:lpstr>Income Taxes - Carry Amounts of</vt:lpstr>
      <vt:lpstr>Income Taxes - Future Commitmen</vt:lpstr>
      <vt:lpstr>Income Taxes - Components of Lo</vt:lpstr>
      <vt:lpstr>Benefit Plans - Defined Benefit</vt:lpstr>
      <vt:lpstr>Benefit Plans - Defined Benef83</vt:lpstr>
      <vt:lpstr>Benefit Plans - Defined Benef84</vt:lpstr>
      <vt:lpstr>Benefit Plans - Defined Benef85</vt:lpstr>
      <vt:lpstr>Equity (Details)</vt:lpstr>
      <vt:lpstr>Fair Value - Financial Assets a</vt:lpstr>
      <vt:lpstr>Fair Value - Financial Assets88</vt:lpstr>
      <vt:lpstr>Fair Value - Impaired Loans Hel</vt:lpstr>
      <vt:lpstr>Fair Value - Impaired Loans H90</vt:lpstr>
      <vt:lpstr>Fair Value - Quantitative Infor</vt:lpstr>
      <vt:lpstr>Fair Value - Carrying Amounts a</vt:lpstr>
      <vt:lpstr>Equity Plan - General Disclosur</vt:lpstr>
      <vt:lpstr>Equity Plan - Stock Option Acti</vt:lpstr>
      <vt:lpstr>Equity Plan - Unrecognized Comp</vt:lpstr>
      <vt:lpstr>Equity Plan - Restricted Stock </vt:lpstr>
      <vt:lpstr>Equity Plan - Unrecognized Co97</vt:lpstr>
      <vt:lpstr>Capital Requirements - General </vt:lpstr>
      <vt:lpstr>Capital Requirements - Tabular </vt:lpstr>
      <vt:lpstr>Capital Requirements - Dividend</vt:lpstr>
      <vt:lpstr>Loss Contingencies (Details)</vt:lpstr>
      <vt:lpstr>Noninterest Expense (Details)</vt:lpstr>
      <vt:lpstr>Business Segment Information - </vt:lpstr>
      <vt:lpstr>Business Segment Information10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46:18Z</dcterms:created>
  <dcterms:modified xmlns:dcterms="http://purl.org/dc/terms/" xmlns:xsi="http://www.w3.org/2001/XMLSchema-instance" xsi:type="dcterms:W3CDTF">2016-08-05T14:46:18Z</dcterms:modified>
  <dc:title xmlns:dc="http://purl.org/dc/elements/1.1/">Untitled</dc:title>
  <dc:description xmlns:dc="http://purl.org/dc/elements/1.1/"/>
  <dc:subject xmlns:dc="http://purl.org/dc/elements/1.1/"/>
  <cp:keywords/>
  <cp:category/>
</cp:coreProperties>
</file>